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Consolidated Balance " sheetId="3" r:id="rId3"/>
    <s:sheet name="Condensed Consolidated Balance4" sheetId="4" r:id="rId4"/>
    <s:sheet name="Condensed Statements of Consol5" sheetId="5" r:id="rId5"/>
    <s:sheet name="Basis of Presentation (Notes)" sheetId="6" r:id="rId6"/>
    <s:sheet name="Inventories (Notes)" sheetId="7" r:id="rId7"/>
    <s:sheet name="Property, Plant and Equipment (" sheetId="8" r:id="rId8"/>
    <s:sheet name="Equity Method Investments Equit" sheetId="9" r:id="rId9"/>
    <s:sheet name="Derivative Instruments (Notes)" sheetId="10" r:id="rId10"/>
    <s:sheet name="Fair Value Measurements (Notes)" sheetId="11" r:id="rId11"/>
    <s:sheet name="Debt (Notes)" sheetId="12" r:id="rId12"/>
    <s:sheet name="Benefit Plans (Notes)" sheetId="13" r:id="rId13"/>
    <s:sheet name="Commitments and Contingencies (" sheetId="14" r:id="rId14"/>
    <s:sheet name="Stockholders' Equity and Earnin" sheetId="15" r:id="rId15"/>
    <s:sheet name="Stock-Based Compensation (Notes" sheetId="16" r:id="rId16"/>
    <s:sheet name="Operating Segments (Notes)" sheetId="17" r:id="rId17"/>
    <s:sheet name="Condensed Consolidating Financi" sheetId="18" r:id="rId18"/>
    <s:sheet name="Basis of Presentation (Policies" sheetId="19" r:id="rId19"/>
    <s:sheet name="Inventories Inventories (Polici" sheetId="20" r:id="rId20"/>
    <s:sheet name="Property, Plant and Equipment P" sheetId="21" r:id="rId21"/>
    <s:sheet name="Derivative Instruments (Policie" sheetId="22" r:id="rId22"/>
    <s:sheet name="Fair Value Measurements (Polici" sheetId="23" r:id="rId23"/>
    <s:sheet name="Commitments and Contingencies C" sheetId="24" r:id="rId24"/>
    <s:sheet name="Inventories (Tables)" sheetId="25" r:id="rId25"/>
    <s:sheet name="Property, Plant and Equipment26" sheetId="26" r:id="rId26"/>
    <s:sheet name="Equity Method Investments Equ27" sheetId="27" r:id="rId27"/>
    <s:sheet name="Derivative Instruments (Tables)" sheetId="28" r:id="rId28"/>
    <s:sheet name="Fair Value Measurements (Tables" sheetId="29" r:id="rId29"/>
    <s:sheet name="Debt (Tables)" sheetId="30" r:id="rId30"/>
    <s:sheet name="Benefit Plans (Tables)" sheetId="31" r:id="rId31"/>
    <s:sheet name="Stockholders' Equity and Earn32" sheetId="32" r:id="rId32"/>
    <s:sheet name="Stock-Based Compensation (Table" sheetId="33" r:id="rId33"/>
    <s:sheet name="Operating Segments (Tables)" sheetId="34" r:id="rId34"/>
    <s:sheet name="Condensed Consolidating Finan35" sheetId="35" r:id="rId35"/>
    <s:sheet name="Basis of Presentation Narrative" sheetId="36" r:id="rId36"/>
    <s:sheet name="Basis of Presentation TLLP (Det" sheetId="37" r:id="rId37"/>
    <s:sheet name="Basis of Presentation Discontin" sheetId="38" r:id="rId38"/>
    <s:sheet name="Basis of Presentation New Accou" sheetId="39" r:id="rId39"/>
    <s:sheet name="Inventories (Details)" sheetId="40" r:id="rId40"/>
    <s:sheet name="Inventories Narrative (Details)" sheetId="41" r:id="rId41"/>
    <s:sheet name="Property, Plant and Equipment42" sheetId="42" r:id="rId42"/>
    <s:sheet name="Property, Plant and Equipment N" sheetId="43" r:id="rId43"/>
    <s:sheet name="Property, Plant and Equipment G" sheetId="44" r:id="rId44"/>
    <s:sheet name="Property, Plant and Equipment F" sheetId="45" r:id="rId45"/>
    <s:sheet name="Property, Plant and Equipment D" sheetId="46" r:id="rId46"/>
    <s:sheet name="Equity Method Investments Equ47" sheetId="47" r:id="rId47"/>
    <s:sheet name="Equity Method Investments Sched" sheetId="48" r:id="rId48"/>
    <s:sheet name="Equity Method Investments Equ49" sheetId="49" r:id="rId49"/>
    <s:sheet name="Derivative Assets and Liabiliti" sheetId="50" r:id="rId50"/>
    <s:sheet name="Derivative Gains and Losses (De" sheetId="51" r:id="rId51"/>
    <s:sheet name="Open Long (Short) Positions (De" sheetId="52" r:id="rId52"/>
    <s:sheet name="Fair Value Measurements (Detail" sheetId="53" r:id="rId53"/>
    <s:sheet name="Total Debt (Details)" sheetId="54" r:id="rId54"/>
    <s:sheet name="Revolving Credit Facilities (De" sheetId="55" r:id="rId55"/>
    <s:sheet name="Debt TLLP Senior Notes Issuance" sheetId="56" r:id="rId56"/>
    <s:sheet name="Benefit Plans (Details)" sheetId="57" r:id="rId57"/>
    <s:sheet name="Commitments and Contingencies, " sheetId="58" r:id="rId58"/>
    <s:sheet name="Commitments and Contingencies59" sheetId="59" r:id="rId59"/>
    <s:sheet name="Stockholders' Equity, Changes t" sheetId="60" r:id="rId60"/>
    <s:sheet name="Stockholders' Equity and Earn61" sheetId="61" r:id="rId61"/>
    <s:sheet name="Stockholders' Equity and Earn62" sheetId="62" r:id="rId62"/>
    <s:sheet name="Stock-Based Compensation Stock-" sheetId="63" r:id="rId63"/>
    <s:sheet name="Stock-Based Compensation Stoc64" sheetId="64" r:id="rId64"/>
    <s:sheet name="Operating Segments (Details)" sheetId="65" r:id="rId65"/>
    <s:sheet name="Operating Segments, Results (De" sheetId="66" r:id="rId66"/>
    <s:sheet name="Condensed Consolidating Finan67" sheetId="67" r:id="rId67"/>
    <s:sheet name="Condensed Consolidating Finan68" sheetId="68" r:id="rId68"/>
    <s:sheet name="Condensed Consolidating Finan69" sheetId="69" r:id="rId69"/>
    <s:sheet name="Condensed Consolidating Finan70" sheetId="70" r:id="rId70"/>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6</t>
  </si>
  <si>
    <t>Oct. 26, 2016</t>
  </si>
  <si>
    <t>Document and Entity Information [Abstract]</t>
  </si>
  <si>
    <t>Entity Registrant Name</t>
  </si>
  <si>
    <t>TESORO CORP /NEW/</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 USD ($) shares in Millions, $ in Millions</t>
  </si>
  <si>
    <t>3 Months Ended</t>
  </si>
  <si>
    <t>Sep. 30, 2015</t>
  </si>
  <si>
    <t>Income Statement [Abstract]</t>
  </si>
  <si>
    <t>Revenues (a)</t>
  </si>
  <si>
    <t>Costs and Expenses</t>
  </si>
  <si>
    <t>Cost of sales (excluding the lower of cost or market inventory valuation adjustment) (a)</t>
  </si>
  <si>
    <t>Lower of cost or market inventory valuation adjustment</t>
  </si>
  <si>
    <t>Operating expenses</t>
  </si>
  <si>
    <t>Selling, general and administrative expenses</t>
  </si>
  <si>
    <t>Depreciation and amortization expenses</t>
  </si>
  <si>
    <t>Loss on asset disposals and impairments</t>
  </si>
  <si>
    <t>Operating Income</t>
  </si>
  <si>
    <t>Interest and financing costs, net</t>
  </si>
  <si>
    <t>Equity in earnings of equity method investments</t>
  </si>
  <si>
    <t>Other income, net</t>
  </si>
  <si>
    <t>Earnings Before Income Taxes</t>
  </si>
  <si>
    <t>Income tax expense</t>
  </si>
  <si>
    <t>Net Earning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Weighted average common shares outstanding - Basic</t>
  </si>
  <si>
    <t>Net Earnings (Loss) per Share - Diluted</t>
  </si>
  <si>
    <t>Weighted average common shares outstanding - Diluted</t>
  </si>
  <si>
    <t>Dividends per Share</t>
  </si>
  <si>
    <t>Supplemental Information</t>
  </si>
  <si>
    <t>(a) Includes excise taxes collected by our marketing segment</t>
  </si>
  <si>
    <t>Condensed Consolidated Balance Sheets (Unaudited) - USD ($) $ in Millions</t>
  </si>
  <si>
    <t>Dec. 31, 2015</t>
  </si>
  <si>
    <t>Current Assets</t>
  </si>
  <si>
    <t>Cash and cash equivalents</t>
  </si>
  <si>
    <t>Receivables, net of allowance for doubtful accounts</t>
  </si>
  <si>
    <t>Inventories, net</t>
  </si>
  <si>
    <t>Prepayments and other current assets</t>
  </si>
  <si>
    <t>Total Current Assets</t>
  </si>
  <si>
    <t>Property, Plant and Equipment, Net</t>
  </si>
  <si>
    <t>Other Noncurrent Assets</t>
  </si>
  <si>
    <t>Acquired Intangibles, Net</t>
  </si>
  <si>
    <t>Other Noncurrent Assets, Net</t>
  </si>
  <si>
    <t>Total Assets</t>
  </si>
  <si>
    <t>Current Liabilities</t>
  </si>
  <si>
    <t>Accounts payable</t>
  </si>
  <si>
    <t>Other current liabilities</t>
  </si>
  <si>
    <t>Total Current Liabilities</t>
  </si>
  <si>
    <t>Deferred Income Taxes</t>
  </si>
  <si>
    <t>Debt, Net of Unamortized Issuance Costs</t>
  </si>
  <si>
    <t>Other Noncurrent Liabilities</t>
  </si>
  <si>
    <t>Total Liabilities</t>
  </si>
  <si>
    <t>Commitments and Contingencies (Note 9)</t>
  </si>
  <si>
    <t xml:space="preserve"> </t>
  </si>
  <si>
    <t>Tesoro Corporation Stockholders’ Equity</t>
  </si>
  <si>
    <t>Common stock, par value $0.162/3; authorized 200,000,000 shares; 159,447,688 shares issued (158,457,663 in 2015)</t>
  </si>
  <si>
    <t>Additional paid-in capital</t>
  </si>
  <si>
    <t>Retained earnings</t>
  </si>
  <si>
    <t>Treasury stock, 42,480,330 common shares (39,064,342 in 2015), at cost</t>
  </si>
  <si>
    <t>Accumulated other comprehensive loss, net of tax</t>
  </si>
  <si>
    <t>Total Tesoro Corporation Stockholders’ Equity</t>
  </si>
  <si>
    <t>Noncontrolling Interest</t>
  </si>
  <si>
    <t>Total Equity</t>
  </si>
  <si>
    <t>[1]</t>
  </si>
  <si>
    <t>Total Liabilities and Equity</t>
  </si>
  <si>
    <t>We have 5.0 million shares of preferred stock authorized with no par value per share. No shares of preferred stock were outstanding as of September 30, 2016 and December 31, 2015.</t>
  </si>
  <si>
    <t>Condensed Consolidated Balance Sheets (Unaudited) (Parentheticals) - USD ($) $ in Millions</t>
  </si>
  <si>
    <t>Common stock, par value (dollar per share)</t>
  </si>
  <si>
    <t>Common stock, authorized shares (shares)</t>
  </si>
  <si>
    <t>Common stock, shares issued (shares)</t>
  </si>
  <si>
    <t>Treasury stock, common shares (shares)</t>
  </si>
  <si>
    <t>Long-term Debt, Net of Unamortized Issuance Costs</t>
  </si>
  <si>
    <t>Tesoro Logistics LP</t>
  </si>
  <si>
    <t>Condensed Statements of Consolidated Cash Flows (Unaudited) - USD ($) $ in Millions</t>
  </si>
  <si>
    <t>Cash Flows From (Used In) Operating Activities</t>
  </si>
  <si>
    <t>Net earnings</t>
  </si>
  <si>
    <t>Adjustments to reconcile net earnings to net cash from operating activities:</t>
  </si>
  <si>
    <t>Lower of cost or market inventory valuation adjustment, net</t>
  </si>
  <si>
    <t>Stock-based compensation expense</t>
  </si>
  <si>
    <t>Deferred income taxes</t>
  </si>
  <si>
    <t>Turnaround and branding charges</t>
  </si>
  <si>
    <t>Other non-cash operating activities</t>
  </si>
  <si>
    <t>Changes in current assets and current liabilities</t>
  </si>
  <si>
    <t>Changes in noncurrent assets and noncurrent liabilities</t>
  </si>
  <si>
    <t>Net cash from operating activities</t>
  </si>
  <si>
    <t>Cash Flows From (Used In) Investing Activities</t>
  </si>
  <si>
    <t>Capital expenditures</t>
  </si>
  <si>
    <t>Acquisitions, net of cash</t>
  </si>
  <si>
    <t>Proceeds from asset sales</t>
  </si>
  <si>
    <t>Other investing activities</t>
  </si>
  <si>
    <t>Net cash used in investing activities</t>
  </si>
  <si>
    <t>Cash Flows From (Used In) Financing Activities</t>
  </si>
  <si>
    <t>Borrowings under revolving credit agreements</t>
  </si>
  <si>
    <t>Repayments on revolving credit agreements</t>
  </si>
  <si>
    <t>Proceeds from debt offering</t>
  </si>
  <si>
    <t>Repayments of debt</t>
  </si>
  <si>
    <t>Dividend payments</t>
  </si>
  <si>
    <t>Net proceeds from issuance of Tesoro Logistics LP common units</t>
  </si>
  <si>
    <t>Distributions to noncontrolling interest</t>
  </si>
  <si>
    <t>Purchases of common stock</t>
  </si>
  <si>
    <t>Taxes paid related to net share settlement of equity awards</t>
  </si>
  <si>
    <t>Other financing activities</t>
  </si>
  <si>
    <t>Net cash from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ORGANIZATION As used in this report, the terms “Tesoro,” the “Company,”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PRINCIPLES OF CONSOLIDATION AND BASIS OF PRESENTATION PRINCIPLES OF CONSOLIDATION. The interim condensed consolidated financial statements and notes thereto of Tesoro Corporation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he consolidated balance sheet at December 31, 2015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December 31, 2015 . BASIS OF PRESENTATION. 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Certain reclassifications have been made to prior period presentations to conform to the current year. In the first quarter of 2016 , we revised the process by which we reclassify certain logistics costs, primarily recognized by TLLP, during consolidation from operating expenses and selling, general and administrative expense to costs of sales. This better reflects the distribution costs related to Tesoro’s sale of refined products during the ordinary course of business. This change in process did not impact current or prior segment operating results. However, we reclassified $59 million and $178 million from costs of sales and recognized $51 million and $140 million in operating expenses and $8 million and $38 million in selling, general and administrative expenses of the condensed statement of consolidated operations for the three and nine months ended September 30, 2015 , respectively, to conform to current period presentation. For the three months ended September 30, 2016 there was no change and for the nine months ended September 30, 2016 , accumulated other comprehensive income decreased $10 million , net of tax, due to the recognition of a settlement loss for one of our executive retirement plans and remeasurement of the pension liability. Due to there being no material impact to accumulated other comprehensive income for the three and nine months ended September 30, 2016 and 2015 , consolidated statements of comprehensive income have been omitted. TLLP. Our condensed consolidated financial statements include TLLP, a variable interest entity.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terminal distribution, storage, pipeline transportation, natural gas liquids processing, trucking and petroleum-coke handling services under long-term, fee-based commercial agreements. Many of these agreements, with the exception of the storage and transportation services agreement, contain minimum volume commitments. We do not provide financial or equity support through any liquidity arrangements or financial guarantees to TLLP. Tesoro Logistics GP, LLC (“TLGP”), our wholly-owned subsidiary, serves as the general partner of TLLP. We held an approximate 34% and 36% interest in TLLP at September 30, 2016 and December 31, 2015 , respectively, including the general partner interest (approximately 2% at both September 30, 2016 and December 31, 2015 ) and all of the incentive distribution rights. This interest at September 30, 2016 includes 33,194,109 common units and 2,083,330 general partner units. As the general partner of TLLP, we have the sole ability to direct the activities of TLLP that most significantly impact its economic performance. We are also considered to be the primary beneficiary for accounting purposes and are TLLP’s primary customer. In the event TLLP incurs a loss, our operating results will reflect TLLP’s loss, net of intercompany eliminations. Under our various long-term, fee-based commercial agreements with TLLP, transactions with us accounted for 60% and 58% of TLLP’s total revenues for the three and nine months ended September 30, 2016 , respectively, and 54% and 55% of TLLP’s total revenues for the three and nine months ended September 30, 2015 , respectively. DISCONTINUED OPERATIONS. On September 25, 2013 , we completed the sale of all of our interest in Tesoro Hawaii, LLC, which operated a 94 thousand barrels per day (“Mbpd”) Hawaii refinery, retail stations and associated logistics assets (the “Hawaii Business”). The results of operations for this business have been presented as discontinued operations in the condensed statements of consolidated operations for the three and nine months ended September 30, 2016 and 2015 . There were no revenues for either the three and nine months ended September 30, 2016 or 2015 . We recorded a loss for the three months ended September 30, 2016 of $1 million both before and after tax. There was no gain or loss recorded for the three months ended September 30, 2015 . We recorded a gain for the nine months ended September 30, 2016 of $16 million and $10 million before and after tax, respectively, related to the calendar year 2015 earn-out owed to Tesoro. There was a $6 million and $4 million recorded loss before and after tax, respectively, for the nine months ended September 30, 2015 . Cash flows from discontinued operations were $2 million for the nine months ended September 30, 2016 and cash flows used in discontinued operations were $2 million for the nine months ended September 30, 2015 .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s Update (“ASU”) 2014-09, “Revenue from Contracts with Customers” (“ASU 2014-09”), and has since amended the standard with ASU 2015-14, “Deferral of the Effective Date, “ASU 2016-08, “Principal versus Agent Considerations (Reporting Revenue Gross versus Net),” ASU 2016-10, “Identifying Performance Obligations and Licensing,” and ASU 2016-12, “Narrow-Scope Improvements and Practical Expedients.” These standards provide accounting guidance for all revenue arising from contracts to provide goods or services to customers. ASU 2014-09 is effective for interim and annual periods beginning after December 15, 2017. Early adoption as of January 1, 2017 is permitted; however, we do not intend to adopt early. The standard allows for either full retrospective adoption or modified retrospective adoption. We are currently evaluating the impact of the standard on our financial statements and related disclosures. Based on our initial evaluation, the adoption of the standard is not expected to have a material impact on the amount or timing of revenue recognized.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the reassessments, refer to Note 4,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had a $16 million impact for the nine months ended September 30, 2016 , resulting in a lower effective tax rate and immaterial changes to our cash flow presentation. There was no additional benefit related to additional share vestings during the three months ended September 30, 2016 . STATEMENT OF CASH FLOWS. In August 2016, the FASB issued ASU 2016-15, “Clarification of Certain Cash Receipts and Cash Payments” (“ASU 2016-15”), which eliminates the diversity in practice related to the classification of certain cash receipts and payments in the statement of cash flows, by adding or clarifying guidance on eight specific cash flow issues. ASU 2016-15 is effective for interim and annual reporting periods beginning after December 15, 2017, with early adoption permitted. The amendments in this update should be applied retrospectively to all periods presented, unless deemed impracticable, in which case, prospective application is permitted. At this time, we are evaluating the potential impact of this standard on our financial statements.</t>
  </si>
  <si>
    <t>Inventories (Notes)</t>
  </si>
  <si>
    <t>Inventory Disclosure [Abstract]</t>
  </si>
  <si>
    <t>INVENTORIES</t>
  </si>
  <si>
    <t>INVENTORIES COMPONENTS OF INVENTORIES (in millions) September 30, December 31, Domestic crude oil and refined products $ 2,050 $ 2,142 Foreign subsidiary crude oil 159 325 Materials and supplies 150 140 Oxygenates and by-products 81 54 Less: Lower of cost or market reserve (123 ) (359 ) Total Inventories, Net $ 2,317 $ 2,302 We recorded a lower of cost or market reserve of $123 million and $359 million at September 30, 2016 and December 31, 2015 , respectively, to cost of sales for our crude oil, refined products, oxygenates and by-product inventories to adjust the carrying value of our inventories to reflect replacement cost as of those reporting dates. We reverse any lower of cost or market reserve in the subsequent period because the inventories are sold or used and then perform a complete lower of cost or market assessment of ending inventories at the end of each reporting period to determine if a reserve is required.</t>
  </si>
  <si>
    <t>Property, Plant and Equipment (Notes)</t>
  </si>
  <si>
    <t>Property, Plant and Equipment [Abstract]</t>
  </si>
  <si>
    <t>PROPERTY, PLANT AND EQUIPMENT</t>
  </si>
  <si>
    <t>PROPERTY, PLANT AND EQUIPMENT PROPERTY, PLANT AND EQUIPMENT, AT COST (in millions) September 30, December 31, Refining $ 8,210 $ 7,457 TLLP 3,642 3,894 Marketing 929 915 Corporate 381 296 Property, Plant and Equipment, at Cost 13,162 12,562 Accumulated depreciation (3,393 ) (3,021 ) Property, Plant and Equipment, Net $ 9,769 $ 9,541 We capitalize interest as part of the cost of major projects during the construction period. Capitalized interest totaled $8 million and $9 million for the three months ended September 30, 2016 and 2015 , respectively, and $20 million and $27 million for the nine months ended September 30, 2016 and 2015 , respectively, and is recorded as a reduction to net interest and financing costs in our condensed statements of consolidated operations. ACQUISITIONS Individually and on an aggregate basis, the following acquisitions were immaterial to our condensed consolidated financial statements. GREAT NORTHERN MIDSTREAM. On January 8, 2016 , we closed the acquisition of Great Northern Midstream LLC, a crude oil logistics provider which owns and operates a crude oil pipeline and gathering system, along with transportation, storage and rail loading facilities in the Williston Basin of North Dakota. The acquisition includes a 97-mile crude oil pipeline, a proprietary 28-mile gathering system in the core of the Bakken, and a facility that has capacity of 154 Mbpd for rail loading and 657,000 barrels of storage in Fryburg, North Dakota. FLINT HILLS RESOURCES. On June 20, 2016 , we closed the acquisition of Flint Hills Resources’ (“FHR”) wholesale marketing and logistics assets in Anchorage and Fairbanks, Alaska. This acquisition includes all FHR’s wholesale fuel marketing contracts in Alaska and an Anchorage terminal with 580,000 barrels of storage capacity, a truck rack, and rail loading capability. In addition, the acquisition includes a Fairbanks airport terminal that includes 22,500 barrels of jet fuel storage and a truck rack, as well as a multi-year terminalling agreement at FHR’s North Pole terminal, which will provide efficient rail offload capabilities and provide access to Alaska’s interior. The terminalling and storage assets acquired were sold to TLLP during the third quarter of 2016. DAKOTA PRAIRIE REFINING. On June 28, 2016 , we acquired Dakota Prairie Refining, LLC, which owns a refinery near Dickinson, North Dakota, with strategic access to advantaged Bakken crude oil and is located just 100 miles west of the Tesoro Mandan Refinery. This acquired refinery has a crude oil capacity of 20 Mbpd and produces ultra-low sulfur diesel, naphtha and atmospheric residuals. Tesoro plans to continue to market the ultra-low sulfur diesel to local customers and utilize the naphtha and atmospheric residuals in its integrated value chain system. VIRENT. On September 28, 2016 , we acquired Virent, Inc. (“Virent”), an innovative renewable fuels and chemicals company, to support Virent in bringing its biofuels technology to commercial scale. Virent's BioForming® technology can convert sugars and other biomass derived feedstocks into renewable gasoline blendstocks and aromatics, which are fully compatible with the nation's existing fuel infrastructure and current vehicle warranties. Virent's aromatics product can also be used for renewable chemicals, most notably para-xylene, a key component in polyester.</t>
  </si>
  <si>
    <t>Equity Method Investments Equity Method Investments (Notes)</t>
  </si>
  <si>
    <t>Equity Method Investments and Joint Ventures [Abstract]</t>
  </si>
  <si>
    <t>Equity Method Investments and Joint Ventures Disclosure [Text Block]</t>
  </si>
  <si>
    <t>INVESTMENTS - EQUITY METHOD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consent of the other investor(s) without regard to our economic interest, we have determined that these entities should not be consolidated and apply the equity method of accounting with respect to our investments in each entity. • WATSON COGENERATION COMPANY (“Watson”). We own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 • RENDEZVOUS GAS SERVICES, L.L.C. (“RGS”). TLLP has a 78% interest in RGS, which owns and operates the infrastructure that transports gas from certain fields to several re-delivery points in southwestern Wyoming, including natural gas processing facilities that are owned by TLLP or a third party. Prior to 2016, Tesoro and TLLP consolidated RGS, however, upon the reassessment performed in conjunction with the adoption of ASU 2015-02 as of January 1, 2016, we determined RGS represents a variable interest entity to TLLP for which we are not the primary beneficiary. Under the limited liability company agreement, we do not have voting rights commensurate with our economic interest due to veto rights available to our partner in RGS.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 THREE RIVERS GATHERING, LLC (“TRG”). TLLP owns a 50% interest in TRG which operates natural gas gathering assets within the southeastern Uinta Basin and is primarily supported by long-term, fee-based gas gathering agreements with minimum volume commitments. • UINTAH BASIN FIELD SERVICES, L.L.C. (“UBFS”). TLLP owns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TLLP. EQUITY METHOD INVESTMENTS (in millions) Watson Vancouver Energy TLLP RGS TRG UBFS Total Balance at December 31, 2015 $ 92 $ 9 $ — $ 42 $ 16 $ 159 Effect of deconsolidation (a) — — 295 — — 295 Effect of consolidation (b) — (8 ) — — — (8 ) Equity in earnings (loss) 3 (1 ) 6 2 2 12 Distributions received (5 ) — (16 ) (3 ) (2 ) (26 ) Balance at September 30, 2016 $ 90 $ — $ 285 $ 41 $ 16 $ 432 (a) The reassessment of the investments performed by TLLP resulted in the deconsolidation of RGS and the reporting of RGS as an equity method investment. TLLP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7 million at September 30, 2016 . (b) Effective September 1, 2016 , we became majority owner of our venture with Savage Companies to construct, own and operate a unit train unloading and marine loading terminal at Port of Vancouver, USA (the “Vancouver Energy” terminal). As a result, Vancouver Energy was consolidated.</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can include forward purchase and sale contracts (“Forward Contracts”), exchange-traded futures (“Futures Contracts”), over-the-counter swaps, including those cleared on an exchange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September 30, 2016 and December 31, 2015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AND LIABILITIES (in millions) Derivative Assets Derivative Liabilities Balance Sheet Location September 30, December 31, September 30, December 31, Commodity Futures Contracts Prepayments and other current assets $ 718 $ 711 $ 721 $ 673 Commodity Swap Contracts Prepayments and other current assets 7 15 7 14 Commodity Swap Contracts Receivables 2 7 — — Commodity Forward Contracts Receivables 3 2 — — Commodity Forward Contracts Accounts payable — — 2 4 Total Gross Mark-to-Market Derivatives 730 735 730 691 Less: Counterparty Netting and Cash Collateral (a) (696 ) (675 ) (723 ) (687 ) Total Net Fair Value of Derivatives $ 34 $ 60 $ 7 $ 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6 and December 31, 2015 , we had provided cash collateral amounts of $27 million and $12 million , respectively, related to our unrealized derivative positions. Cash collateral amounts are netted with mark-to-market derivative assets. GAINS (LOSSES) ON MARK-TO-MARKET DERIVATIVES (in millions) Three Months Ended Nine Months Ended 2016 2015 2016 2015 Commodity Contracts $ 19 $ 153 $ (25 ) $ 122 Foreign Currency Forward Contracts — (3 ) 1 (5 ) Total Gain (Loss) on Mark-to-Market Derivatives $ 19 $ 150 (24 ) $ 117 INCOME STATEMENT LOCATION OF GAINS (LOSSES) ON MARK-TO-MARKET DERIVATIVES (in millions) Three Months Ended Nine Months Ended 2016 2015 2016 2015 Revenues $ 10 $ 30 $ 5 $ 28 Cost of sales 9 123 (30 ) 94 Other income (expense), net — (3 ) 1 (5 ) Total Gain (Loss) on Mark-to-Market Derivatives $ 19 $ 150 $ (24 ) $ 117 OPEN LONG (SHORT) POSITIONS OUTSTANDING COMMODITY AND OTHER CONTRACTS (units in thousands) Contract Volumes by Year of Maturity Unit of Measure Mark-to-Market Derivative Instrument 2016 2017 2018 Crude oil, refined products and blending products: Futures - short — (4,854) (75) Barrels Futures - long 2,720 — — Barrels Swaps - short (2,225) — — Barrels Forwards - short (970) — — Barrels Carbon emissions credits: Futures - long 4,850 1,000 — Tons Corn: Futures - short (3,245) — — Bushels At September 30, 2016 , we had open Forward Contracts to purchase CAD $28 million that were settled on October 24, 2016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September 30, 2016 or December 31, 2015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5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obligations for the percentage of biofuels that must be blended into transportation fuels consumed in the U.S. As a producer of petroleum transportation fuels, we are required to either blend biofuels into the products we produce at a rate that will meet the EPA’s obligations or we have to buy RINs in the open market for the portion of our obligation that we do not satisfy through the purchase of biofuels. Our liability for cap and trade emission credits for the state of California represent the deficit of credits to satisfy emission reduction requirements mandated in California’s Assembly Bill 32 for each period which stationary or transportation fuel carbon emissions exceed the level allowed by the regulation. FINANCIAL ASSETS AND LIABILITIES AT FAIR VALUE (in millions) September 30, 2016 Level 1 Level 2 Level 3 Netting and Collateral (a) Total Assets: Commodity Futures Contracts $ 716 $ 2 $ — $ (689 ) $ 29 Commodity Swap Contracts — 9 — (7 ) 2 Commodity Forward Contracts — 3 — — 3 Total Assets $ 716 $ 14 $ — $ (696 ) $ 34 Liabilities: Commodity Futures Contracts $ 719 $ 2 $ — $ (716 ) $ 5 Commodity Swap Contracts — 7 — (7 ) — Commodity Forward Contracts — 2 — — 2 Environmental Credit Obligations — 186 — — 186 Total Liabilities $ 719 $ 197 $ — $ (723 ) $ 193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Swap Contracts — 14 — (14 ) — Commodity Forward Contracts — 4 — — 4 Environmental Credit Obligations — 40 — — 40 Total Liabilities $ 673 $ 58 $ — $ (687 ) $ 4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6 and December 31, 2015 , we had provided cash collateral amounts of $27 million and $12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continued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the secured TLLP drop down credit facility (the “TLLP Dropdown Credit Facility”), which include variable interest rates, approximate fair value. The fair value of our fixed rate debt is based on prices from recent trade activity and is categorized in level 2 of the fair value hierarchy. The carrying value and fair value of our debt were approximately $4.8 billion and $5.0 billion as of September 30, 2016 , respectively and $4.1 billion and $4.1 billion at December 31, 2015 , respectively. These carrying and fair values of our debt do not consider the unamortized issuance costs, which are netted against our total debt.</t>
  </si>
  <si>
    <t>Debt (Notes)</t>
  </si>
  <si>
    <t>Debt Disclosure [Abstract]</t>
  </si>
  <si>
    <t>DEBT</t>
  </si>
  <si>
    <t>DEBT DEBT BALANCE, NET OF UNAMORTIZED ISSUANCE COSTS (in millions) September 30, December 31, Total debt (a) $ 4,764 $ 4,147 Unamortized issuance costs (b) (82 ) (74 ) Current maturities (15 ) (6 ) Debt, Net of Current Maturities and Unamortized Issuance Costs $ 4,667 $ 4,067 (a) Total debt related to TLLP, which is non-recourse to Tesoro, except for TLGP, was $3.4 billion and $2.9 billion at September 30, 2016 and December 31, 2015 , respectively. (b) Includes unamortized premiums of $4 million associated with TLLP’s senior notes at both September 30, 2016 and December 31, 2015 . REVOLVING CREDIT FACILITIES AVAILABLE CAPACITY UNDER CREDIT FACILITIES (in millions) Total Capacity Amount Borrowed as of September 30, 2016 Outstanding Letters of Credit Available Capacity Expiration Tesoro Corporation Revolving Credit Facility $ 2,000 $ — $ 4 $ 1,996 September 30, 2020 TLLP Revolving Credit Facility 600 — — 600 January 29, 2021 TLLP Dropdown Credit Facility 1,000 400 — 600 January 29, 2021 Letter of Credit Facilities 1,555 — 44 1,511 Total Credit Facilities $ 5,155 $ 400 $ 48 $ 4,707 TESORO CORPORATION REVOLVING CREDIT FACILITY. On September 30, 2016 , we entered into a new senior revolving credit agreement (the “Revolving Credit Agreement”) with a syndicate of banks and financial institutions that provides for a total available revolving capacity of $2.0 billion . The credit availability is not subject to borrowing base redetermination and is scheduled to mature on September 30, 2020 . Once certain conditions are satisfied, the Revolving Credit Agreement allows Tesoro to request an increase in capacity to $2.25 billion prior to an investment grade credit rating from either Moody's Investors Service or S&amp;P Global Ratings and up to $3.0 billion afterward, subject to receiving increased commitments from lenders. We had unused credit availability of approximately 100% of the borrowing capacity at September 30, 2016 . The Revolving Credit Agreement replaced Tesoro’s Sixth Amended and Restated Credit Agreement dated January 4, 2013, which was terminated on September 30, 2016. Borrowings bear interest at either a base rate ( 3.50% at September 30, 2016 ), plus the applicable spread, or a Eurodollar rate ( 0.53% at September 30, 2016 (1M LIBOR)), plus the applicable spread. The applicable spread at September 30, 2016 was 0.75% in the case of the base rate and 1.75% in the case of the Eurodollar rate but will vary generally based on the credit ratings in effect on Tesoro’s senior, unsecured, non-credit enhanced long-term debt. The commitment fee for the unused portion of the facility was 0.30% at September 30, 2016 . The Revolving Credit Agreement includes certain negative, affirmative and financial covenants, a number of which will either no longer apply or become less restrictive if an investment grade rating from either Moody's Investors Service or S&amp;P Global Ratings is achieved, that may limit or restrict the ability of Tesoro and its subsidiaries to: • pay dividends and make other distributions with respect to our capital stock and purchase, redeem or retire our capital stock; • enter into certain hedging agreements; • incur additional indebtedness; • sell assets unless the proceeds from those sales are used to repay debt or are reinvested in our business; • incur liens on assets to secure certain debt; • engage in certain business activities; • make certain payments and distributions from our subsidiaries; • engage in certain investments, mergers or consolidations and transfers of assets; and • enter into non-arm’s length transactions with affiliates. At present, the Revolving Credit Facility is guaranteed by substantially all of Tesoro’s active domestic subsidiaries, excluding TLGP, TLLP and its subsidiaries, certain foreign subsidiaries and other specified subsidiaries and is secured by substantially all of Tesoro’s active domestic subsidiaries’ crude oil and refined product inventories, cash and receivables, other than those of the excluded subsidiaries. If Tesoro achieves an investment grade credit rating from either Moody's Investors Service or S&amp;P Global Ratings, the guarantees and collateral shall be released and the facility will become unsecured. The Revolving Credit Facility allows us to obtain letters of credit under separate letter of credit agreements for foreign crude oil purchases. Our uncommitted letter of credit agreements had $44 million outstanding as of September 30, 2016 . Letters of credit outstanding under these agreements incur fees ranging from 0.40% to 0.90% and are secured by the crude oil inventories for which they are issued. Capacity under these letter of credit agreements is available on an uncommitted basis and can be terminated by either party at any time. TLLP REVOLVING CREDITY FACILITY AND DROPDOWN CREDIT FACILITY. The secured TLLP Revolving Credit Facility provided for total loan availability of $600 million as of September 30, 2016 . The secured TLLP Revolving Credit Facility is non-recourse to Tesoro, except for TLGP, and is guaranteed by all of TLLP’s subsidiaries, with the exception of certain non-wholly owned subsidiaries, and secured by substantially all of TLLP’s assets. Borrowings are available under the secured TLLP Revolving Credit Facility up to the total loan availability of the facility. TLLP had no borrowings outstanding under the secured TLLP Revolving Credit Facility, resulting in the full loan availability of the borrowing capacity as of September 30, 2016 . Additionally, the secured TLLP Dropdown Credit Facility provides for total loan availability of $1.0 billion as of September 30, 2016 . The primary use of proceeds under this facility will be to fund its asset acquisitions. The terms, covenants and restrictions under this facility are substantially the same as the secured TLLP Revolving Credit Facility. There was $400 million of borrowings outstanding under the TLLP Dropdown Credit Facility, resulting in a total unused loan availability of $600 million or 60% of the borrowing capacity, as of September 30, 2016 . The weighted average interest rate for borrowings under the TLLP Dropdown Credit Facility was 2.54% at September 30, 2016 . The total aggregate available facility limits for the secured TLLP Revolving Credit Facility and the secured TLLP Dropdown Credit Facility totaled $1.6 billion at September 30, 2016 . TLLP is allowed to request the loan availability for both the secured TLLP Revolving Credit Facility and the secured TLLP Dropdown Credit Facility be increased up to an aggregate of $2.1 billion , subject to receiving increased commitments from the lenders. The secured TLLP Revolving Credit Facility and the secured TLLP Dropdown Credit Facility ratably share collateral comprised primarily of TLLP property, plant, and equipment and both facilities mature on January 29, 2021 . In addition, upon an upgrade of TLLP’s corporate family rating to investment grade from either Moody's Investors Service or S&amp;P Global Ratings, certain covenants and restrictions under each facility will automatically and permanently be eliminated or improved. TLLP SENIOR NOTES ISSUANCE. On May 9, 2016 , TLLP completed a registered offering of $250 million aggregate principal amount of 6.125% Senior Notes due 2021 (“2021 Notes”) and $450 million aggregate principal amount of 6.375% Senior Notes due 2024 (“2024 Notes”). TLLP used the proceeds of the offering of the 2021 Notes to repay amounts then outstanding under the TLLP Dropdown Credit Facility and the proceeds of the offering of the 2024 Notes to repay amounts outstanding under the TLLP Revolving Credit Facility and for general partnership purposes. The 2021 Notes were issued under the same indenture governing the existing $550 million of TLLP’s 6.125% Senior Notes due 2021 issued in August 2013 and have the same terms as those senior notes. The 2021 Notes have no sinking fund requirements. The 2021 Notes may be redeemed at premiums equal to 4.594% through October 15, 2017; 3.063% from October 15, 2017 through October 15, 2018; 1.531% from October 15, 2018 through October 15, 2019; and at par thereafter, plus accrued and unpaid interest. The 2021 Notes are unsecured and guaranteed by all of TLLP’s subsidiaries, except Tesoro Logistics Finance Corp., the co-issuer, and are non-recourse to Tesoro, except for TLGP, and contain customary terms, events of default and covenants for an issuance of non-investment grade securities. The 2024 Notes have no sinking fund requirements. TLLP may redeem some or all of the 2024 Notes, prior to May 1, 2019, at a make-whole price plus accrued and unpaid interest, if any. On or after May 1, 2019, the 2024 Notes may be redeemed at premiums equal to 4.781% through May 1, 2020; 3.188% from May 1, 2020 through May 1, 2021; 1.594% from May 1, 2021 through May 1, 2022; and at par thereafter, plus accrued and unpaid interest. TLLP will have the right to redeem up to 35% of the aggregate principal amount at 106.375% of face value with proceeds from certain equity issuances through May 1, 2019. The 2024 Notes are unsecured and guaranteed by all of TLLP’s subsidiaries, except Tesoro Logistics Finance Corp., the co-issuer, and are non-recourse to Tesoro, except for TLGP, and contain customary terms, events of default and covenants for an issuance of non-investment grade securities. TLLP REPAYMENTS. On February 3, 2016 , TLLP repaid the full amount of its unsecured term loan facility (“TLLP Unsecured Term Loan Facility”), including accrued interest, with proceeds drawn from the TLLP Dropdown Credit Facility. All commitments under the TLLP Unsecured Term Loan Facility were terminated effective with the repayment. TLLP SENIOR NOTES EXCHANGE. On February 26, 2016 , TLLP commenced an offer to exchange (the “Exchange”) its existing unregistered 5.50% Senior Notes due 2019 (“2019 Notes”) and 6.25% Senior Notes due 2022 (“2022 Notes”) (together, “Unregistered Notes”) for an equal principal amount of 5.50% Senior Notes due 2019 and 6.25% Senior Notes due 2022 (the “Exchange Notes”), respectively, that were registered under the Securities Act of 1933, as amended. On April 14, 2016 , the Exchange was completed for all of the 2019 Notes and substantially all of the 2022 Notes.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fulfills all of the requirements of the registration rights agreements for the Unregistered Notes.</t>
  </si>
  <si>
    <t>Benefit Plans (Notes)</t>
  </si>
  <si>
    <t>Defined Benefit Pension Plans and Defined Benefit Postretirement Plans Disclosure [Abstract]</t>
  </si>
  <si>
    <t>BENEFIT PLANS</t>
  </si>
  <si>
    <t>BENEFIT PLANS Tesoro sponsors four defined benefit pension plans, including one funded qualified employee retirement plan and three unfunded nonqualified executive plans. Our funded employee retirement plan fully meets all funding requirements under applicable laws and regulations. We contributed $60 million to the retirement plan during the nine months ended September 30, 2016 , to maintain the funded status of the plan. Tesoro also provides other postretirement health care benefits to retirees who met certain service requirements and were participating in our group health insurance program at retirement. COMPONENTS OF PENSION AND OTHER POSTRETIREMENT BENEFIT EXPENSE (INCOME) (in millions) Pension Benefits Three Months Ended Nine Months Ended 2016 2015 2016 2015 Service cost $ 11 $ 11 $ 34 $ 34 Interest cost 8 7 23 22 Expected return on plan assets (6 ) (7 ) (20 ) (20 ) Amortization of prior service cost — 1 — 1 Recognized net actuarial loss 4 6 14 18 Recognized curtailment loss and settlement cost — — 5 — Net Periodic Benefit Expense $ 17 $ 18 $ 56 $ 55 Other Postretirement Benefits Three Months Ended Nine Months Ended 2016 2015 2016 2015 Service cost $ — $ — $ 2 $ 2 Interest cost 1 1 2 2 Amortization of prior service credit (8 ) (8 ) (26 ) (25 ) Recognized net actuarial loss 1 1 3 3 Net Periodic Benefit Income $ (6 ) $ (6 ) $ (19 ) $ (18 )</t>
  </si>
  <si>
    <t>Commitments and Contingencies (Notes)</t>
  </si>
  <si>
    <t>Commitments and Contingencies Disclosure [Abstract]</t>
  </si>
  <si>
    <t>Commitments and Contingencies Disclosure [Text Block]</t>
  </si>
  <si>
    <t>COMMITMENTS AND CONTINGENCIE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Our accruals for environmental expenditures totaled $212 million and $255 million at September 30, 2016 and December 31, 2015 , respectively, including $18 million and $33 million for TLLP, respectively. These accruals include $167 million and $192 million at September 30, 2016 and December 31, 2015 , respectively, related to amounts estimated for site cleanup activities arising from operations at our Martinez refinery and operations of assets acquired from BP’s integrated Southern California refining, marketing and logistics business (“Los Angeles Acquisition”) prior to their respective acquisition dat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 These estimates for environmental liabilities are based on third-party assessments and available information. Our estimates for site cleanup activities reflect amounts for which we are responsible under applicable cost-sharing arrangements. On October 17, 2016, the appellate court affirmed the July 10, 2015 order issued by the federal trial court denying coverage pursuant to an insurance policy for environmental remediation liabilities at our Martinez refinery. The insurer had filed a declaratory relief action challenging coverage of the primary policy assigned to us when we acquired the refinery. The primary and excess policies together provided for coverage up to $190 million for expenditures in excess of $50 million in self–insurance. The court's decision effectively denies coverage under both policies. While these environmental remediation liabilities are included in our accruals above, we have not recognized possible insurance recoveries under the policies. We are currently evaluating whether to pursue further challenging the decision. OTHER CONTINGENCIES On September 29, 2016 , the U.S. Court for the Western District of Texas entered the Consent Decree in final settlement of EPA’s allegations that we violated certain Clean Air Act regulations at our Alaska, Washington, Martinez, North Dakota and Utah refineries. The settlement also resolves similar allegations relating to our former Hawaii refinery, which we sold in September 2013, and we have recognized $46 million as expense associated with discontinued operations prior to 2016 specifically related to the projects required at our former Hawaii refinery. The terms of the Consent Decree require Tesoro to make material capital expenditures. Prior to 2016 and for the nine months ended September 30, 2016 , we have capitalized approximately $211 million and $55 million , respectively, for capital projects to satisfy requirements of the Consent Decree, including amounts capitalized for interest and labor. These expenditures have not been material to our financial position or liquidity in any previous year. The remaining capital expenditures will be primarily spent in 2016 and 2017 with additional amounts through 2019. The Consent Decree imposes a fine, which was previously accrued, paid in October and was not material to our financial statements, and certain funding of community projects that will be expensed as incurred in future periods. The remaining expenditures associated with the Consent Decree will not have a material impact on our liquidity, financial position or results of operations.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types of matters unless a loss is probable, and the amount of loss is currently estimable. ENVIRONMENTAL. On October 26, 2016, the Utah Supreme Court rejected the Utah Physicians for a Healthy Environment’s and the Utah Chapter of the Sierra Club’s (“Petitioners”) challenge of an air permit issued by the Utah Department of Environmental Quality (“UDEQ”) to our Salt Lake City refinery in September 2012. Petitioners had filed a Request for Agency Action (the “Request”) with UDEQ challenging UDEQ’s permitting of our refinery conversion project alleging that the permit does not conform to the requirements of the Clean Air Act. After proceedings before an administrative law judge and the Executive Director of UDEQ’s subsequent dismissal of Petitioners’ Request, Petitioners filed a petition for review with the Utah Court of Appeals in December 2014, and the Court of Appeals certified the case to the Utah Supreme Court. While Petitioners have until November 9, 2016 to file a challenge to the Utah Supreme Court’s decision, we do not believe the final resolution of this matter will have a material adverse impact on our liquidity, financial position, or results of operations. TAX . 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Upon a transfer of assets to TLLP, Tesoro historically has received a distribution of cash from partnership debt used to finance the transaction. This distribution has historically been treated as non-taxable loan proceeds to the extent of Tesoro’s 100% indemnity of such loan. New Federal Income Tax Regulations in effect for leveraged partnership transactions occurring on or after January 3, 2017, will reduce the amount treated as non-taxable loan proceeds to that portion equal to Tesoro’s partnership profit sharing ratio in TLLP. This could result in a taxable gain being recognized by Tesoro in a period when no such gain is recognized in the financial statements, causing an increase in the current portion of income tax expense.</t>
  </si>
  <si>
    <t>Stockholders' Equity and Earnings Per Share (Notes)</t>
  </si>
  <si>
    <t>Stockholders' Equity Attributable to Parent [Abstract]</t>
  </si>
  <si>
    <t>STOCKHOLDERS' EQUITY AND EARNINGS PER SHARE</t>
  </si>
  <si>
    <t>STOCKHOLDERS’ EQUITY AND EARNINGS PER SHARE CHANGES TO EQUITY (in millions) Tesoro Corporation Stockholders’ Equity Noncontrolling Interest Total Equity Balance at December 31, 2015 (a) $ 5,213 $ 2,527 $ 7,740 Net earnings 656 103 759 Purchases of common stock (242 ) — (242 ) Dividend payments (186 ) — (186 ) Net effect of amounts related to equity-based compensation (b) 33 3 36 Effect of deconsolidation of RGS (c) (2 ) (84 ) (86 ) Taxes paid related to net share settlement of equity awards (25 ) — (25 ) Net proceeds from issuance of Tesoro Logistics LP common units (d) (2 ) 366 364 Distributions to noncontrolling interest — (155 ) (155 ) Pension liability adjustment, net of tax 10 — 10 Transfers to (from) Tesoro paid-in capital related to: TLLP’s issuance of common units 44 (72 ) (28 ) Other 1 7 8 Balance at September 30, 2016 (a) $ 5,500 $ 2,695 $ 8,195 (a) We have 5.0 million shares of preferred stock authorized with no par value per share. No shares of preferred stock were outstanding as of September 30, 2016 and December 31, 2015 . (b) We issued less than 0.1 million and approximately 0.3 million shares during the nine months ended September 30, 2016 and 2015 , respectively, for proceeds of $2 million and $12 million , respectively, primarily for stock option exercises under our equity-based compensation plans. See Note 11 for more information on stock-based compensation. (c) As a result of the reassessment performed in conjunction with the adoption of ASU 2015-02, we deconsolidated RGS, causing the derecognition of noncontrolling interest for the reporting of RGS as an equity method investment. (d) Includes the closing of TLLP’s registered public offering of 6,325,000 common units representing limited partner interests at a public offering price of $47.13 per unit on June 10, 2016 as well as common units issued under TLLP’s continuous offering program during the nine months ended September 30, 2016 . 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SHARES OUTSTANDING (in millions) Three Months Ended Nine Months Ended 2016 2015 2016 2015 Weighted average common shares outstanding 118.2 122.5 119.1 124.3 Common stock equivalents 1.1 1.3 1.3 1.4 Total Diluted Shares 119.3 123.8 120.4 125.7 Potentially dilutive common stock equivalents are excluded from the calculation of diluted earnings per share if the effect of including such securities in the calculation would have been anti-dilutive. Anti-dilutive securities were 0.4 million and 0.1 million for the three months ended September 30, 2016 and 2015 , respectively, and 0.3 million and 0.6 million for the nine months ended September 30, 2016 and 2015 , respectively.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During the nine months ended September 30, 2016 and 2015 , we executed approximately 3.2 million and 5.5 million of share repurchases of our common stock for approximately $250 million and $494 million , respectively. CASH DIVIDENDS We paid cash dividends totaling $65 million and $186 million for the three and nine months ended September 30, 2016 , respectively, based on a $0.55 per share and $0.50 per share quarterly cash dividend on common stock in the third and first two quarters, respectively. We paid cash dividends totaling $62 million and $169 million for the three and nine months ended September 30, 2015 , respectively, based on a $0.50 per share and $0.425 per share quarterly cash dividend on common stock in the third and first two quarters, respectively. On October 31, 2016 , our Board declared a cash dividend of $0.55 per share payable on December 15, 2016 to shareholders of record on November 30, 2016 .</t>
  </si>
  <si>
    <t>Stock-Based Compensation (Notes)</t>
  </si>
  <si>
    <t>Share-based Compensation [Abstract]</t>
  </si>
  <si>
    <t>STOCK-BASED COMPENSATION</t>
  </si>
  <si>
    <t>STOCK-BASED COMPENSATION STOCK-BASED COMPENSATION EXPENSE (BENEFIT) (in millions) Three Months Ended Nine Months Ended 2016 2015 2016 2015 Stock appreciation rights (a) $ 1 $ 10 $ (14 ) $ 20 Performance share awards (b) 3 3 7 9 Market stock units (c) 7 7 21 19 Other stock-based awards (d) 2 2 7 9 Total Stock-Based Compensation Expense $ 13 $ 22 $ 21 $ 57 (a) We had $6 million and $41 million recorded in other current liabilities associated with our stock appreciation rights (“SARs”) awards at September 30, 2016 and December 31, 2015 , respectively. We paid cash of $21 million to settle 0.3 million SARs that were exercised during the nine months ended September 30, 2016 and $37 million to settle 0.5 million SARs that were exercised during the nine months ended September 30, 2015 . (b) We granted 0.1 million market condition performance share awards at a weighted average grant date fair value of $87.90 per share under the amended and restated 2011 Long-Term Incentive Plan (“2011 Plan”) during the nine months ended September 30, 2016 . (c) We granted 0.3 million market stock units at a weighted average grant date fair value of $84.84 per unit under the 2011 Plan during the nine months ended September 30, 2016 . (d) We have aggregated expenses for certain award types as they are not considered significant. The income tax effect recognized in the income statement for stock-based compensation was a benefit of $5 million and $8 million for the three months ended September 30, 2016 and 2015 , respectively, and a benefit of $23 million and $22 million for the nine months ended September 30, 2016 and 2015 , respectively. Included in the tax benefit of $23 million for the nine months ended September 30, 2016 , was $16 million of tax benefit attributable to excess tax benefits from exercises and vestings that occurred during the period, the effects of which were recorded to the income statement pursuant to ASU 2016-09. There was no tax benefit attributable to excess tax benefits from exercises and vestings for the three months ended September 30, 2016 . The reduction in current taxes payable recognized from tax deductions resulting from exercises and vestings under all of our stock-based compensation arrangements totaled $1 million and $8 million for the three months ended September 30, 2016 and 2015 , respectively, and $37 million and $71 million for the nine months ended September 30, 2016 and 2015 , respectively.</t>
  </si>
  <si>
    <t>Operating Segments (Notes)</t>
  </si>
  <si>
    <t>Segment Reporting [Abstract]</t>
  </si>
  <si>
    <t>OPERATING SEGMENTS</t>
  </si>
  <si>
    <t>OPERATING SEGMENTS Our refining segment owns and operates seven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Tesoro’s marketing business supplies gasoline and diesel across 16 states through both branded and unbranded marketing channels. We utilize various operating models in the operation of our retail station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TLLP and marketing revenues include intersegment transactions with our refining segment. Corporate depreciation and corporate general and administrative expenses are excluded from segment operating income. TLLP acquired certain assets from our Refining segment, and the associated liabilities and results of operations are collectively referred to as the “Predecessors.” The accompanying segment information presents certain financial information of the Predecessors at historical cost. The financial statements of the Predecessors have been prepared from the separate records maintained by Tesoro and may not necessarily be indicative of the conditions that would have existed or the results of operations if the Predecessors had been operated as a stand-alone business. The Predecessors did not record revenue for transactions with our Refining segment. SEGMENT INFORMATION RELATED TO CONTINUING OPERATIONS Three Months Ended Nine Months Ended 2016 2015 2016 2015 (In millions) Revenues Refining: Refined products $ 5,641 $ 6,817 $ 15,434 $ 19,867 Crude oil resales and other 257 172 710 780 TLLP: Gathering 82 87 255 253 Processing 69 71 208 205 Terminalling and transportation 157 124 438 362 Marketing: Fuel (a) 4,118 5,144 11,493 14,143 Other non-fuel 23 16 65 48 Intersegment sales (3,803 ) (4,688 ) (10,673 ) (13,220 ) Total Revenues $ 6,544 $ 7,743 $ 17,930 $ 22,438 Segment Operating Income Refining (b) $ 52 $ 899 $ 475 $ 1,843 TLLP (b) (c) 133 106 381 312 Marketing 273 379 661 724 Total Segment Operating Income 458 1,384 1,517 2,879 Corporate and unallocated costs (c) (98 ) (92 ) (260 ) (238 ) Operating Income 360 1,292 1,257 2,641 Interest and financing costs, net (70 ) (54 ) (190 ) (163 ) Equity in earnings of equity method investments 7 6 12 9 Other income, net — 13 32 12 Earnings Before Income Taxes $ 297 $ 1,257 $ 1,111 $ 2,499 Depreciation and Amortization Expenses Refining $ 148 $ 133 $ 445 $ 373 TLLP 45 45 134 133 Marketing 12 11 36 34 Corporate 6 3 18 13 Total Depreciation and Amortization Expenses $ 211 $ 192 $ 633 $ 553 Capital Expenditures Refining $ 153 $ 152 $ 409 $ 483 TLLP 42 93 125 237 Marketing 3 8 22 20 Corporate 29 6 68 16 Total Capital Expenditures $ 227 $ 259 $ 624 $ 756 (a) Federal and state motor fuel excise taxes on sales by our marketing segment at retail sites where we own the inventory are included in both revenues and cost of sales in our condensed statements of consolidated operations. These taxes totaled $146 million and $137 million for the three months ended September 30, 2016 and 2015 , respectively, and $436 million and $423 million for the nine months ended September 30, 2016 and 2015 , respectively. (b) Adjusted for the historical results of the Predecessors. (c) We present TLLP’s segment operating income net of general and administrative expenses totaling $12 million and $16 million representing TLLP’s corporate costs for the three months ended September 30, 2016 and 2015 , respectively, and $37 million and $43 million for the nine months ended September 30, 2016 and 2015 , respectively, which are not allocated by TLLP to its operating segments.</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is presented below. At September 30, 2016 , Tesoro and certain subsidiary guarantors have fully and unconditionally guaranteed our 4.250% Senior Notes due 2017 , 5.375% Senior Notes due 2022 , and 5.125% Senior Notes due 2024 . TLLP, in which we had a 34% ownership interest as of September 30, 2016 ,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consolidating adjustments column. Additionally, the results of operations of the Hawaii Business have been reported as discontinued operations in these condensed consolidating statements of operations and comprehensive income for the three and nine months ended September 30, 2016 and September 30, 2015 . CONDENSED CONSOLIDATING STATEMENT OF OPERATIONS FOR THE THREE MONTHS ENDED SEPTEMBER 30, 2016 (In millions) Parent Guarantor Subsidiaries Non- Guarantors Consolidating Adjustments Consolidated Revenues $ — $ 7,136 $ 850 $ (1,442 ) $ 6,544 Costs and Expenses Cost of sales (excluding the lower of cost or market inventory valuation adjustment) — 6,059 533 (1,360 ) 5,232 Lower of cost or market inventory valuation adjustment — (20 ) — — (20 ) Operating, selling, general and administrative expenses 2 696 143 (82 ) 759 Depreciation and amortization expenses — 165 46 — 211 Loss on asset disposals and impairments — 1 1 — 2 Operating Income (Loss) (2 ) 235 127 — 360 Interest and financing costs, net (16 ) (20 ) (34 ) — (70 ) Equity in earnings of subsidiaries 185 43 — (228 ) — Equity in earnings of equity method investments — 4 3 — 7 Other income (expense), net (1 ) 1 — — — Earnings Before Income Taxes 166 263 96 (228 ) 297 Income tax expense (benefit) (a) (4 ) 75 24 — 95 Net Earnings from Continuing Operations 170 188 72 (228 ) 202 Loss from discontinued operations, net of tax (1 ) — — — (1 ) Net Earnings 169 188 72 (228 ) 201 Less: Net earnings from continuing operations attributable to noncontrolling interest — — 32 — 32 Net Earnings Attributable to Tesoro Corporation $ 169 $ 188 $ 40 $ (228 ) $ 169 Comprehensive Income Total comprehensive income $ 169 $ 188 $ 72 $ (228 ) $ 201 Less: Noncontrolling interest in comprehensive income — — 32 — 32 Comprehensive Income Attributable to Tesoro Corporation $ 169 $ 188 $ 40 $ (228 ) $ 169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SEPTEMBER 30, 2015 (In millions) Parent Guarantor Subsidiaries Non- Guarantors Consolidating Adjustments Consolidated Revenues $ — $ 8,574 $ 1,054 $ (1,885 ) $ 7,743 Costs and Expenses Cost of sales (excluding the lower of cost or market inventory valuation adjustment) — 6,491 748 (1,810 ) 5,429 Lower of cost or market inventory valuation adjustment — 83 — — 83 Operating, selling, general and administrative expenses 2 674 142 (75 ) 743 Depreciation and amortization expenses — 146 46 — 192 Loss on asset disposals and impairments — 4 — — 4 Operating Income (Loss) (2 ) 1,176 118 — 1,292 Interest and financing costs, net (11 ) (17 ) (26 ) — (54 ) Equity in earnings of subsidiaries 776 32 — (808 ) — Equity in earnings of equity method investments — 4 2 — 6 Other income, net — 13 — — 13 Earnings Before Income Taxes 763 1,208 94 (808 ) 1,257 Income tax expense (a) 4 445 9 — 458 Net Earnings 759 763 85 (808 ) 799 Less: Net earnings from continuing operations attributable to noncontrolling interest — — 40 — 40 Net Earnings Attributable to Tesoro Corporation $ 759 $ 763 $ 45 $ (808 ) $ 759 Comprehensive Income Total comprehensive income $ 759 $ 763 $ 85 $ (808 ) $ 799 Less: Noncontrolling interest in comprehensive income — — 40 — 40 Comprehensive Income Attributable to Tesoro Corporation $ 759 $ 763 $ 45 $ (808 ) $ 759 (a) The income tax expense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6 (In millions) Parent Guarantor Subsidiaries Non- Guarantors Consolidating Adjustments Consolidated Revenues $ — $ 19,664 $ 2,401 $ (4,135 ) $ 17,930 Costs and Expenses Cost of sales (excluding the lower of cost or market inventory valuation adjustment) — 16,479 1,528 (3,893 ) 14,114 Lower of cost or market inventory valuation adjustment — (237 ) 1 — (236 ) Operating, selling, general and administrative expenses 6 1,986 405 (242 ) 2,155 Depreciation and amortization expenses — 495 138 — 633 Loss on asset disposals and impairments — 4 3 — 7 Operating Income (Loss) (6 ) 937 326 — 1,257 Interest and financing costs, net (43 ) (52 ) (95 ) — (190 ) Equity in earnings of subsidiaries 686 146 — (832 ) — Equity in earnings of equity method investments — 2 10 — 12 Other income, net 1 25 6 — 32 Earnings Before Income Taxes 638 1,058 247 (832 ) 1,111 Income tax expense (benefit) (a) (8 ) 330 40 — 362 Net Earnings from Continuing Operations 646 728 207 (832 ) 749 Earnings from discontinued operations, net of tax 10 — — — 10 Net Earnings 656 728 207 (832 ) 759 Less: Net earnings from continuing operations attributable to noncontrolling interest — — 103 — 103 Net Earnings Attributable to Tesoro Corporation $ 656 $ 728 $ 104 $ (832 ) $ 656 Comprehensive Income Total comprehensive income $ 646 $ 728 $ 207 $ (832 ) $ 749 Less: Noncontrolling interest in comprehensive income — — 103 — 103 Comprehensive Income Attributable to Tesoro Corporation $ 646 $ 728 $ 104 $ (832 ) $ 646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5 (In millions) Parent Guarantor Subsidiaries Non- Guarantors Consolidating Adjustments Consolidated Revenues $ — $ 24,573 $ 2,718 $ (4,853 ) $ 22,438 Costs and Expenses Cost of sales (excluding the lower of cost or market inventory valuation adjustment) — 19,862 1,874 (4,646 ) 17,090 Lower of cost or market inventory valuation adjustment — 41 — — 41 Operating, selling, general and administrative expenses 8 1,889 411 (207 ) 2,101 Depreciation and amortization expenses — 416 137 — 553 Loss on asset disposals and impairments — 12 — — 12 Operating Income (Loss) (8 ) 2,353 296 — 2,641 Interest and financing costs, net (32 ) (52 ) (79 ) — (163 ) Equity in earnings of subsidiaries 1,527 85 — (1,612 ) — Equity in earnings of equity method investments — 3 6 — 9 Other income, net 1 11 — — 12 Earnings Before Income Taxes 1,488 2,400 223 (1,612 ) 2,499 Income tax expense (benefit) (a) (2 ) 870 20 — 888 Net Earnings from Continuing Operations 1,490 1,530 203 (1,612 ) 1,611 Loss from discontinued operations, net of tax (4 ) — — — (4 ) Net Earnings 1,486 1,530 203 (1,612 ) 1,607 Less: Net earnings from continuing operations attributable to noncontrolling interest — — 121 — 121 Net Earnings Attributable to Tesoro Corporation $ 1,486 $ 1,530 $ 82 $ (1,612 ) $ 1,486 Comprehensive Income Total comprehensive income $ 1,486 $ 1,530 $ 203 $ (1,612 ) $ 1,607 Less: Noncontrolling interest in comprehensive income — — 121 — 121 Comprehensive Income Attributable to Tesoro Corporation $ 1,486 $ 1,530 $ 82 $ (1,612 ) $ 1,486 (a) The income tax expense (benefit) reflected in each column does not include any tax effect of the equity in earnings from corporate subsidiaries, but does include the tax effect of the corporate partners’ share of partnership income. CONDENSED CONSOLIDATING BALANCE SHEET AS OF SEPTEMBER 30, 2016 (In millions) Parent Guarantor Subsidiaries Non- Guarantors Consolidating Adjustments Consolidated ASSETS Current Assets Cash and cash equivalents $ — $ 846 $ 541 $ — $ 1,387 Receivables, net of allowance for doubtful accounts 7 844 186 — 1,037 Short-term receivables from affiliates — 66 17 (83 ) — Inventories, net — 2,136 181 — 2,317 Prepayments and other current assets 47 277 40 — 364 Total Current Assets 54 4,169 965 (83 ) 5,105 Property, Plant and Equipment, Net — 6,498 3,271 — 9,769 Investment in Subsidiaries 9,125 619 — (9,744 ) — Long-Term Receivables from Affiliates 1,454 — — (1,454 ) — Long-Term Intercompany Note Receivable — — 2,026 (2,026 ) — Acquired Intangibles, Net — 316 971 — 1,287 Other Noncurrent Assets, Net 46 1,301 502 (5 ) 1,844 Total Assets $ 10,679 $ 12,903 $ 7,735 $ (13,312 ) $ 18,005 LIABILITIES AND EQUITY Current Liabilities Accounts payable $ 1 $ 1,393 $ 153 $ — $ 1,547 Short-term payables to affiliates — 17 66 (83 ) — Other current liabilities 125 860 161 — 1,146 Total Current Liabilities 126 2,270 380 (83 ) 2,693 Long-Term Payables to Affiliates — 1,223 231 (1,454 ) — Deferred Income Taxes 1,443 — — (5 ) 1,438 Debt, Net of Unamortized Issuance Costs 1,189 39 3,439 — 4,667 Other Noncurrent Liabilities 395 568 49 — 1,012 Long-Term Intercompany Note Payable 2,026 — — (2,026 ) — Equity-Tesoro Corporation 5,500 8,803 941 (9,744 ) 5,500 Equity-Noncontrolling Interest — — 2,695 — 2,695 Total Liabilities and Equity $ 10,679 $ 12,903 $ 7,735 $ (13,312 ) $ 18,005 CONDENSED CONSOLIDATING BALANCE SHEET AS OF DECEMBER 31, 2015 (In millions) Parent Guarantor Subsidiaries Non- Guarantors Consolidating Adjustments Consolidated ASSETS Current Assets Cash and cash equivalents $ — $ 895 $ 47 $ — $ 942 Receivables, net of allowance for doubtful accounts — 626 166 — 792 Short-term receivables from affiliates — 197 — (197 ) — Inventories, net — 1,971 331 — 2,302 Prepayments and other current assets 116 140 16 (1 ) 271 Total Current Assets 116 3,829 560 (198 ) 4,307 Property, Plant and Equipment, Net — 6,010 3,531 — 9,541 Investment in Subsidiaries 8,133 509 — (8,642 ) — Long-Term Receivables from Affiliates 1,517 — — (1,517 ) — Long-Term Intercompany Note Receivable — — 1,626 (1,626 ) — Acquired Intangibles, Net — 234 977 — 1,211 Other Noncurrent Assets, Net 33 1,026 219 (5 ) 1,273 Total Assets $ 9,799 $ 11,608 $ 6,913 $ (11,988 ) $ 16,332 LIABILITIES AND EQUITY Current Liabilities Accounts payable $ — $ 1,412 $ 156 $ — $ 1,568 Short-term payables to affiliates — — 197 (197 ) — Other current liabilities 91 773 99 (1 ) 962 Total Current Liabilities 91 2,185 452 (198 ) 2,530 Long-Term Payables to Affiliates — 1,375 142 (1,517 ) — Deferred Income Taxes 1,227 — — (5 ) 1,222 Debt, Net of Unamortized Issuance Costs 1,190 33 2,844 — 4,067 Other Noncurrent Liabilities 452 271 50 — 773 Long-Term Intercompany Note Payable 1,626 — — (1,626 ) — Equity-Tesoro Corporation 5,213 7,744 898 (8,642 ) 5,213 Equity-Noncontrolling Interest — — 2,527 — 2,527 Total Liabilities and Equity $ 9,799 $ 11,608 $ 6,913 $ (11,988 ) $ 16,332 CONDENSED CONSOLIDATING STATEMENT OF CASH FLOWS FOR THE NINE MONTHS ENDED SEPTEMBER 30, 2016 (In millions) Parent Guarantor Subsidiaries Non- Guarantors Consolidating Adjustments Consolidated Cash Flows From (Used In) Operating Activities Net cash from (used in) operating activities $ (20 ) $ 687 $ 534 $ — $ 1,201 Cash Flows From (Used In) Investing Activities Capital expenditures — (484 ) (139 ) — (623 ) Acquisition, net of cash — (360 ) (52 ) — (412 ) Proceeds from asset sales 17 1 — — 18 Intercompany notes, net 349 — — (349 ) — Notes to General Partner — — (400 ) 400 — Investment in subsidiaries (319 ) (106 ) — 425 — Other investing activities — — (3 ) — (3 ) Net cash from (used in) investing activities 47 (949 ) (594 ) 476 (1,020 ) Cash Flows From (Used In) Financing Activities Borrowings under revolving credit agreements — — 761 — 761 Repayments on revolving credit agreements — — (666 ) — (666 ) Proceeds from debt offering — — 701 — 701 Repayments of debt — (6 ) (252 ) — (258 ) Dividend payments (186 ) — — — (186 ) Net proceeds from issuance of Tesoro Logistics LP common units — — 364 — 364 Notes from General Partner 400 — — (400 ) — Distributions to noncontrolling interest — — (155 ) — (155 ) Purchases of common stock (242 ) — — — (242 ) Taxes paid related to net share settlement of equity awards (25 ) — — — (25 ) Net intercompany repayments — (117 ) (232 ) 349 — Contribution by parent — 319 106 (425 ) — Distributions to TLLP unitholders and general partner 38 17 (55 ) — — Other financing activities (12 ) — (18 ) — (30 ) Net cash from (used in) financing activities (27 ) 213 554 (476 ) 264 Increase (Decrease) in Cash And Cash Equivalents — (49 ) 494 — 445 Cash and Cash Equivalents, Beginning of Period — 895 47 — 942 Cash and Cash Equivalents, End of Period $ — $ 846 $ 541 $ — $ 1,387 CONDENSED CONSOLIDATING STATEMENT OF CASH FLOWS FOR THE NINE MONTHS ENDED SEPTEMBER 30, 2015 (In millions) Parent Guarantor Subsidiaries Non- Guarantors Consolidating Adjustments Consolidated Cash Flows From (Used In) Operating Activities Net cash from (used in) operating activities $ (16 ) $ 1,481 $ 382 $ — $ 1,847 Cash Flows From (Used In) Investing Activities Capital expenditures — (527 ) (246 ) — (773 ) Acquisitions — — (6 ) — (6 ) Intercompany notes, net 1,077 — — (1,077 ) — Other investing activities — (4 ) — — (4 ) Net cash from (used in) investing activities 1,077 (531 ) (252 ) (1,077 ) (783 ) Cash Flows From (Used In) Financing Activities Borrowings under revolving credit agreements — — 346 — 346 Repayments on revolving credit agreements — — (326 ) — (326 ) Repayments of debt (398 ) (4 ) — — (402 ) Dividend payments (169 ) — — — (169 ) Net proceeds from issuance of Tesoro Logistics LP common units — — 71 — 71 Distributions to noncontrolling interest — — (135 ) — (135 ) Purchases of common stock (494 ) — — — (494 ) Taxes paid related to net share settlement of equity awards (45 ) — — — (45 ) Net intercompany repayments — (998 ) (79 ) 1,077 — Distributions to TLLP unitholders and general partner 33 (2 ) (31 ) — — Other financing activities 12 37 — — 49 Net cash used in financing activities (1,061 ) (967 ) (154 ) 1,077 (1,105 ) Decrease in Cash And Cash Equivalents — (17 ) (24 ) — (41 ) Cash and Cash Equivalents, Beginning of Period — 943 57 — 1,000 Cash and Cash Equivalents, End of Period $ — $ 926 $ 33 $ — $ 959</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Our condensed consolidated financial statements include TLLP, a variable interest entity.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terminal distribution, storage, pipeline transportation, natural gas liquids processing, trucking and petroleum-coke handling services under long-term, fee-based commercial agreements. Many of these agreements, with the exception of the storage and transportation services agreement, contain minimum volume commitments. We do not provide financial or equity support through any liquidity arrangements or financial guarantees to TLLP. Tesoro Logistics GP, LLC (“TLGP”), our wholly-owned subsidiary, serves as the general partner of TLLP. We held an approximate 34% and 36% interest in TLLP at September 30, 2016 and December 31, 2015 , respectively, including the general partner interest (approximately 2% at both September 30, 2016 and December 31, 2015 ) and all of the incentive distribution rights. This interest at September 30, 2016 includes 33,194,109 common units and 2,083,330 general partner units. As the general partner of TLLP, we have the sole ability to direct the activities of TLLP that most significantly impact its economic performance. We are also considered to be the primary beneficiary for accounting purposes and are TLLP’s primary customer. In the event TLLP incurs a loss, our operating results will reflect TLLP’s loss, net of intercompany eliminations. Under our various long-term, fee-based commercial agreements with TLLP, transactions with us accounted for 60% and 58% of TLLP’s total revenues for the three and nine months ended September 30, 2016 , respectively, and 54% and 55% of TLLP’s total revenues for the three and nine months ended September 30, 2015 , respectively.</t>
  </si>
  <si>
    <t>New Accounting Pronouncements,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Deferral of the Effective Date, “ASU 2016-08, “Principal versus Agent Considerations (Reporting Revenue Gross versus Net),” ASU 2016-10, “Identifying Performance Obligations and Licensing,” and ASU 2016-12, “Narrow-Scope Improvements and Practical Expedients.” These standards provide accounting guidance for all revenue arising from contracts to provide goods or services to customers. ASU 2014-09 is effective for interim and annual periods beginning after December 15, 2017. Early adoption as of January 1, 2017 is permitted; however, we do not intend to adopt early. The standard allows for either full retrospective adoption or modified retrospective adoption. We are currently evaluating the impact of the standard on our financial statements and related disclosures. Based on our initial evaluation, the adoption of the standard is not expected to have a material impact on the amount or timing of revenue recognized.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the reassessments, refer to Note 4,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had a $16 million impact for the nine months ended September 30, 2016 , resulting in a lower effective tax rate and immaterial changes to our cash flow presentation. There was no additional benefit related to additional share vestings during the three months ended September 30, 2016 . STATEMENT OF CASH FLOWS. In August 2016, the FASB issued ASU 2016-15, “Clarification of Certain Cash Receipts and Cash Payments” (“ASU 2016-15”), which eliminates the diversity in practice related to the classification of certain cash receipts and payments in the statement of cash flows, by adding or clarifying guidance on eight specific cash flow issues. ASU 2016-15 is effective for interim and annual reporting periods beginning after December 15, 2017, with early adoption permitted. The amendments in this update should be applied retrospectively to all periods presented, unless deemed impracticable, in which case, prospective application is permitted. At this time, we are evaluating the potential impact of this standard on our financial statements.</t>
  </si>
  <si>
    <t>Inventories Inventories (Policies)</t>
  </si>
  <si>
    <t>Inventory, Policy [Policy Text Block]</t>
  </si>
  <si>
    <t>We recorded a lower of cost or market reserve of $123 million and $359 million at September 30, 2016 and December 31, 2015 , respectively, to cost of sales for our crude oil, refined products, oxygenates and by-product inventories to adjust the carrying value of our inventories to reflect replacement cost as of those reporting dates. We reverse any lower of cost or market reserve in the subsequent period because the inventories are sold or used and then perform a complete lower of cost or market assessment of ending inventories at the end of each reporting period to determine if a reserve is required.</t>
  </si>
  <si>
    <t>Property, Plant and Equipment Property, Plant and Equipment (Policies)</t>
  </si>
  <si>
    <t>Interest capitalization policy</t>
  </si>
  <si>
    <t>We capitalize interest as part of the cost of major projects during the construction period. Capitalized interest totaled $8 million and $9 million for the three months ended September 30, 2016 and 2015 , respectively, and $20 million and $27 million for the nine months ended September 30, 2016 and 2015 , respectively, and is recorded as a reduction to net interest and financing costs in our condensed statements of consolidated operations.</t>
  </si>
  <si>
    <t>Derivative Instruments (Policies)</t>
  </si>
  <si>
    <t>Derivatives, Offsetting Fair Value Amounts, Policy [Policy Text Block]</t>
  </si>
  <si>
    <t>We offset both the fair value amounts and any related cash collateral amounts recognized for multiple derivative instruments executed with the same counterparty when there is a legally enforceable right and an intention to settle net or simultaneously.</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Commitments and Contingencies Commitments and Contingencies (Policies)</t>
  </si>
  <si>
    <t>Commitments and Contingencies, Policy [Policy Text Block]</t>
  </si>
  <si>
    <t xml:space="preserve">  Our environmental accruals are based on estimates including engineering assessments, and it is possible that our projections will change and that additional costs will be recorded as more information becomes available. Large, and sometimes unspecified, damages or penalties may be sought from us in some matters. We have not established accruals for these types of matters unless a loss is probable, and the amount of loss is currently estimable.</t>
  </si>
  <si>
    <t>Inventories (Tables)</t>
  </si>
  <si>
    <t>Schedule of inventory, current</t>
  </si>
  <si>
    <t>COMPONENTS OF INVENTORIES (in millions) September 30, December 31, Domestic crude oil and refined products $ 2,050 $ 2,142 Foreign subsidiary crude oil 159 325 Materials and supplies 150 140 Oxygenates and by-products 81 54 Less: Lower of cost or market reserve (123 ) (359 ) Total Inventories, Net $ 2,317 $ 2,302</t>
  </si>
  <si>
    <t>Property, Plant and Equipment (Tables)</t>
  </si>
  <si>
    <t>Property, plant and equipment</t>
  </si>
  <si>
    <t>PROPERTY, PLANT AND EQUIPMENT, AT COST (in millions) September 30, December 31, Refining $ 8,210 $ 7,457 TLLP 3,642 3,894 Marketing 929 915 Corporate 381 296 Property, Plant and Equipment, at Cost 13,162 12,562 Accumulated depreciation (3,393 ) (3,021 ) Property, Plant and Equipment, Net $ 9,769 $ 9,541</t>
  </si>
  <si>
    <t>Equity Method Investments Equity Method Investments(Tables)</t>
  </si>
  <si>
    <t>Schedule of Equity Method Investments [Abstract]</t>
  </si>
  <si>
    <t>Equity method investments</t>
  </si>
  <si>
    <t>EQUITY METHOD INVESTMENTS (in millions) Watson Vancouver Energy TLLP RGS TRG UBFS Total Balance at December 31, 2015 $ 92 $ 9 $ — $ 42 $ 16 $ 159 Effect of deconsolidation (a) — — 295 — — 295 Effect of consolidation (b) — (8 ) — — — (8 ) Equity in earnings (loss) 3 (1 ) 6 2 2 12 Distributions received (5 ) — (16 ) (3 ) (2 ) (26 ) Balance at September 30, 2016 $ 90 $ — $ 285 $ 41 $ 16 $ 432 (a) The reassessment of the investments performed by TLLP resulted in the deconsolidation of RGS and the reporting of RGS as an equity method investment. TLLP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7 million at September 30, 2016 . (b) Effective September 1, 2016 , we became majority owner of our venture with Savage Companies to construct, own and operate a unit train unloading and marine loading terminal at Port of Vancouver, USA (the “Vancouver Energy” terminal). As a result, Vancouver Energy was consolidated.</t>
  </si>
  <si>
    <t>Derivative Instruments (Tables)</t>
  </si>
  <si>
    <t>Schedule of derivative instruments in Balance Sheet, fair value</t>
  </si>
  <si>
    <t>DERIVATIVE ASSETS AND LIABILITIES (in millions) Derivative Assets Derivative Liabilities Balance Sheet Location September 30, December 31, September 30, December 31, Commodity Futures Contracts Prepayments and other current assets $ 718 $ 711 $ 721 $ 673 Commodity Swap Contracts Prepayments and other current assets 7 15 7 14 Commodity Swap Contracts Receivables 2 7 — — Commodity Forward Contracts Receivables 3 2 — — Commodity Forward Contracts Accounts payable — — 2 4 Total Gross Mark-to-Market Derivatives 730 735 730 691 Less: Counterparty Netting and Cash Collateral (a) (696 ) (675 ) (723 ) (687 ) Total Net Fair Value of Derivatives $ 34 $ 60 $ 7 $ 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6 and December 31, 2015 , we had provided cash collateral amounts of $27 million and $12 million , respectively, related to our unrealized derivative positions. Cash collateral amounts are netted with mark-to-market derivative assets.</t>
  </si>
  <si>
    <t>Schedule of mark-to-market derivatives</t>
  </si>
  <si>
    <t>GAINS (LOSSES) ON MARK-TO-MARKET DERIVATIVES (in millions) Three Months Ended Nine Months Ended 2016 2015 2016 2015 Commodity Contracts $ 19 $ 153 $ (25 ) $ 122 Foreign Currency Forward Contracts — (3 ) 1 (5 ) Total Gain (Loss) on Mark-to-Market Derivatives $ 19 $ 150 (24 ) $ 117 INCOME STATEMENT LOCATION OF GAINS (LOSSES) ON MARK-TO-MARKET DERIVATIVES (in millions) Three Months Ended Nine Months Ended 2016 2015 2016 2015 Revenues $ 10 $ 30 $ 5 $ 28 Cost of sales 9 123 (30 ) 94 Other income (expense), net — (3 ) 1 (5 ) Total Gain (Loss) on Mark-to-Market Derivatives $ 19 $ 150 $ (24 ) $ 117</t>
  </si>
  <si>
    <t>Schedule of open long (short) positions</t>
  </si>
  <si>
    <t>OUTSTANDING COMMODITY AND OTHER CONTRACTS (units in thousands) Contract Volumes by Year of Maturity Unit of Measure Mark-to-Market Derivative Instrument 2016 2017 2018 Crude oil, refined products and blending products: Futures - short — (4,854) (75) Barrels Futures - long 2,720 — — Barrels Swaps - short (2,225) — — Barrels Forwards - short (970) — — Barrels Carbon emissions credits: Futures - long 4,850 1,000 — Tons Corn: Futures - short (3,245) — — Bushels</t>
  </si>
  <si>
    <t>Fair Value Measurements (Tables)</t>
  </si>
  <si>
    <t>Schedule of fair value, assets and liabilities measured on recurring basis</t>
  </si>
  <si>
    <t>FINANCIAL ASSETS AND LIABILITIES AT FAIR VALUE (in millions) September 30, 2016 Level 1 Level 2 Level 3 Netting and Collateral (a) Total Assets: Commodity Futures Contracts $ 716 $ 2 $ — $ (689 ) $ 29 Commodity Swap Contracts — 9 — (7 ) 2 Commodity Forward Contracts — 3 — — 3 Total Assets $ 716 $ 14 $ — $ (696 ) $ 34 Liabilities: Commodity Futures Contracts $ 719 $ 2 $ — $ (716 ) $ 5 Commodity Swap Contracts — 7 — (7 ) — Commodity Forward Contracts — 2 — — 2 Environmental Credit Obligations — 186 — — 186 Total Liabilities $ 719 $ 197 $ — $ (723 ) $ 193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Swap Contracts — 14 — (14 ) — Commodity Forward Contracts — 4 — — 4 Environmental Credit Obligations — 40 — — 40 Total Liabilities $ 673 $ 58 $ — $ (687 ) $ 4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6 and December 31, 2015 , we had provided cash collateral amounts of $27 million and $12 million , respectively, related to our unrealized derivative positions. Cash collateral amounts are netted with mark-to-market derivative assets.</t>
  </si>
  <si>
    <t>Debt (Tables)</t>
  </si>
  <si>
    <t>Schedule of Debt</t>
  </si>
  <si>
    <t>DEBT BALANCE, NET OF UNAMORTIZED ISSUANCE COSTS (in millions) September 30, December 31, Total debt (a) $ 4,764 $ 4,147 Unamortized issuance costs (b) (82 ) (74 ) Current maturities (15 ) (6 ) Debt, Net of Current Maturities and Unamortized Issuance Costs $ 4,667 $ 4,067 (a) Total debt related to TLLP, which is non-recourse to Tesoro, except for TLGP, was $3.4 billion and $2.9 billion at September 30, 2016 and December 31, 2015 , respectively. (b) Includes unamortized premiums of $4 million associated with TLLP’s senior notes at both September 30, 2016 and December 31, 2015 .</t>
  </si>
  <si>
    <t>Schedule of Line of Credit Facilities</t>
  </si>
  <si>
    <t xml:space="preserve">AVAILABLE CAPACITY UNDER CREDIT FACILITIES (in millions) Total Capacity Amount Borrowed as of September 30, 2016 Outstanding Letters of Credit Available Capacity Expiration Tesoro Corporation Revolving Credit Facility $ 2,000 $ — $ 4 $ 1,996 September 30, 2020 TLLP Revolving Credit Facility 600 — — 600 January 29, 2021 TLLP Dropdown Credit Facility 1,000 400 — 600 January 29, 2021 Letter of Credit Facilities 1,555 — 44 1,511 Total Credit Facilities $ 5,155 $ 400 $ 48 $ 4,707 </t>
  </si>
  <si>
    <t>Benefit Plans (Tables)</t>
  </si>
  <si>
    <t>Schedule of Defined Benefit Plans Disclosures</t>
  </si>
  <si>
    <t>COMPONENTS OF PENSION AND OTHER POSTRETIREMENT BENEFIT EXPENSE (INCOME) (in millions) Pension Benefits Three Months Ended Nine Months Ended 2016 2015 2016 2015 Service cost $ 11 $ 11 $ 34 $ 34 Interest cost 8 7 23 22 Expected return on plan assets (6 ) (7 ) (20 ) (20 ) Amortization of prior service cost — 1 — 1 Recognized net actuarial loss 4 6 14 18 Recognized curtailment loss and settlement cost — — 5 — Net Periodic Benefit Expense $ 17 $ 18 $ 56 $ 55 Other Postretirement Benefits Three Months Ended Nine Months Ended 2016 2015 2016 2015 Service cost $ — $ — $ 2 $ 2 Interest cost 1 1 2 2 Amortization of prior service credit (8 ) (8 ) (26 ) (25 ) Recognized net actuarial loss 1 1 3 3 Net Periodic Benefit Income $ (6 ) $ (6 ) $ (19 ) $ (18 )</t>
  </si>
  <si>
    <t>Stockholders' Equity and Earnings Per Share (Tables)</t>
  </si>
  <si>
    <t>Stockholders' equity and noncontrolling interest</t>
  </si>
  <si>
    <t>CHANGES TO EQUITY (in millions) Tesoro Corporation Stockholders’ Equity Noncontrolling Interest Total Equity Balance at December 31, 2015 (a) $ 5,213 $ 2,527 $ 7,740 Net earnings 656 103 759 Purchases of common stock (242 ) — (242 ) Dividend payments (186 ) — (186 ) Net effect of amounts related to equity-based compensation (b) 33 3 36 Effect of deconsolidation of RGS (c) (2 ) (84 ) (86 ) Taxes paid related to net share settlement of equity awards (25 ) — (25 ) Net proceeds from issuance of Tesoro Logistics LP common units (d) (2 ) 366 364 Distributions to noncontrolling interest — (155 ) (155 ) Pension liability adjustment, net of tax 10 — 10 Transfers to (from) Tesoro paid-in capital related to: TLLP’s issuance of common units 44 (72 ) (28 ) Other 1 7 8 Balance at September 30, 2016 (a) $ 5,500 $ 2,695 $ 8,195 (a) We have 5.0 million shares of preferred stock authorized with no par value per share. No shares of preferred stock were outstanding as of September 30, 2016 and December 31, 2015 . (b) We issued less than 0.1 million and approximately 0.3 million shares during the nine months ended September 30, 2016 and 2015 , respectively, for proceeds of $2 million and $12 million , respectively, primarily for stock option exercises under our equity-based compensation plans. See Note 11 for more information on stock-based compensation. (c) As a result of the reassessment performed in conjunction with the adoption of ASU 2015-02, we deconsolidated RGS, causing the derecognition of noncontrolling interest for the reporting of RGS as an equity method investment. (d) Includes the closing of TLLP’s registered public offering of 6,325,000 common units representing limited partner interests at a public offering price of $47.13 per unit on June 10, 2016 as well as common units issued under TLLP’s continuous offering program during the nine months ended September 30, 2016 .</t>
  </si>
  <si>
    <t>Schedule of earnings per share, basic and diluted</t>
  </si>
  <si>
    <t>SHARES OUTSTANDING (in millions) Three Months Ended Nine Months Ended 2016 2015 2016 2015 Weighted average common shares outstanding 118.2 122.5 119.1 124.3 Common stock equivalents 1.1 1.3 1.3 1.4 Total Diluted Shares 119.3 123.8 120.4 125.7</t>
  </si>
  <si>
    <t>Stock-Based Compensation (Tables)</t>
  </si>
  <si>
    <t>Summary of stock-based compensation expense (benefit)</t>
  </si>
  <si>
    <t>STOCK-BASED COMPENSATION EXPENSE (BENEFIT) (in millions) Three Months Ended Nine Months Ended 2016 2015 2016 2015 Stock appreciation rights (a) $ 1 $ 10 $ (14 ) $ 20 Performance share awards (b) 3 3 7 9 Market stock units (c) 7 7 21 19 Other stock-based awards (d) 2 2 7 9 Total Stock-Based Compensation Expense $ 13 $ 22 $ 21 $ 57 (a) We had $6 million and $41 million recorded in other current liabilities associated with our stock appreciation rights (“SARs”) awards at September 30, 2016 and December 31, 2015 , respectively. We paid cash of $21 million to settle 0.3 million SARs that were exercised during the nine months ended September 30, 2016 and $37 million to settle 0.5 million SARs that were exercised during the nine months ended September 30, 2015 . (b) We granted 0.1 million market condition performance share awards at a weighted average grant date fair value of $87.90 per share under the amended and restated 2011 Long-Term Incentive Plan (“2011 Plan”) during the nine months ended September 30, 2016 . (c) We granted 0.3 million market stock units at a weighted average grant date fair value of $84.84 per unit under the 2011 Plan during the nine months ended September 30, 2016 . (d) We have aggregated expenses for certain award types as they are not considered significant.</t>
  </si>
  <si>
    <t>Operating Segments (Tables)</t>
  </si>
  <si>
    <t>Schedule of segment reporting information, by segment</t>
  </si>
  <si>
    <t>SEGMENT INFORMATION RELATED TO CONTINUING OPERATIONS Three Months Ended Nine Months Ended 2016 2015 2016 2015 (In millions) Revenues Refining: Refined products $ 5,641 $ 6,817 $ 15,434 $ 19,867 Crude oil resales and other 257 172 710 780 TLLP: Gathering 82 87 255 253 Processing 69 71 208 205 Terminalling and transportation 157 124 438 362 Marketing: Fuel (a) 4,118 5,144 11,493 14,143 Other non-fuel 23 16 65 48 Intersegment sales (3,803 ) (4,688 ) (10,673 ) (13,220 ) Total Revenues $ 6,544 $ 7,743 $ 17,930 $ 22,438 Segment Operating Income Refining (b) $ 52 $ 899 $ 475 $ 1,843 TLLP (b) (c) 133 106 381 312 Marketing 273 379 661 724 Total Segment Operating Income 458 1,384 1,517 2,879 Corporate and unallocated costs (c) (98 ) (92 ) (260 ) (238 ) Operating Income 360 1,292 1,257 2,641 Interest and financing costs, net (70 ) (54 ) (190 ) (163 ) Equity in earnings of equity method investments 7 6 12 9 Other income, net — 13 32 12 Earnings Before Income Taxes $ 297 $ 1,257 $ 1,111 $ 2,499 Depreciation and Amortization Expenses Refining $ 148 $ 133 $ 445 $ 373 TLLP 45 45 134 133 Marketing 12 11 36 34 Corporate 6 3 18 13 Total Depreciation and Amortization Expenses $ 211 $ 192 $ 633 $ 553 Capital Expenditures Refining $ 153 $ 152 $ 409 $ 483 TLLP 42 93 125 237 Marketing 3 8 22 20 Corporate 29 6 68 16 Total Capital Expenditures $ 227 $ 259 $ 624 $ 756 (a) Federal and state motor fuel excise taxes on sales by our marketing segment at retail sites where we own the inventory are included in both revenues and cost of sales in our condensed statements of consolidated operations. These taxes totaled $146 million and $137 million for the three months ended September 30, 2016 and 2015 , respectively, and $436 million and $423 million for the nine months ended September 30, 2016 and 2015 , respectively. (b) Adjusted for the historical results of the Predecessors. (c) We present TLLP’s segment operating income net of general and administrative expenses totaling $12 million and $16 million representing TLLP’s corporate costs for the three months ended September 30, 2016 and 2015 , respectively, and $37 million and $43 million for the nine months ended September 30, 2016 and 2015 , respectively, which are not allocated by TLLP to its operating segments.</t>
  </si>
  <si>
    <t>Condensed Consolidating Financial Information (Tables)</t>
  </si>
  <si>
    <t>Condensed Consolidating Statement of Operations</t>
  </si>
  <si>
    <t>CONDENSED CONSOLIDATING STATEMENT OF OPERATIONS FOR THE THREE MONTHS ENDED SEPTEMBER 30, 2016 (In millions) Parent Guarantor Subsidiaries Non- Guarantors Consolidating Adjustments Consolidated Revenues $ — $ 7,136 $ 850 $ (1,442 ) $ 6,544 Costs and Expenses Cost of sales (excluding the lower of cost or market inventory valuation adjustment) — 6,059 533 (1,360 ) 5,232 Lower of cost or market inventory valuation adjustment — (20 ) — — (20 ) Operating, selling, general and administrative expenses 2 696 143 (82 ) 759 Depreciation and amortization expenses — 165 46 — 211 Loss on asset disposals and impairments — 1 1 — 2 Operating Income (Loss) (2 ) 235 127 — 360 Interest and financing costs, net (16 ) (20 ) (34 ) — (70 ) Equity in earnings of subsidiaries 185 43 — (228 ) — Equity in earnings of equity method investments — 4 3 — 7 Other income (expense), net (1 ) 1 — — — Earnings Before Income Taxes 166 263 96 (228 ) 297 Income tax expense (benefit) (a) (4 ) 75 24 — 95 Net Earnings from Continuing Operations 170 188 72 (228 ) 202 Loss from discontinued operations, net of tax (1 ) — — — (1 ) Net Earnings 169 188 72 (228 ) 201 Less: Net earnings from continuing operations attributable to noncontrolling interest — — 32 — 32 Net Earnings Attributable to Tesoro Corporation $ 169 $ 188 $ 40 $ (228 ) $ 169 Comprehensive Income Total comprehensive income $ 169 $ 188 $ 72 $ (228 ) $ 201 Less: Noncontrolling interest in comprehensive income — — 32 — 32 Comprehensive Income Attributable to Tesoro Corporation $ 169 $ 188 $ 40 $ (228 ) $ 169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SEPTEMBER 30, 2015 (In millions) Parent Guarantor Subsidiaries Non- Guarantors Consolidating Adjustments Consolidated Revenues $ — $ 8,574 $ 1,054 $ (1,885 ) $ 7,743 Costs and Expenses Cost of sales (excluding the lower of cost or market inventory valuation adjustment) — 6,491 748 (1,810 ) 5,429 Lower of cost or market inventory valuation adjustment — 83 — — 83 Operating, selling, general and administrative expenses 2 674 142 (75 ) 743 Depreciation and amortization expenses — 146 46 — 192 Loss on asset disposals and impairments — 4 — — 4 Operating Income (Loss) (2 ) 1,176 118 — 1,292 Interest and financing costs, net (11 ) (17 ) (26 ) — (54 ) Equity in earnings of subsidiaries 776 32 — (808 ) — Equity in earnings of equity method investments — 4 2 — 6 Other income, net — 13 — — 13 Earnings Before Income Taxes 763 1,208 94 (808 ) 1,257 Income tax expense (a) 4 445 9 — 458 Net Earnings 759 763 85 (808 ) 799 Less: Net earnings from continuing operations attributable to noncontrolling interest — — 40 — 40 Net Earnings Attributable to Tesoro Corporation $ 759 $ 763 $ 45 $ (808 ) $ 759 Comprehensive Income Total comprehensive income $ 759 $ 763 $ 85 $ (808 ) $ 799 Less: Noncontrolling interest in comprehensive income — — 40 — 40 Comprehensive Income Attributable to Tesoro Corporation $ 759 $ 763 $ 45 $ (808 ) $ 759 (a) The income tax expense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6 (In millions) Parent Guarantor Subsidiaries Non- Guarantors Consolidating Adjustments Consolidated Revenues $ — $ 19,664 $ 2,401 $ (4,135 ) $ 17,930 Costs and Expenses Cost of sales (excluding the lower of cost or market inventory valuation adjustment) — 16,479 1,528 (3,893 ) 14,114 Lower of cost or market inventory valuation adjustment — (237 ) 1 — (236 ) Operating, selling, general and administrative expenses 6 1,986 405 (242 ) 2,155 Depreciation and amortization expenses — 495 138 — 633 Loss on asset disposals and impairments — 4 3 — 7 Operating Income (Loss) (6 ) 937 326 — 1,257 Interest and financing costs, net (43 ) (52 ) (95 ) — (190 ) Equity in earnings of subsidiaries 686 146 — (832 ) — Equity in earnings of equity method investments — 2 10 — 12 Other income, net 1 25 6 — 32 Earnings Before Income Taxes 638 1,058 247 (832 ) 1,111 Income tax expense (benefit) (a) (8 ) 330 40 — 362 Net Earnings from Continuing Operations 646 728 207 (832 ) 749 Earnings from discontinued operations, net of tax 10 — — — 10 Net Earnings 656 728 207 (832 ) 759 Less: Net earnings from continuing operations attributable to noncontrolling interest — — 103 — 103 Net Earnings Attributable to Tesoro Corporation $ 656 $ 728 $ 104 $ (832 ) $ 656 Comprehensive Income Total comprehensive income $ 646 $ 728 $ 207 $ (832 ) $ 749 Less: Noncontrolling interest in comprehensive income — — 103 — 103 Comprehensive Income Attributable to Tesoro Corporation $ 646 $ 728 $ 104 $ (832 ) $ 646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5 (In millions) Parent Guarantor Subsidiaries Non- Guarantors Consolidating Adjustments Consolidated Revenues $ — $ 24,573 $ 2,718 $ (4,853 ) $ 22,438 Costs and Expenses Cost of sales (excluding the lower of cost or market inventory valuation adjustment) — 19,862 1,874 (4,646 ) 17,090 Lower of cost or market inventory valuation adjustment — 41 — — 41 Operating, selling, general and administrative expenses 8 1,889 411 (207 ) 2,101 Depreciation and amortization expenses — 416 137 — 553 Loss on asset disposals and impairments — 12 — — 12 Operating Income (Loss) (8 ) 2,353 296 — 2,641 Interest and financing costs, net (32 ) (52 ) (79 ) — (163 ) Equity in earnings of subsidiaries 1,527 85 — (1,612 ) — Equity in earnings of equity method investments — 3 6 — 9 Other income, net 1 11 — — 12 Earnings Before Income Taxes 1,488 2,400 223 (1,612 ) 2,499 Income tax expense (benefit) (a) (2 ) 870 20 — 888 Net Earnings from Continuing Operations 1,490 1,530 203 (1,612 ) 1,611 Loss from discontinued operations, net of tax (4 ) — — — (4 ) Net Earnings 1,486 1,530 203 (1,612 ) 1,607 Less: Net earnings from continuing operations attributable to noncontrolling interest — — 121 — 121 Net Earnings Attributable to Tesoro Corporation $ 1,486 $ 1,530 $ 82 $ (1,612 ) $ 1,486 Comprehensive Income Total comprehensive income $ 1,486 $ 1,530 $ 203 $ (1,612 ) $ 1,607 Less: Noncontrolling interest in comprehensive income — — 121 — 121 Comprehensive Income Attributable to Tesoro Corporation $ 1,486 $ 1,530 $ 82 $ (1,612 ) $ 1,486 (a)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SEPTEMBER 30, 2016 (In millions) Parent Guarantor Subsidiaries Non- Guarantors Consolidating Adjustments Consolidated ASSETS Current Assets Cash and cash equivalents $ — $ 846 $ 541 $ — $ 1,387 Receivables, net of allowance for doubtful accounts 7 844 186 — 1,037 Short-term receivables from affiliates — 66 17 (83 ) — Inventories, net — 2,136 181 — 2,317 Prepayments and other current assets 47 277 40 — 364 Total Current Assets 54 4,169 965 (83 ) 5,105 Property, Plant and Equipment, Net — 6,498 3,271 — 9,769 Investment in Subsidiaries 9,125 619 — (9,744 ) — Long-Term Receivables from Affiliates 1,454 — — (1,454 ) — Long-Term Intercompany Note Receivable — — 2,026 (2,026 ) — Acquired Intangibles, Net — 316 971 — 1,287 Other Noncurrent Assets, Net 46 1,301 502 (5 ) 1,844 Total Assets $ 10,679 $ 12,903 $ 7,735 $ (13,312 ) $ 18,005 LIABILITIES AND EQUITY Current Liabilities Accounts payable $ 1 $ 1,393 $ 153 $ — $ 1,547 Short-term payables to affiliates — 17 66 (83 ) — Other current liabilities 125 860 161 — 1,146 Total Current Liabilities 126 2,270 380 (83 ) 2,693 Long-Term Payables to Affiliates — 1,223 231 (1,454 ) — Deferred Income Taxes 1,443 — — (5 ) 1,438 Debt, Net of Unamortized Issuance Costs 1,189 39 3,439 — 4,667 Other Noncurrent Liabilities 395 568 49 — 1,012 Long-Term Intercompany Note Payable 2,026 — — (2,026 ) — Equity-Tesoro Corporation 5,500 8,803 941 (9,744 ) 5,500 Equity-Noncontrolling Interest — — 2,695 — 2,695 Total Liabilities and Equity $ 10,679 $ 12,903 $ 7,735 $ (13,312 ) $ 18,005 CONDENSED CONSOLIDATING BALANCE SHEET AS OF DECEMBER 31, 2015 (In millions) Parent Guarantor Subsidiaries Non- Guarantors Consolidating Adjustments Consolidated ASSETS Current Assets Cash and cash equivalents $ — $ 895 $ 47 $ — $ 942 Receivables, net of allowance for doubtful accounts — 626 166 — 792 Short-term receivables from affiliates — 197 — (197 ) — Inventories, net — 1,971 331 — 2,302 Prepayments and other current assets 116 140 16 (1 ) 271 Total Current Assets 116 3,829 560 (198 ) 4,307 Property, Plant and Equipment, Net — 6,010 3,531 — 9,541 Investment in Subsidiaries 8,133 509 — (8,642 ) — Long-Term Receivables from Affiliates 1,517 — — (1,517 ) — Long-Term Intercompany Note Receivable — — 1,626 (1,626 ) — Acquired Intangibles, Net — 234 977 — 1,211 Other Noncurrent Assets, Net 33 1,026 219 (5 ) 1,273 Total Assets $ 9,799 $ 11,608 $ 6,913 $ (11,988 ) $ 16,332 LIABILITIES AND EQUITY Current Liabilities Accounts payable $ — $ 1,412 $ 156 $ — $ 1,568 Short-term payables to affiliates — — 197 (197 ) — Other current liabilities 91 773 99 (1 ) 962 Total Current Liabilities 91 2,185 452 (198 ) 2,530 Long-Term Payables to Affiliates — 1,375 142 (1,517 ) — Deferred Income Taxes 1,227 — — (5 ) 1,222 Debt, Net of Unamortized Issuance Costs 1,190 33 2,844 — 4,067 Other Noncurrent Liabilities 452 271 50 — 773 Long-Term Intercompany Note Payable 1,626 — — (1,626 ) — Equity-Tesoro Corporation 5,213 7,744 898 (8,642 ) 5,213 Equity-Noncontrolling Interest — — 2,527 — 2,527 Total Liabilities and Equity $ 9,799 $ 11,608 $ 6,913 $ (11,988 ) $ 16,332</t>
  </si>
  <si>
    <t>Condensed Consolidating Statement of Cash Flows</t>
  </si>
  <si>
    <t>CONDENSED CONSOLIDATING STATEMENT OF CASH FLOWS FOR THE NINE MONTHS ENDED SEPTEMBER 30, 2016 (In millions) Parent Guarantor Subsidiaries Non- Guarantors Consolidating Adjustments Consolidated Cash Flows From (Used In) Operating Activities Net cash from (used in) operating activities $ (20 ) $ 687 $ 534 $ — $ 1,201 Cash Flows From (Used In) Investing Activities Capital expenditures — (484 ) (139 ) — (623 ) Acquisition, net of cash — (360 ) (52 ) — (412 ) Proceeds from asset sales 17 1 — — 18 Intercompany notes, net 349 — — (349 ) — Notes to General Partner — — (400 ) 400 — Investment in subsidiaries (319 ) (106 ) — 425 — Other investing activities — — (3 ) — (3 ) Net cash from (used in) investing activities 47 (949 ) (594 ) 476 (1,020 ) Cash Flows From (Used In) Financing Activities Borrowings under revolving credit agreements — — 761 — 761 Repayments on revolving credit agreements — — (666 ) — (666 ) Proceeds from debt offering — — 701 — 701 Repayments of debt — (6 ) (252 ) — (258 ) Dividend payments (186 ) — — — (186 ) Net proceeds from issuance of Tesoro Logistics LP common units — — 364 — 364 Notes from General Partner 400 — — (400 ) — Distributions to noncontrolling interest — — (155 ) — (155 ) Purchases of common stock (242 ) — — — (242 ) Taxes paid related to net share settlement of equity awards (25 ) — — — (25 ) Net intercompany repayments — (117 ) (232 ) 349 — Contribution by parent — 319 106 (425 ) — Distributions to TLLP unitholders and general partner 38 17 (55 ) — — Other financing activities (12 ) — (18 ) — (30 ) Net cash from (used in) financing activities (27 ) 213 554 (476 ) 264 Increase (Decrease) in Cash And Cash Equivalents — (49 ) 494 — 445 Cash and Cash Equivalents, Beginning of Period — 895 47 — 942 Cash and Cash Equivalents, End of Period $ — $ 846 $ 541 $ — $ 1,387 CONDENSED CONSOLIDATING STATEMENT OF CASH FLOWS FOR THE NINE MONTHS ENDED SEPTEMBER 30, 2015 (In millions) Parent Guarantor Subsidiaries Non- Guarantors Consolidating Adjustments Consolidated Cash Flows From (Used In) Operating Activities Net cash from (used in) operating activities $ (16 ) $ 1,481 $ 382 $ — $ 1,847 Cash Flows From (Used In) Investing Activities Capital expenditures — (527 ) (246 ) — (773 ) Acquisitions — — (6 ) — (6 ) Intercompany notes, net 1,077 — — (1,077 ) — Other investing activities — (4 ) — — (4 ) Net cash from (used in) investing activities 1,077 (531 ) (252 ) (1,077 ) (783 ) Cash Flows From (Used In) Financing Activities Borrowings under revolving credit agreements — — 346 — 346 Repayments on revolving credit agreements — — (326 ) — (326 ) Repayments of debt (398 ) (4 ) — — (402 ) Dividend payments (169 ) — — — (169 ) Net proceeds from issuance of Tesoro Logistics LP common units — — 71 — 71 Distributions to noncontrolling interest — — (135 ) — (135 ) Purchases of common stock (494 ) — — — (494 ) Taxes paid related to net share settlement of equity awards (45 ) — — — (45 ) Net intercompany repayments — (998 ) (79 ) 1,077 — Distributions to TLLP unitholders and general partner 33 (2 ) (31 ) — — Other financing activities 12 37 — — 49 Net cash used in financing activities (1,061 ) (967 ) (154 ) 1,077 (1,105 ) Decrease in Cash And Cash Equivalents — (17 ) (24 ) — (41 ) Cash and Cash Equivalents, Beginning of Period — 943 57 — 1,000 Cash and Cash Equivalents, End of Period $ — $ 926 $ 33 $ — $ 959</t>
  </si>
  <si>
    <t>Basis of Presentation Narrative (Details) - USD ($) $ in Millions</t>
  </si>
  <si>
    <t>Reclassification from AOCI, Current Period, Net of Tax, Attributable to Parent</t>
  </si>
  <si>
    <t>Cost of sales</t>
  </si>
  <si>
    <t>Prior Period Reclassification Adjustment</t>
  </si>
  <si>
    <t>Operating Expense</t>
  </si>
  <si>
    <t>Selling, General and Administrative Expenses</t>
  </si>
  <si>
    <t>Basis of Presentation TLLP (Details) - shares</t>
  </si>
  <si>
    <t>12 Months Ended</t>
  </si>
  <si>
    <t>Variable Interest Entity</t>
  </si>
  <si>
    <t>Variable Interest Entity, Qualitative or Quantitative Information, Ownership Percentage</t>
  </si>
  <si>
    <t>34.00%</t>
  </si>
  <si>
    <t>36.00%</t>
  </si>
  <si>
    <t>Limited Partners' Capital Account, Units Outstanding</t>
  </si>
  <si>
    <t>Percentage of TLLP's revenues from Tesoro</t>
  </si>
  <si>
    <t>60.00%</t>
  </si>
  <si>
    <t>54.00%</t>
  </si>
  <si>
    <t>58.00%</t>
  </si>
  <si>
    <t>55.00%</t>
  </si>
  <si>
    <t>General Partner</t>
  </si>
  <si>
    <t>Limited Liability Company (LLC) or Limited Partnership (LP), Managing Member or General Partner, Ownership Interest</t>
  </si>
  <si>
    <t>2.00%</t>
  </si>
  <si>
    <t>General Partners' Capital Account, Units Outstanding</t>
  </si>
  <si>
    <t>Basis of Presentation Discontinued Operations (Details) - Hawaii Operations MBbls / d in Thousands, $ in Millions</t>
  </si>
  <si>
    <t>Sep. 25, 2013MBbls / d</t>
  </si>
  <si>
    <t>Sep. 30, 2016USD ($)</t>
  </si>
  <si>
    <t>Sep. 30, 2015USD ($)</t>
  </si>
  <si>
    <t>Discontinued Operations</t>
  </si>
  <si>
    <t>Disposal Date</t>
  </si>
  <si>
    <t>Sep. 25,
		2013</t>
  </si>
  <si>
    <t>Throughput Capacity | MBbls / d</t>
  </si>
  <si>
    <t>Revenues</t>
  </si>
  <si>
    <t>Discontinued Operation, Gain (Loss) from Disposal of Discontinued Operation, before Income Tax</t>
  </si>
  <si>
    <t>Discontinued Operation, Gain (Loss) on Disposal of Discontinued Operation, Net of Tax</t>
  </si>
  <si>
    <t>Cash From (Used in) Financing Activities, Discontinued Operations</t>
  </si>
  <si>
    <t>Basis of Presentation New Accounting Standards and Disclosures (Details) - USD ($) $ in Millions</t>
  </si>
  <si>
    <t>New Accounting Pronouncement, Early Adoption, Effect</t>
  </si>
  <si>
    <t>New Accounting Pronouncement, Early Adoption</t>
  </si>
  <si>
    <t>Proceeds and Excess Tax Benefit from Share-based Compensation</t>
  </si>
  <si>
    <t>Inventories (Details) - USD ($) $ in Millions</t>
  </si>
  <si>
    <t>Domestic crude oil and refined products</t>
  </si>
  <si>
    <t>Foreign subsidiary crude oil</t>
  </si>
  <si>
    <t>Materials and supplies</t>
  </si>
  <si>
    <t>Oxygenates and by-products</t>
  </si>
  <si>
    <t>Less: Lower of cost or market reserve</t>
  </si>
  <si>
    <t>Total Inventories, Net</t>
  </si>
  <si>
    <t>Inventories Narrative (Details) - USD ($) $ in Millions</t>
  </si>
  <si>
    <t>Lower of cost or market reserve</t>
  </si>
  <si>
    <t>Property, Plant and Equipment (Details) - USD ($) $ in Millions</t>
  </si>
  <si>
    <t>Property Plant and Equipment, at cost</t>
  </si>
  <si>
    <t>Property, Plant and Equipment, at Cost</t>
  </si>
  <si>
    <t>Accumulated depreciation</t>
  </si>
  <si>
    <t>Refining</t>
  </si>
  <si>
    <t>TLLP</t>
  </si>
  <si>
    <t>Marketing</t>
  </si>
  <si>
    <t>Corporate</t>
  </si>
  <si>
    <t>Property, Plant and Equipment Narrative (Details) - USD ($) $ in Millions</t>
  </si>
  <si>
    <t>Capitalized interest</t>
  </si>
  <si>
    <t>Property, Plant and Equipment Great Northern Midstream Acquisition (Details) - Great Northern Midstream Acquisition [Member]</t>
  </si>
  <si>
    <t>Jan. 08, 2016bblMBbls / d</t>
  </si>
  <si>
    <t>Facility Capacity [Member]</t>
  </si>
  <si>
    <t>Property, Plant and Equipment</t>
  </si>
  <si>
    <t>Capacity Ratio | MBbls / d</t>
  </si>
  <si>
    <t>Capacity [Member]</t>
  </si>
  <si>
    <t>Capacity Ratio | bbl</t>
  </si>
  <si>
    <t>Property, Plant and Equipment Flint Hills Resources Acquisition (Details) - Flint Hills Resources [Member]</t>
  </si>
  <si>
    <t>Jun. 20, 2016bblMBbls / d</t>
  </si>
  <si>
    <t>Property, Plant and Equipment Dakota Prairie Refining Acquisition (Details) MBbls in Thousands</t>
  </si>
  <si>
    <t>Jun. 28, 2016MBbls</t>
  </si>
  <si>
    <t>Capacity [Member] | Dakota Prairie [Member]</t>
  </si>
  <si>
    <t>Capacity Ratio</t>
  </si>
  <si>
    <t>Equity Method Investments Equity Method Investments (Details)</t>
  </si>
  <si>
    <t>Watson Cogeneration Company [Member]</t>
  </si>
  <si>
    <t>Equity Method Investment, Ownership Percentage</t>
  </si>
  <si>
    <t>51.00%</t>
  </si>
  <si>
    <t>Rendezvous Gas Services, LLC (RGS) [Member]</t>
  </si>
  <si>
    <t>78.00%</t>
  </si>
  <si>
    <t>Three Rivers Gathering, LLC [Member]</t>
  </si>
  <si>
    <t>50.00%</t>
  </si>
  <si>
    <t>Uintah Basin Field Services, LLC [Member]</t>
  </si>
  <si>
    <t>38.00%</t>
  </si>
  <si>
    <t>Equity Method Investments Schedule of Equity Method Investments (Details) - USD ($) $ in Millions</t>
  </si>
  <si>
    <t>Balance at December 31, 2015</t>
  </si>
  <si>
    <t>Effect of deconsolidation (a)</t>
  </si>
  <si>
    <t>Effect of consolidation (b)</t>
  </si>
  <si>
    <t>[2]</t>
  </si>
  <si>
    <t>Equity in earnings (loss)</t>
  </si>
  <si>
    <t>Distributions received</t>
  </si>
  <si>
    <t>Balance at September 30, 2016</t>
  </si>
  <si>
    <t>Vancouver Energy [Member]</t>
  </si>
  <si>
    <t>TLLP | Rendezvous Gas Services, LLC (RGS) [Member]</t>
  </si>
  <si>
    <t>TLLP | Three Rivers Gathering, LLC [Member]</t>
  </si>
  <si>
    <t>TLLP | Uintah Basin Field Services, LLC [Member]</t>
  </si>
  <si>
    <t>The reassessment of the investments performed by TLLP resulted in the deconsolidation of RGS and the reporting of RGS as an equity method investment. TLLP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7 million at September 30, 2016.</t>
  </si>
  <si>
    <t>Effective September 1, 2016, we became majority owner of our venture with Savage Companies to construct, own and operate a unit train unloading and marine loading terminal at Port of Vancouver, USA (the “Vancouver Energy” terminal). As a result, Vancouver Energy was consolidated.</t>
  </si>
  <si>
    <t>Equity Method Investments Equity Method Footnote (Details) $ in Millions</t>
  </si>
  <si>
    <t>Cumulative Effect on Retained Earnings, Net of Tax</t>
  </si>
  <si>
    <t>Equity Method Investment, Difference Between Carrying Amount and Underlying Equity</t>
  </si>
  <si>
    <t>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mmodity Futures Contracts | Prepayments and other current assets</t>
  </si>
  <si>
    <t>Commodity Swap Contracts | Prepayments and other current assets</t>
  </si>
  <si>
    <t>Commodity Swap Contracts | Other Assets [Member]</t>
  </si>
  <si>
    <t>Commodity Forward Contracts | Other Assets [Member]</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6 and December 31, 2015, we had provided cash collateral amounts of $27 million and $12 million, respectively, related to our unrealized derivative positions. Cash collateral amounts are netted with mark-to-market derivative assets.</t>
  </si>
  <si>
    <t>Derivative Gains and Losses (Details) - USD ($) $ in Millions</t>
  </si>
  <si>
    <t>Derivative Instruments, Gain (Loss)</t>
  </si>
  <si>
    <t>Total Gain (Loss) on Mark-to-Market Derivatives</t>
  </si>
  <si>
    <t>Other Expense [Member]</t>
  </si>
  <si>
    <t>Commodity Contract [Member]</t>
  </si>
  <si>
    <t>Foreign Currency Forward Contracts</t>
  </si>
  <si>
    <t>Open Long (Short) Positions (Details) bu in Thousands, bbl in Thousands, T in Thousands, CAD in Millions</t>
  </si>
  <si>
    <t>Sep. 30, 2016CADTbblbu</t>
  </si>
  <si>
    <t>Derivative</t>
  </si>
  <si>
    <t>Derivative, notional amount | CAD</t>
  </si>
  <si>
    <t>Maturity date of foreign currency derivatives</t>
  </si>
  <si>
    <t>Oct. 24,
		2016</t>
  </si>
  <si>
    <t>Crude oil, refined products and blending products (in barrels) | Futures | Short | 2016</t>
  </si>
  <si>
    <t>Contract volumes</t>
  </si>
  <si>
    <t>Crude oil, refined products and blending products (in barrels) | Futures | Short | 2017</t>
  </si>
  <si>
    <t>Crude oil, refined products and blending products (in barrels) | Futures | Short | 2018</t>
  </si>
  <si>
    <t>Crude oil, refined products and blending products (in barrels) | Futures | Long | 2016</t>
  </si>
  <si>
    <t>Crude oil, refined products and blending products (in barrels) | Futures | Long | 2017</t>
  </si>
  <si>
    <t>Crude oil, refined products and blending products (in barrels) | Futures | Long | 2018</t>
  </si>
  <si>
    <t>Crude oil, refined products and blending products (in barrels) | Swaps | Long | 2016</t>
  </si>
  <si>
    <t>Crude oil, refined products and blending products (in barrels) | Swaps | Long | 2017</t>
  </si>
  <si>
    <t>Crude oil, refined products and blending products (in barrels) | Swaps | Long | 2018</t>
  </si>
  <si>
    <t>Crude oil, refined products and blending products (in barrels) | Forwards | Short | 2016</t>
  </si>
  <si>
    <t>Crude oil, refined products and blending products (in barrels) | Forwards | Short | 2017</t>
  </si>
  <si>
    <t>Crude oil, refined products and blending products (in barrels) | Forwards | Short | 2018</t>
  </si>
  <si>
    <t>Carbon credits (in tons) | Futures | Long | 2016</t>
  </si>
  <si>
    <t>Contract volumes | T</t>
  </si>
  <si>
    <t>Carbon credits (in tons) | Futures | Long | 2017</t>
  </si>
  <si>
    <t>Carbon credits (in tons) | Futures | Long | 2018</t>
  </si>
  <si>
    <t>Corn (in bushels) | Futures | Short | 2016</t>
  </si>
  <si>
    <t>Contract volumes | bu</t>
  </si>
  <si>
    <t>Corn (in bushels) | Futures | Short | 2017</t>
  </si>
  <si>
    <t>Corn (in bushels) | Futures | Short | 2018</t>
  </si>
  <si>
    <t>Fair Value Measurements (Details) - USD ($) $ in Millions</t>
  </si>
  <si>
    <t>Fair Value Measurements</t>
  </si>
  <si>
    <t>Cash collateral posted</t>
  </si>
  <si>
    <t>Debt carrying value</t>
  </si>
  <si>
    <t>Debt fair value</t>
  </si>
  <si>
    <t>Commodity Futures Contracts</t>
  </si>
  <si>
    <t>Commodity Futures Contracts | Level 1</t>
  </si>
  <si>
    <t>Commodity Futures Contracts | Level 2</t>
  </si>
  <si>
    <t>Commodity Futures Contracts | Level 3</t>
  </si>
  <si>
    <t>Commodity Swap Contracts</t>
  </si>
  <si>
    <t>Commodity Swap Contracts | Level 1</t>
  </si>
  <si>
    <t>Commodity Swap Contracts | Level 2</t>
  </si>
  <si>
    <t>Commodity Swap Contracts | Level 3</t>
  </si>
  <si>
    <t>Commodity Forward Contracts</t>
  </si>
  <si>
    <t>Commodity Forward Contracts | Level 1</t>
  </si>
  <si>
    <t>Commodity Forward Contracts | Level 2</t>
  </si>
  <si>
    <t>Commodity Forward Contracts | Level 3</t>
  </si>
  <si>
    <t>Environmental Credit Obligations</t>
  </si>
  <si>
    <t>Environmental Credit Obligations | Level 1</t>
  </si>
  <si>
    <t>Environmental Credit Obligations | Level 2</t>
  </si>
  <si>
    <t>Environmental Credit Obligations | Level 3</t>
  </si>
  <si>
    <t>Total Debt (Details) - USD ($) $ in Millions</t>
  </si>
  <si>
    <t>Debt Instrument</t>
  </si>
  <si>
    <t>Total debt (a)</t>
  </si>
  <si>
    <t>Unamortized issuance costs (b)</t>
  </si>
  <si>
    <t>Current maturities</t>
  </si>
  <si>
    <t>Debt, Net of Current Maturities and Unamortized Issuance Costs</t>
  </si>
  <si>
    <t>TLLP senior notes [Member]</t>
  </si>
  <si>
    <t>Unamortized premium</t>
  </si>
  <si>
    <t>Total debt related to TLLP, which is non-recourse to Tesoro, except for TLGP, was $3.4 billion and $2.9 billion at September 30, 2016 and December 31, 2015, respectively.</t>
  </si>
  <si>
    <t>Includes unamortized premiums of $4 million associated with TLLP’s senior notes at both September 30, 2016 and December 31, 2015.</t>
  </si>
  <si>
    <t>Revolving Credit Facilities (Details) $ in Millions</t>
  </si>
  <si>
    <t>Credit facilities</t>
  </si>
  <si>
    <t>Total Capacity</t>
  </si>
  <si>
    <t>Amount Borrowed as of September 30, 2016</t>
  </si>
  <si>
    <t>Outstanding Letters of Credit</t>
  </si>
  <si>
    <t>Available Capacity</t>
  </si>
  <si>
    <t>Debt Instrument, Base Rate</t>
  </si>
  <si>
    <t>3.50%</t>
  </si>
  <si>
    <t>Eurodollar Rate</t>
  </si>
  <si>
    <t>0.53%</t>
  </si>
  <si>
    <t>Tesoro Corporation, letter of credit outstanding fees</t>
  </si>
  <si>
    <t>0.30%</t>
  </si>
  <si>
    <t>Tesoro Corporation Revolving Credit Facility</t>
  </si>
  <si>
    <t>Expiration</t>
  </si>
  <si>
    <t>Sep. 30,
		2020</t>
  </si>
  <si>
    <t>Line of Credit Facility, Maximum Borrowing Capacity</t>
  </si>
  <si>
    <t>Line of credit facility, remaining borrowing capacity percentage</t>
  </si>
  <si>
    <t>100.00%</t>
  </si>
  <si>
    <t>TLLP Revolving Credit Facility</t>
  </si>
  <si>
    <t>Jan. 29,
		2021</t>
  </si>
  <si>
    <t>Line of credit facility, collateral</t>
  </si>
  <si>
    <t>The TLLP Revolving Credit Facility is non-recourse to Tesoro, except for TLGP, and is guaranteed by all of TLLP’s subsidiaries, with the exception of Rendezvous Gas Services L.L.C., and secured by substantially all of TLLP’s assets. Borrowings are available under the TLLP Revolving Credit Facility up to the total loan availability of the facility.</t>
  </si>
  <si>
    <t>Dropdown Credit Facility [Member]</t>
  </si>
  <si>
    <t>Weighted average interest rate</t>
  </si>
  <si>
    <t>2.54%</t>
  </si>
  <si>
    <t>Letter of Credit Facilities</t>
  </si>
  <si>
    <t>Minimum | Letter of Credit Facilities</t>
  </si>
  <si>
    <t>0.40%</t>
  </si>
  <si>
    <t>Maximum | Letter of Credit Facilities</t>
  </si>
  <si>
    <t>0.90%</t>
  </si>
  <si>
    <t>Base Rate [Member]</t>
  </si>
  <si>
    <t>Debt Instrument, Basis Spread on Variable Rate</t>
  </si>
  <si>
    <t>0.75%</t>
  </si>
  <si>
    <t>Eurodollar [Member]</t>
  </si>
  <si>
    <t>1.75%</t>
  </si>
  <si>
    <t>External Credit Rating, Investment Grade [Member] | Tesoro Corporation Revolving Credit Facility</t>
  </si>
  <si>
    <t>Debt TLLP Senior Notes Issuance (Details) - USD ($) $ in Millions</t>
  </si>
  <si>
    <t>May 09, 2016</t>
  </si>
  <si>
    <t>TLLP | 6.375% Senior Notes Due 2024 [Member]</t>
  </si>
  <si>
    <t>Long-term Debt, Gross</t>
  </si>
  <si>
    <t>Debt Instrument Redemption With Equity Proceeds</t>
  </si>
  <si>
    <t>35.00%</t>
  </si>
  <si>
    <t>Debt Instrument, Redemption Price, Percentage</t>
  </si>
  <si>
    <t>106.375%</t>
  </si>
  <si>
    <t>TLLP | 6.375% Senior Notes Due 2024 [Member] | Debt Instrument, Redemption, Period One [Member]</t>
  </si>
  <si>
    <t>Debt Instrument Redemption Premium Percentage</t>
  </si>
  <si>
    <t>4.781%</t>
  </si>
  <si>
    <t>TLLP | 6.375% Senior Notes Due 2024 [Member] | Debt Instrument, Redemption, Period Two [Member]</t>
  </si>
  <si>
    <t>3.188%</t>
  </si>
  <si>
    <t>TLLP | 6.375% Senior Notes Due 2024 [Member] | Debt Instrument, Redemption, Period Three [Member]</t>
  </si>
  <si>
    <t>1.594%</t>
  </si>
  <si>
    <t>TLLP | 6.125% Senior Notes Due 2021 [Member]</t>
  </si>
  <si>
    <t>TLLP | 6.125% Senior Notes Due 2021 [Member] | Debt Instrument, Redemption, Period One [Member]</t>
  </si>
  <si>
    <t>4.594%</t>
  </si>
  <si>
    <t>TLLP | 6.125% Senior Notes Due 2021 [Member] | Debt Instrument, Redemption, Period Two [Member]</t>
  </si>
  <si>
    <t>3.063%</t>
  </si>
  <si>
    <t>TLLP | 6.125% Senior Notes Due 2021 [Member] | Debt Instrument, Redemption, Period Three [Member]</t>
  </si>
  <si>
    <t>1.531%</t>
  </si>
  <si>
    <t>6.125% Senior Notes Due 2021 [Member]</t>
  </si>
  <si>
    <t>Senior Notes</t>
  </si>
  <si>
    <t>Benefit Plans (Details) $ in Millions</t>
  </si>
  <si>
    <t>Sep. 30, 2016USD ($)pension_plansplans</t>
  </si>
  <si>
    <t>Pension Benefits</t>
  </si>
  <si>
    <t>General Discussion of Pension Plan</t>
  </si>
  <si>
    <t>Number of defined benefit plans sponsored (plans) | plans</t>
  </si>
  <si>
    <t>Pension Contributions</t>
  </si>
  <si>
    <t>Defined Benefit Plan, Contributions by Employer</t>
  </si>
  <si>
    <t>Components of Net Periodic Benefit Expense and Other Postretirement Expense (Income):</t>
  </si>
  <si>
    <t>Service cost</t>
  </si>
  <si>
    <t>Interest cost</t>
  </si>
  <si>
    <t>Expected return on plan assets</t>
  </si>
  <si>
    <t>Amortization of prior service cost</t>
  </si>
  <si>
    <t>Recognized net actuarial loss</t>
  </si>
  <si>
    <t>Recognized curtailment loss and settlement cost</t>
  </si>
  <si>
    <t>Net Periodic Benefit Expense (Income)</t>
  </si>
  <si>
    <t>Other Postretirement Benefits</t>
  </si>
  <si>
    <t>Funded Qualified Employee Retirement Plan</t>
  </si>
  <si>
    <t>Number of defined benefit plans sponsored (plans) | pension_plans</t>
  </si>
  <si>
    <t>Unfunded Nonqualified Executive Plan</t>
  </si>
  <si>
    <t>Commitments and Contingencies, Environmental Liabilities (Details) - USD ($) $ in Millions</t>
  </si>
  <si>
    <t>Jul. 10, 2015</t>
  </si>
  <si>
    <t>Environmental Liabilities</t>
  </si>
  <si>
    <t>Accrual for Environmental Loss Contingencies</t>
  </si>
  <si>
    <t>Martinez refinery</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Loss Contingency, Date of Dismissal</t>
  </si>
  <si>
    <t>Jul. 10,
		2015</t>
  </si>
  <si>
    <t>Insurance Coverage Ceiling</t>
  </si>
  <si>
    <t>Self Insurance Deductible</t>
  </si>
  <si>
    <t>Commitments and Contingencies Commitments and Contingencies, Other Contingencies (Details) - USD ($) $ in Millions</t>
  </si>
  <si>
    <t>Disposal Group, Including Discontinued Operation, Operating Expense</t>
  </si>
  <si>
    <t>Environmental Costs Recognized, Capitalized</t>
  </si>
  <si>
    <t>Stockholders' Equity, Changes to Equity (Details) - USD ($) $ / shares in Units, $ in Millions</t>
  </si>
  <si>
    <t>Balance at December 31, 2015 (a)</t>
  </si>
  <si>
    <t>Net effect of amounts related to equity-based compensation (b)</t>
  </si>
  <si>
    <t>Effect of deconsolidation of RGS (c)</t>
  </si>
  <si>
    <t>[3]</t>
  </si>
  <si>
    <t>Net proceeds from issuance of Tesoro Logistics LP common units (d)</t>
  </si>
  <si>
    <t>[4]</t>
  </si>
  <si>
    <t>Transfers to (from) Tesoro paid-in capital related to:</t>
  </si>
  <si>
    <t>TLLP’s issuance of common units</t>
  </si>
  <si>
    <t>Other</t>
  </si>
  <si>
    <t>Balance at September 30, 2016 (a)</t>
  </si>
  <si>
    <t>Preferred Stock, Shares Authorized</t>
  </si>
  <si>
    <t>Preferred Stock, Par or Stated Value Per Share</t>
  </si>
  <si>
    <t>Preferred Stock, Shares Issued</t>
  </si>
  <si>
    <t>Shares issued for equity-based compensation plans (shares)</t>
  </si>
  <si>
    <t>Stock issued during period, value, primarily stock Options exercised</t>
  </si>
  <si>
    <t>Partners' Capital Account, Units, Sale of Units</t>
  </si>
  <si>
    <t>Shares Issued, Price Per Share</t>
  </si>
  <si>
    <t>We issued less than 0.1 million and approximately 0.3 million shares during the nine months ended September 30, 2016 and 2015, respectively, for proceeds of $2 million and $12 million, respectively, primarily for stock option exercises under our equity-based compensation plans. See Note 11 for more information on stock-based compensation.</t>
  </si>
  <si>
    <t>As a result of the reassessment performed in conjunction with the adoption of ASU 2015-02, we deconsolidated RGS, causing the derecognition of noncontrolling interest for the reporting of RGS as an equity method investment.</t>
  </si>
  <si>
    <t>Includes the closing of TLLP’s registered public offering of 6,325,000 common units representing limited partner interests at a public offering price of $47.13 per unit on June 10, 2016 as well as common units issued under TLLP’s continuous offering program during the nine months ended September 30, 2016.</t>
  </si>
  <si>
    <t>Stockholders' Equity and Earnings Per Share Earnings per share (Details) - shares shares in Millions</t>
  </si>
  <si>
    <t>Earnings Per Share [Abstract]</t>
  </si>
  <si>
    <t>Weighted average common shares outstanding</t>
  </si>
  <si>
    <t>Common stock equivalents</t>
  </si>
  <si>
    <t>Total Diluted Shares</t>
  </si>
  <si>
    <t>Antidilutive Securities Excluded from Computation of Earnings Per Share, Amount</t>
  </si>
  <si>
    <t>Stockholders' Equity and Earnings Per Share Stockholders' Equity, Share Repurchases and Dividends (Details) - USD ($) $ / shares in Units, shares in Millions, $ in Millions</t>
  </si>
  <si>
    <t>Dec. 15, 2016</t>
  </si>
  <si>
    <t>Nov. 30, 2016</t>
  </si>
  <si>
    <t>Oct. 31, 2016</t>
  </si>
  <si>
    <t>Jun. 30, 2016</t>
  </si>
  <si>
    <t>Jun. 30, 2015</t>
  </si>
  <si>
    <t>Number of shares purchased (shares)</t>
  </si>
  <si>
    <t>Share repurchases, value</t>
  </si>
  <si>
    <t>Dividends declared (dollars per share)</t>
  </si>
  <si>
    <t>Subsequent Event</t>
  </si>
  <si>
    <t>Dividends payable, date declared</t>
  </si>
  <si>
    <t>Oct. 31,
		2016</t>
  </si>
  <si>
    <t>Dividends, date to be paid</t>
  </si>
  <si>
    <t>Dec. 15,
		2016</t>
  </si>
  <si>
    <t>Dividends, date of record</t>
  </si>
  <si>
    <t>Nov. 30,
		2016</t>
  </si>
  <si>
    <t>Stock-Based Compensation Stock-Based Compensation Table (Details) - USD ($) $ / shares in Units, shares in Millions, $ in Millions</t>
  </si>
  <si>
    <t>Share-based Compensation Arrangement by Share-based Payment Award [Line Items]</t>
  </si>
  <si>
    <t>Allocated Share-based Compensation Expense</t>
  </si>
  <si>
    <t>Employee Service Share-based Compensation, Tax Benefit from Compensation Expense</t>
  </si>
  <si>
    <t>Stock Appreciation Rights (SARs) [Member]</t>
  </si>
  <si>
    <t>Other Deferred Compensation Arrangements, Liability, Current and Noncurrent</t>
  </si>
  <si>
    <t>Employee Service Share-based Compensation, Cash Flow Effect, Cash Used to Settle Awards</t>
  </si>
  <si>
    <t>Share-based Compensation Arrangement by Share-based Payment Award, Non-Option Equity Instruments, Exercised</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Stock Units [Member]</t>
  </si>
  <si>
    <t>Other stock-based awards [Member]</t>
  </si>
  <si>
    <t>We had $6 million and $41 million recorded in other current liabilities associated with our stock appreciation rights (“SARs”) awards at September 30, 2016 and December 31, 2015, respectively. We paid cash of $21 million to settle 0.3 million SARs that were exercised during the nine months ended September 30, 2016 and $37 million to settle 0.5 million SARs that were exercised during the nine months ended September 30, 2015.</t>
  </si>
  <si>
    <t>We granted 0.1 million market condition performance share awards at a weighted average grant date fair value of $87.90 per share under the amended and restated 2011 Long-Term Incentive Plan (“2011 Plan”) during the nine months ended September 30, 2016.</t>
  </si>
  <si>
    <t>We granted 0.3 million market stock units at a weighted average grant date fair value of $84.84 per unit under the 2011 Plan during the nine months ended September 30, 2016.</t>
  </si>
  <si>
    <t>We have aggregated expenses for certain award types as they are not considered significant.</t>
  </si>
  <si>
    <t>Stock-Based Compensation Stock-Based Compensation Narrative (Details) - New Accounting Pronouncement, Early Adoption, Effect - USD ($) $ in Millions</t>
  </si>
  <si>
    <t>Employee Service Share-based Compensation, Tax Benefit Realized from Exercise of Stock Options</t>
  </si>
  <si>
    <t>Operating Segments (Details)</t>
  </si>
  <si>
    <t>Sep. 30, 2016statesrefineries</t>
  </si>
  <si>
    <t>Segment Reporting Information</t>
  </si>
  <si>
    <t>Foreign operations</t>
  </si>
  <si>
    <t>Since we do not have significant operations in foreign countries, revenue generated and long-lived assets located in foreign countries are not material to our operations.</t>
  </si>
  <si>
    <t>Change in basis of segmentation, description</t>
  </si>
  <si>
    <t xml:space="preserve">As of the second quarter 2015, we revised our operating segments to include refining, TLLP and a realigned marketing segment. Comparable prior period information has been recast to reflect our revised segment presentation. No other changes were deemed necessary to our refining and TLLP segments.
</t>
  </si>
  <si>
    <t>Number of refineries (refineries) | refineries</t>
  </si>
  <si>
    <t>Segment reporting description</t>
  </si>
  <si>
    <t xml:space="preserve">
Our refining segment owns and operates seven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
  </si>
  <si>
    <t>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Number of states with retail sites (states) | states</t>
  </si>
  <si>
    <t>Tesoro’s marketing business supplies gasoline and diesel across 16 states through both branded and unbranded marketing channels. We utilize various operating models in the operation of our retail stations.</t>
  </si>
  <si>
    <t>Operating Segments, Results (Details) - USD ($) $ in Millions</t>
  </si>
  <si>
    <t>Total Revenues</t>
  </si>
  <si>
    <t>Reconciliation of Operating Income from Segments to Consolidated</t>
  </si>
  <si>
    <t>Corporate and unallocated costs (c)</t>
  </si>
  <si>
    <t>Segment Reporting Information, Income before Income Taxes</t>
  </si>
  <si>
    <t>Segment Reporting, Disclosure of Other Information about Entity's Reportable Segments</t>
  </si>
  <si>
    <t>Total Depreciation and Amortization</t>
  </si>
  <si>
    <t>Total Capital Expenditures</t>
  </si>
  <si>
    <t>Segment Reporting Table Footnotes</t>
  </si>
  <si>
    <t>Federal and state motor fuel taxes on sales by the marketing segment</t>
  </si>
  <si>
    <t>Refining | Refined products</t>
  </si>
  <si>
    <t>Refining | Crude oil resales and other</t>
  </si>
  <si>
    <t>TLLP | Gathering</t>
  </si>
  <si>
    <t>TLLP | Processing</t>
  </si>
  <si>
    <t>TLLP | Terminalling and transportation</t>
  </si>
  <si>
    <t>Marketing | Fuel</t>
  </si>
  <si>
    <t>Marketing | Other Non-fuel</t>
  </si>
  <si>
    <t>Consolidating Adjustments</t>
  </si>
  <si>
    <t>Operating Segments [Member]</t>
  </si>
  <si>
    <t>We present TLLP’s segment operating income net of general and administrative expenses totaling $12 million and $16 million representing TLLP’s corporate costs for the three months ended September 30, 2016 and 2015, respectively, and $37 million and $43 million for the nine months ended September 30, 2016 and 2015, respectively, which are not allocated by TLLP to its operating segments.</t>
  </si>
  <si>
    <t>Adjusted for the historical results of the Predecessors.</t>
  </si>
  <si>
    <t>Federal and state motor fuel excise taxes on sales by our marketing segment at retail sites where we own the inventory are included in both revenues and cost of sales in our condensed statements of consolidated operations. These taxes totaled $146 million and $137 million for the three months ended September 30, 2016 and 2015, respectively, and $436 million and $423 million for the nine months ended September 30, 2016 and 2015, respectively.</t>
  </si>
  <si>
    <t>Condensed Consolidating Financial Information, Narrative (Details)</t>
  </si>
  <si>
    <t>Guarantor Information</t>
  </si>
  <si>
    <t>Percentage ownership of subsidiary guarantors</t>
  </si>
  <si>
    <t>4.250% Senior Notes due 2017</t>
  </si>
  <si>
    <t>Debt instrument interest rate</t>
  </si>
  <si>
    <t>4.25%</t>
  </si>
  <si>
    <t>Debt instrument, maturity date</t>
  </si>
  <si>
    <t>Oct. 1,
		2017</t>
  </si>
  <si>
    <t>5.375% Senior Notes due 2022</t>
  </si>
  <si>
    <t>5.375%</t>
  </si>
  <si>
    <t>Oct. 1,
		2022</t>
  </si>
  <si>
    <t>5.125% Senior Notes due 2024</t>
  </si>
  <si>
    <t>5.125%</t>
  </si>
  <si>
    <t>Apr. 1,
		2024</t>
  </si>
  <si>
    <t>Condensed Consolidating Financial Information Condensed Consolidating Financial Information, Statements of Operations (Details) - USD ($) $ in Millions</t>
  </si>
  <si>
    <t>Condensed Financial Statements, Captions [Line Items]</t>
  </si>
  <si>
    <t>Costs and Expenses [Abstract]</t>
  </si>
  <si>
    <t>Cost of sales (excluding the lower of cost or market inventory valuation adjustment)</t>
  </si>
  <si>
    <t>Operating, selling, general and administrative expenses</t>
  </si>
  <si>
    <t>Depreciation and Amortization Expenses</t>
  </si>
  <si>
    <t>Operating Income (loss)</t>
  </si>
  <si>
    <t>Equity in earnings of subsidiaries</t>
  </si>
  <si>
    <t>Other income (expense), net</t>
  </si>
  <si>
    <t>Income tax expense (benefit) (a)</t>
  </si>
  <si>
    <t>Comprehensive Income</t>
  </si>
  <si>
    <t>Total comprehensive income</t>
  </si>
  <si>
    <t>Less: Noncontrolling interest in comprehensive income</t>
  </si>
  <si>
    <t>Comprehensive Income Attributable to Tesoro Corporation</t>
  </si>
  <si>
    <t>Parent Company [Member]</t>
  </si>
  <si>
    <t>Guarantor Subsidiaries [Member]</t>
  </si>
  <si>
    <t>Non-Guarantor Subsidiaries [Member]</t>
  </si>
  <si>
    <t>The income tax expense (benefit) reflected in each column does not include any tax effect of the equity in earnings from corporate subsidiaries, but does include the tax effect of the corporate partners’ share of partnership income.</t>
  </si>
  <si>
    <t>The income tax expense reflected in each column does not include any tax effect of the equity in earnings from corporate subsidiaries, but does include the tax effect of the corporate partners’ share of partnership income.</t>
  </si>
  <si>
    <t>Condensed Consolidating Financial Information Condensed Consolidating Financial Information, Balance Sheet (Details) - USD ($) $ in Millions</t>
  </si>
  <si>
    <t>Dec. 31, 2014</t>
  </si>
  <si>
    <t>Short-term receivables from affiliates</t>
  </si>
  <si>
    <t>Investment in Subsidiaries</t>
  </si>
  <si>
    <t>Long-Term Receivables from Affiliates</t>
  </si>
  <si>
    <t>Long-Term Intercompany Note Receivable</t>
  </si>
  <si>
    <t>Short-term payables to affiliates</t>
  </si>
  <si>
    <t>Long-Term Payables to Affiliates</t>
  </si>
  <si>
    <t>Long-Term Intercompany Note Payable</t>
  </si>
  <si>
    <t>Equity-Tesoro Corporation</t>
  </si>
  <si>
    <t>Equity-Noncontrolling Interest</t>
  </si>
  <si>
    <t>Condensed Consolidating Financial Information Condensed Consolidating Financial Information, Cash Flows (Details) - USD ($) $ in Millions</t>
  </si>
  <si>
    <t>Net Cash Provided by (Used in) Operating Activities</t>
  </si>
  <si>
    <t>Acquisition, net of cash</t>
  </si>
  <si>
    <t>Intercompany notes, net</t>
  </si>
  <si>
    <t>Notes to General Partner</t>
  </si>
  <si>
    <t>Investment in subsidiaries</t>
  </si>
  <si>
    <t>Notes from General Partner</t>
  </si>
  <si>
    <t>Net intercompany repayments</t>
  </si>
  <si>
    <t>Contribution by parent</t>
  </si>
  <si>
    <t>Distributions to TLLP unitholders and general partner</t>
  </si>
  <si>
    <t>Increase (Decrease) in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CAD &quot;#,##0_);_(&quot;CAD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010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11687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7</v>
      </c>
    </row>
    <row spans="1:2" r="4">
      <c t="s" s="4" r="A4">
        <v>189</v>
      </c>
      <c t="s" s="4" r="B4">
        <v>190</v>
      </c>
    </row>
    <row spans="1:2" r="5">
      <c t="s" s="4" r="A5">
        <v>191</v>
      </c>
      <c t="s" s="4" r="B5">
        <v>192</v>
      </c>
    </row>
    <row spans="1:2" r="6">
      <c t="s" s="4" r="A6">
        <v>193</v>
      </c>
      <c t="s" s="4" r="B6">
        <v>194</v>
      </c>
    </row>
    <row spans="1:2" r="7">
      <c t="s" s="4" r="A7">
        <v>195</v>
      </c>
      <c t="s" s="4" r="B7">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6544</v>
      </c>
      <c t="n" s="7" r="C4">
        <v>7743</v>
      </c>
      <c t="n" s="7" r="D4">
        <v>17930</v>
      </c>
      <c t="n" s="7" r="E4">
        <v>22438</v>
      </c>
    </row>
    <row spans="1:5" r="5">
      <c t="s" s="3" r="A5">
        <v>32</v>
      </c>
    </row>
    <row spans="1:5" r="6">
      <c t="s" s="4" r="A6">
        <v>33</v>
      </c>
      <c t="n" s="6" r="B6">
        <v>5232</v>
      </c>
      <c t="n" s="6" r="C6">
        <v>5429</v>
      </c>
      <c t="n" s="6" r="D6">
        <v>14114</v>
      </c>
      <c t="n" s="6" r="E6">
        <v>17090</v>
      </c>
    </row>
    <row spans="1:5" r="7">
      <c t="s" s="4" r="A7">
        <v>34</v>
      </c>
      <c t="n" s="6" r="B7">
        <v>-20</v>
      </c>
      <c t="n" s="6" r="C7">
        <v>83</v>
      </c>
      <c t="n" s="6" r="D7">
        <v>-236</v>
      </c>
      <c t="n" s="6" r="E7">
        <v>41</v>
      </c>
    </row>
    <row spans="1:5" r="8">
      <c t="s" s="4" r="A8">
        <v>35</v>
      </c>
      <c t="n" s="6" r="B8">
        <v>652</v>
      </c>
      <c t="n" s="6" r="C8">
        <v>640</v>
      </c>
      <c t="n" s="6" r="D8">
        <v>1872</v>
      </c>
      <c t="n" s="6" r="E8">
        <v>1816</v>
      </c>
    </row>
    <row spans="1:5" r="9">
      <c t="s" s="4" r="A9">
        <v>36</v>
      </c>
      <c t="n" s="6" r="B9">
        <v>107</v>
      </c>
      <c t="n" s="6" r="C9">
        <v>103</v>
      </c>
      <c t="n" s="6" r="D9">
        <v>283</v>
      </c>
      <c t="n" s="6" r="E9">
        <v>285</v>
      </c>
    </row>
    <row spans="1:5" r="10">
      <c t="s" s="4" r="A10">
        <v>37</v>
      </c>
      <c t="n" s="6" r="B10">
        <v>211</v>
      </c>
      <c t="n" s="6" r="C10">
        <v>192</v>
      </c>
      <c t="n" s="6" r="D10">
        <v>633</v>
      </c>
      <c t="n" s="6" r="E10">
        <v>553</v>
      </c>
    </row>
    <row spans="1:5" r="11">
      <c t="s" s="4" r="A11">
        <v>38</v>
      </c>
      <c t="n" s="6" r="B11">
        <v>2</v>
      </c>
      <c t="n" s="6" r="C11">
        <v>4</v>
      </c>
      <c t="n" s="6" r="D11">
        <v>7</v>
      </c>
      <c t="n" s="6" r="E11">
        <v>12</v>
      </c>
    </row>
    <row spans="1:5" r="12">
      <c t="s" s="4" r="A12">
        <v>39</v>
      </c>
      <c t="n" s="6" r="B12">
        <v>360</v>
      </c>
      <c t="n" s="6" r="C12">
        <v>1292</v>
      </c>
      <c t="n" s="6" r="D12">
        <v>1257</v>
      </c>
      <c t="n" s="6" r="E12">
        <v>2641</v>
      </c>
    </row>
    <row spans="1:5" r="13">
      <c t="s" s="4" r="A13">
        <v>40</v>
      </c>
      <c t="n" s="6" r="B13">
        <v>-70</v>
      </c>
      <c t="n" s="6" r="C13">
        <v>-54</v>
      </c>
      <c t="n" s="6" r="D13">
        <v>-190</v>
      </c>
      <c t="n" s="6" r="E13">
        <v>-163</v>
      </c>
    </row>
    <row spans="1:5" r="14">
      <c t="s" s="4" r="A14">
        <v>41</v>
      </c>
      <c t="n" s="6" r="B14">
        <v>7</v>
      </c>
      <c t="n" s="6" r="C14">
        <v>6</v>
      </c>
      <c t="n" s="6" r="D14">
        <v>12</v>
      </c>
      <c t="n" s="6" r="E14">
        <v>9</v>
      </c>
    </row>
    <row spans="1:5" r="15">
      <c t="s" s="4" r="A15">
        <v>42</v>
      </c>
      <c t="n" s="6" r="B15">
        <v>0</v>
      </c>
      <c t="n" s="6" r="C15">
        <v>13</v>
      </c>
      <c t="n" s="6" r="D15">
        <v>32</v>
      </c>
      <c t="n" s="6" r="E15">
        <v>12</v>
      </c>
    </row>
    <row spans="1:5" r="16">
      <c t="s" s="4" r="A16">
        <v>43</v>
      </c>
      <c t="n" s="6" r="B16">
        <v>297</v>
      </c>
      <c t="n" s="6" r="C16">
        <v>1257</v>
      </c>
      <c t="n" s="6" r="D16">
        <v>1111</v>
      </c>
      <c t="n" s="6" r="E16">
        <v>2499</v>
      </c>
    </row>
    <row spans="1:5" r="17">
      <c t="s" s="4" r="A17">
        <v>44</v>
      </c>
      <c t="n" s="6" r="B17">
        <v>95</v>
      </c>
      <c t="n" s="6" r="C17">
        <v>458</v>
      </c>
      <c t="n" s="6" r="D17">
        <v>362</v>
      </c>
      <c t="n" s="6" r="E17">
        <v>888</v>
      </c>
    </row>
    <row spans="1:5" r="18">
      <c t="s" s="4" r="A18">
        <v>45</v>
      </c>
      <c t="n" s="6" r="B18">
        <v>202</v>
      </c>
      <c t="n" s="6" r="C18">
        <v>799</v>
      </c>
      <c t="n" s="6" r="D18">
        <v>749</v>
      </c>
      <c t="n" s="6" r="E18">
        <v>1611</v>
      </c>
    </row>
    <row spans="1:5" r="19">
      <c t="s" s="4" r="A19">
        <v>46</v>
      </c>
      <c t="n" s="6" r="B19">
        <v>-1</v>
      </c>
      <c t="n" s="6" r="C19">
        <v>0</v>
      </c>
      <c t="n" s="6" r="D19">
        <v>10</v>
      </c>
      <c t="n" s="6" r="E19">
        <v>-4</v>
      </c>
    </row>
    <row spans="1:5" r="20">
      <c t="s" s="4" r="A20">
        <v>47</v>
      </c>
      <c t="n" s="6" r="B20">
        <v>201</v>
      </c>
      <c t="n" s="6" r="C20">
        <v>799</v>
      </c>
      <c t="n" s="6" r="D20">
        <v>759</v>
      </c>
      <c t="n" s="6" r="E20">
        <v>1607</v>
      </c>
    </row>
    <row spans="1:5" r="21">
      <c t="s" s="4" r="A21">
        <v>48</v>
      </c>
      <c t="n" s="6" r="B21">
        <v>32</v>
      </c>
      <c t="n" s="6" r="C21">
        <v>40</v>
      </c>
      <c t="n" s="6" r="D21">
        <v>103</v>
      </c>
      <c t="n" s="6" r="E21">
        <v>121</v>
      </c>
    </row>
    <row spans="1:5" r="22">
      <c t="s" s="4" r="A22">
        <v>49</v>
      </c>
      <c t="n" s="6" r="B22">
        <v>169</v>
      </c>
      <c t="n" s="6" r="C22">
        <v>759</v>
      </c>
      <c t="n" s="6" r="D22">
        <v>656</v>
      </c>
      <c t="n" s="6" r="E22">
        <v>1486</v>
      </c>
    </row>
    <row spans="1:5" r="23">
      <c t="s" s="3" r="A23">
        <v>50</v>
      </c>
    </row>
    <row spans="1:5" r="24">
      <c t="s" s="4" r="A24">
        <v>51</v>
      </c>
      <c t="n" s="6" r="B24">
        <v>170</v>
      </c>
      <c t="n" s="6" r="C24">
        <v>759</v>
      </c>
      <c t="n" s="6" r="D24">
        <v>646</v>
      </c>
      <c t="n" s="6" r="E24">
        <v>1490</v>
      </c>
    </row>
    <row spans="1:5" r="25">
      <c t="s" s="4" r="A25">
        <v>52</v>
      </c>
      <c t="n" s="6" r="B25">
        <v>-1</v>
      </c>
      <c t="n" s="6" r="C25">
        <v>0</v>
      </c>
      <c t="n" s="6" r="D25">
        <v>10</v>
      </c>
      <c t="n" s="6" r="E25">
        <v>-4</v>
      </c>
    </row>
    <row spans="1:5" r="26">
      <c t="s" s="4" r="A26">
        <v>53</v>
      </c>
      <c t="n" s="7" r="B26">
        <v>169</v>
      </c>
      <c t="n" s="7" r="C26">
        <v>759</v>
      </c>
      <c t="n" s="7" r="D26">
        <v>656</v>
      </c>
      <c t="n" s="7" r="E26">
        <v>1486</v>
      </c>
    </row>
    <row spans="1:5" r="27">
      <c t="s" s="3" r="A27">
        <v>54</v>
      </c>
    </row>
    <row spans="1:5" r="28">
      <c t="s" s="4" r="A28">
        <v>51</v>
      </c>
      <c t="n" s="8" r="B28">
        <v>1.44</v>
      </c>
      <c t="n" s="8" r="C28">
        <v>6.19</v>
      </c>
      <c t="n" s="8" r="D28">
        <v>5.43</v>
      </c>
      <c t="n" s="8" r="E28">
        <v>11.98</v>
      </c>
    </row>
    <row spans="1:5" r="29">
      <c t="s" s="4" r="A29">
        <v>52</v>
      </c>
      <c t="n" s="9" r="B29">
        <v>-0.01</v>
      </c>
      <c t="n" s="6" r="C29">
        <v>0</v>
      </c>
      <c t="n" s="9" r="D29">
        <v>0.08</v>
      </c>
      <c t="n" s="9" r="E29">
        <v>-0.03</v>
      </c>
    </row>
    <row spans="1:5" r="30">
      <c t="s" s="4" r="A30">
        <v>53</v>
      </c>
      <c t="n" s="8" r="B30">
        <v>1.43</v>
      </c>
      <c t="n" s="8" r="C30">
        <v>6.19</v>
      </c>
      <c t="n" s="8" r="D30">
        <v>5.51</v>
      </c>
      <c t="n" s="8" r="E30">
        <v>11.95</v>
      </c>
    </row>
    <row spans="1:5" r="31">
      <c t="s" s="4" r="A31">
        <v>55</v>
      </c>
      <c t="n" s="10" r="B31">
        <v>118.2</v>
      </c>
      <c t="n" s="10" r="C31">
        <v>122.5</v>
      </c>
      <c t="n" s="10" r="D31">
        <v>119.1</v>
      </c>
      <c t="n" s="10" r="E31">
        <v>124.3</v>
      </c>
    </row>
    <row spans="1:5" r="32">
      <c t="s" s="3" r="A32">
        <v>56</v>
      </c>
    </row>
    <row spans="1:5" r="33">
      <c t="s" s="4" r="A33">
        <v>51</v>
      </c>
      <c t="n" s="8" r="B33">
        <v>1.43</v>
      </c>
      <c t="n" s="8" r="C33">
        <v>6.13</v>
      </c>
      <c t="n" s="8" r="D33">
        <v>5.37</v>
      </c>
      <c t="n" s="8" r="E33">
        <v>11.85</v>
      </c>
    </row>
    <row spans="1:5" r="34">
      <c t="s" s="4" r="A34">
        <v>52</v>
      </c>
      <c t="n" s="9" r="B34">
        <v>-0.01</v>
      </c>
      <c t="n" s="6" r="C34">
        <v>0</v>
      </c>
      <c t="n" s="9" r="D34">
        <v>0.08</v>
      </c>
      <c t="n" s="9" r="E34">
        <v>-0.03</v>
      </c>
    </row>
    <row spans="1:5" r="35">
      <c t="s" s="4" r="A35">
        <v>53</v>
      </c>
      <c t="n" s="8" r="B35">
        <v>1.42</v>
      </c>
      <c t="n" s="8" r="C35">
        <v>6.13</v>
      </c>
      <c t="n" s="8" r="D35">
        <v>5.45</v>
      </c>
      <c t="n" s="8" r="E35">
        <v>11.82</v>
      </c>
    </row>
    <row spans="1:5" r="36">
      <c t="s" s="4" r="A36">
        <v>57</v>
      </c>
      <c t="n" s="10" r="B36">
        <v>119.3</v>
      </c>
      <c t="n" s="10" r="C36">
        <v>123.8</v>
      </c>
      <c t="n" s="10" r="D36">
        <v>120.4</v>
      </c>
      <c t="n" s="10" r="E36">
        <v>125.7</v>
      </c>
    </row>
    <row spans="1:5" r="37">
      <c t="s" s="4" r="A37">
        <v>58</v>
      </c>
      <c t="n" s="8" r="B37">
        <v>0.55</v>
      </c>
      <c t="n" s="8" r="C37">
        <v>0.5</v>
      </c>
      <c t="n" s="8" r="D37">
        <v>1.55</v>
      </c>
      <c t="n" s="8" r="E37">
        <v>1.35</v>
      </c>
    </row>
    <row spans="1:5" r="38">
      <c t="s" s="3" r="A38">
        <v>59</v>
      </c>
    </row>
    <row spans="1:5" r="39">
      <c t="s" s="4" r="A39">
        <v>60</v>
      </c>
      <c t="n" s="7" r="B39">
        <v>146</v>
      </c>
      <c t="n" s="7" r="C39">
        <v>137</v>
      </c>
      <c t="n" s="7" r="D39">
        <v>436</v>
      </c>
      <c t="n" s="7" r="E39">
        <v>4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41</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0</v>
      </c>
      <c t="s" s="2" r="B1">
        <v>1</v>
      </c>
    </row>
    <row spans="1:2" r="2">
      <c t="s" s="2" r="B2">
        <v>2</v>
      </c>
    </row>
    <row spans="1:2" r="3">
      <c t="s" s="3" r="A3">
        <v>145</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15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157</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1</v>
      </c>
      <c t="s" s="2" r="B1">
        <v>1</v>
      </c>
    </row>
    <row spans="1:2" r="2">
      <c t="s" s="2" r="B2">
        <v>2</v>
      </c>
    </row>
    <row spans="1:2" r="3">
      <c t="s" s="3" r="A3">
        <v>169</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141</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45</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153</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1</v>
      </c>
      <c t="s" s="2" r="B1">
        <v>1</v>
      </c>
    </row>
    <row spans="1:2" r="2">
      <c t="s" s="2" r="B2">
        <v>2</v>
      </c>
    </row>
    <row spans="1:2" r="3">
      <c t="s" s="3" r="A3">
        <v>157</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v>
      </c>
      <c t="s" s="2" r="C1">
        <v>2</v>
      </c>
      <c t="s" s="2" r="D1">
        <v>62</v>
      </c>
    </row>
    <row spans="1:4" r="2">
      <c t="s" s="3" r="A2">
        <v>63</v>
      </c>
    </row>
    <row spans="1:4" r="3">
      <c t="s" s="4" r="A3">
        <v>64</v>
      </c>
      <c t="n" s="7" r="C3">
        <v>1387</v>
      </c>
      <c t="n" s="7" r="D3">
        <v>942</v>
      </c>
    </row>
    <row spans="1:4" r="4">
      <c t="s" s="4" r="A4">
        <v>65</v>
      </c>
      <c t="n" s="6" r="C4">
        <v>1037</v>
      </c>
      <c t="n" s="6" r="D4">
        <v>792</v>
      </c>
    </row>
    <row spans="1:4" r="5">
      <c t="s" s="4" r="A5">
        <v>66</v>
      </c>
      <c t="n" s="6" r="C5">
        <v>2317</v>
      </c>
      <c t="n" s="6" r="D5">
        <v>2302</v>
      </c>
    </row>
    <row spans="1:4" r="6">
      <c t="s" s="4" r="A6">
        <v>67</v>
      </c>
      <c t="n" s="6" r="C6">
        <v>364</v>
      </c>
      <c t="n" s="6" r="D6">
        <v>271</v>
      </c>
    </row>
    <row spans="1:4" r="7">
      <c t="s" s="4" r="A7">
        <v>68</v>
      </c>
      <c t="n" s="6" r="C7">
        <v>5105</v>
      </c>
      <c t="n" s="6" r="D7">
        <v>4307</v>
      </c>
    </row>
    <row spans="1:4" r="8">
      <c t="s" s="4" r="A8">
        <v>69</v>
      </c>
      <c t="n" s="6" r="C8">
        <v>9769</v>
      </c>
      <c t="n" s="6" r="D8">
        <v>9541</v>
      </c>
    </row>
    <row spans="1:4" r="9">
      <c t="s" s="3" r="A9">
        <v>70</v>
      </c>
    </row>
    <row spans="1:4" r="10">
      <c t="s" s="4" r="A10">
        <v>71</v>
      </c>
      <c t="n" s="6" r="C10">
        <v>1287</v>
      </c>
      <c t="n" s="6" r="D10">
        <v>1211</v>
      </c>
    </row>
    <row spans="1:4" r="11">
      <c t="s" s="4" r="A11">
        <v>72</v>
      </c>
      <c t="n" s="6" r="C11">
        <v>1844</v>
      </c>
      <c t="n" s="6" r="D11">
        <v>1273</v>
      </c>
    </row>
    <row spans="1:4" r="12">
      <c t="s" s="4" r="A12">
        <v>73</v>
      </c>
      <c t="n" s="6" r="C12">
        <v>18005</v>
      </c>
      <c t="n" s="6" r="D12">
        <v>16332</v>
      </c>
    </row>
    <row spans="1:4" r="13">
      <c t="s" s="3" r="A13">
        <v>74</v>
      </c>
    </row>
    <row spans="1:4" r="14">
      <c t="s" s="4" r="A14">
        <v>75</v>
      </c>
      <c t="n" s="6" r="C14">
        <v>1547</v>
      </c>
      <c t="n" s="6" r="D14">
        <v>1568</v>
      </c>
    </row>
    <row spans="1:4" r="15">
      <c t="s" s="4" r="A15">
        <v>76</v>
      </c>
      <c t="n" s="6" r="C15">
        <v>1146</v>
      </c>
      <c t="n" s="6" r="D15">
        <v>962</v>
      </c>
    </row>
    <row spans="1:4" r="16">
      <c t="s" s="4" r="A16">
        <v>77</v>
      </c>
      <c t="n" s="6" r="C16">
        <v>2693</v>
      </c>
      <c t="n" s="6" r="D16">
        <v>2530</v>
      </c>
    </row>
    <row spans="1:4" r="17">
      <c t="s" s="4" r="A17">
        <v>78</v>
      </c>
      <c t="n" s="6" r="C17">
        <v>1438</v>
      </c>
      <c t="n" s="6" r="D17">
        <v>1222</v>
      </c>
    </row>
    <row spans="1:4" r="18">
      <c t="s" s="4" r="A18">
        <v>79</v>
      </c>
      <c t="n" s="6" r="C18">
        <v>4667</v>
      </c>
      <c t="n" s="6" r="D18">
        <v>4067</v>
      </c>
    </row>
    <row spans="1:4" r="19">
      <c t="s" s="4" r="A19">
        <v>80</v>
      </c>
      <c t="n" s="6" r="C19">
        <v>1012</v>
      </c>
      <c t="n" s="6" r="D19">
        <v>773</v>
      </c>
    </row>
    <row spans="1:4" r="20">
      <c t="s" s="4" r="A20">
        <v>81</v>
      </c>
      <c t="n" s="6" r="C20">
        <v>9810</v>
      </c>
      <c t="n" s="6" r="D20">
        <v>8592</v>
      </c>
    </row>
    <row spans="1:4" r="21">
      <c t="s" s="4" r="A21">
        <v>82</v>
      </c>
      <c t="s" s="4" r="C21">
        <v>83</v>
      </c>
      <c t="s" s="4" r="D21">
        <v>83</v>
      </c>
    </row>
    <row spans="1:4" r="22">
      <c t="s" s="3" r="A22">
        <v>84</v>
      </c>
    </row>
    <row spans="1:4" r="23">
      <c t="s" s="4" r="A23">
        <v>85</v>
      </c>
      <c t="n" s="6" r="C23">
        <v>27</v>
      </c>
      <c t="n" s="6" r="D23">
        <v>26</v>
      </c>
    </row>
    <row spans="1:4" r="24">
      <c t="s" s="4" r="A24">
        <v>86</v>
      </c>
      <c t="n" s="6" r="C24">
        <v>1465</v>
      </c>
      <c t="n" s="6" r="D24">
        <v>1391</v>
      </c>
    </row>
    <row spans="1:4" r="25">
      <c t="s" s="4" r="A25">
        <v>87</v>
      </c>
      <c t="n" s="6" r="C25">
        <v>6424</v>
      </c>
      <c t="n" s="6" r="D25">
        <v>5954</v>
      </c>
    </row>
    <row spans="1:4" r="26">
      <c t="s" s="4" r="A26">
        <v>88</v>
      </c>
      <c t="n" s="6" r="C26">
        <v>-2277</v>
      </c>
      <c t="n" s="6" r="D26">
        <v>-2009</v>
      </c>
    </row>
    <row spans="1:4" r="27">
      <c t="s" s="4" r="A27">
        <v>89</v>
      </c>
      <c t="n" s="6" r="C27">
        <v>-139</v>
      </c>
      <c t="n" s="6" r="D27">
        <v>-149</v>
      </c>
    </row>
    <row spans="1:4" r="28">
      <c t="s" s="4" r="A28">
        <v>90</v>
      </c>
      <c t="n" s="6" r="C28">
        <v>5500</v>
      </c>
      <c t="n" s="6" r="D28">
        <v>5213</v>
      </c>
    </row>
    <row spans="1:4" r="29">
      <c t="s" s="4" r="A29">
        <v>91</v>
      </c>
      <c t="n" s="6" r="C29">
        <v>2695</v>
      </c>
      <c t="n" s="6" r="D29">
        <v>2527</v>
      </c>
    </row>
    <row spans="1:4" r="30">
      <c t="s" s="4" r="A30">
        <v>92</v>
      </c>
      <c t="s" s="4" r="B30">
        <v>93</v>
      </c>
      <c t="n" s="6" r="C30">
        <v>8195</v>
      </c>
      <c t="n" s="6" r="D30">
        <v>7740</v>
      </c>
    </row>
    <row spans="1:4" r="31">
      <c t="s" s="4" r="A31">
        <v>94</v>
      </c>
      <c t="n" s="7" r="C31">
        <v>18005</v>
      </c>
      <c t="n" s="7" r="D31">
        <v>16332</v>
      </c>
    </row>
    <row spans="1:4" r="32">
      <c t="n" r="A32"/>
    </row>
    <row spans="1:4" r="33">
      <c t="s" s="4" r="A33">
        <v>93</v>
      </c>
      <c t="s" s="4" r="B33">
        <v>95</v>
      </c>
    </row>
  </sheetData>
  <mergeCells count="3">
    <mergeCell ref="A1:B1"/>
    <mergeCell ref="A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161</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65</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173</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177</v>
      </c>
    </row>
    <row spans="1:2" r="4">
      <c t="s" s="4" r="A4">
        <v>248</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181</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3</v>
      </c>
      <c t="s" s="2" r="B1">
        <v>1</v>
      </c>
    </row>
    <row spans="1:2" r="2">
      <c t="s" s="2" r="B2">
        <v>2</v>
      </c>
    </row>
    <row spans="1:2" r="3">
      <c t="s" s="3" r="A3">
        <v>185</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60</v>
      </c>
      <c t="s" s="2" r="B1">
        <v>28</v>
      </c>
      <c t="s" s="2" r="D1">
        <v>1</v>
      </c>
    </row>
    <row spans="1:5" r="2">
      <c t="s" s="2" r="B2">
        <v>2</v>
      </c>
      <c t="s" s="2" r="C2">
        <v>29</v>
      </c>
      <c t="s" s="2" r="D2">
        <v>2</v>
      </c>
      <c t="s" s="2" r="E2">
        <v>29</v>
      </c>
    </row>
    <row spans="1:5" r="3">
      <c t="s" s="4" r="A3">
        <v>261</v>
      </c>
      <c t="n" s="7" r="B3">
        <v>0</v>
      </c>
      <c t="n" s="7" r="D3">
        <v>-10</v>
      </c>
    </row>
    <row spans="1:5" r="4">
      <c t="s" s="4" r="A4">
        <v>262</v>
      </c>
    </row>
    <row spans="1:5" r="5">
      <c t="s" s="4" r="A5">
        <v>263</v>
      </c>
      <c t="n" s="7" r="C5">
        <v>59</v>
      </c>
      <c t="n" s="7" r="E5">
        <v>178</v>
      </c>
    </row>
    <row spans="1:5" r="6">
      <c t="s" s="4" r="A6">
        <v>264</v>
      </c>
    </row>
    <row spans="1:5" r="7">
      <c t="s" s="4" r="A7">
        <v>263</v>
      </c>
      <c t="n" s="6" r="C7">
        <v>-51</v>
      </c>
      <c t="n" s="6" r="E7">
        <v>-140</v>
      </c>
    </row>
    <row spans="1:5" r="8">
      <c t="s" s="4" r="A8">
        <v>265</v>
      </c>
    </row>
    <row spans="1:5" r="9">
      <c t="s" s="4" r="A9">
        <v>263</v>
      </c>
      <c t="n" s="7" r="C9">
        <v>-8</v>
      </c>
      <c t="n" s="7" r="E9">
        <v>-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6</v>
      </c>
      <c t="s" s="2" r="B1">
        <v>28</v>
      </c>
      <c t="s" s="2" r="D1">
        <v>1</v>
      </c>
      <c t="s" s="2" r="F1">
        <v>267</v>
      </c>
    </row>
    <row spans="1:6" r="2">
      <c t="s" s="2" r="B2">
        <v>2</v>
      </c>
      <c t="s" s="2" r="C2">
        <v>29</v>
      </c>
      <c t="s" s="2" r="D2">
        <v>2</v>
      </c>
      <c t="s" s="2" r="E2">
        <v>29</v>
      </c>
      <c t="s" s="2" r="F2">
        <v>62</v>
      </c>
    </row>
    <row spans="1:6" r="3">
      <c t="s" s="3" r="A3">
        <v>268</v>
      </c>
    </row>
    <row spans="1:6" r="4">
      <c t="s" s="4" r="A4">
        <v>269</v>
      </c>
      <c t="s" s="4" r="D4">
        <v>270</v>
      </c>
      <c t="s" s="4" r="F4">
        <v>271</v>
      </c>
    </row>
    <row spans="1:6" r="5">
      <c t="s" s="4" r="A5">
        <v>272</v>
      </c>
      <c t="n" s="6" r="B5">
        <v>33194109</v>
      </c>
      <c t="n" s="6" r="D5">
        <v>33194109</v>
      </c>
    </row>
    <row spans="1:6" r="6">
      <c t="s" s="4" r="A6">
        <v>273</v>
      </c>
      <c t="s" s="4" r="B6">
        <v>274</v>
      </c>
      <c t="s" s="4" r="C6">
        <v>275</v>
      </c>
      <c t="s" s="4" r="D6">
        <v>276</v>
      </c>
      <c t="s" s="4" r="E6">
        <v>277</v>
      </c>
    </row>
    <row spans="1:6" r="7">
      <c t="s" s="4" r="A7">
        <v>278</v>
      </c>
    </row>
    <row spans="1:6" r="8">
      <c t="s" s="3" r="A8">
        <v>268</v>
      </c>
    </row>
    <row spans="1:6" r="9">
      <c t="s" s="4" r="A9">
        <v>279</v>
      </c>
      <c t="s" s="4" r="D9">
        <v>280</v>
      </c>
      <c t="s" s="4" r="F9">
        <v>280</v>
      </c>
    </row>
    <row spans="1:6" r="10">
      <c t="s" s="4" r="A10">
        <v>281</v>
      </c>
      <c t="n" s="6" r="B10">
        <v>2083330</v>
      </c>
      <c t="n" s="6" r="D10">
        <v>20833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spans="1:6" r="1">
      <c t="s" s="1" r="A1">
        <v>282</v>
      </c>
      <c t="s" s="2" r="B1">
        <v>283</v>
      </c>
      <c t="s" s="2" r="C1">
        <v>284</v>
      </c>
      <c t="s" s="2" r="D1">
        <v>285</v>
      </c>
      <c t="s" s="2" r="E1">
        <v>284</v>
      </c>
      <c t="s" s="2" r="F1">
        <v>285</v>
      </c>
    </row>
    <row spans="1:6" r="2">
      <c t="s" s="3" r="A2">
        <v>286</v>
      </c>
    </row>
    <row spans="1:6" r="3">
      <c t="s" s="4" r="A3">
        <v>287</v>
      </c>
      <c t="s" s="4" r="B3">
        <v>288</v>
      </c>
    </row>
    <row spans="1:6" r="4">
      <c t="s" s="4" r="A4">
        <v>289</v>
      </c>
      <c t="n" s="6" r="B4">
        <v>94</v>
      </c>
    </row>
    <row spans="1:6" r="5">
      <c t="s" s="4" r="A5">
        <v>290</v>
      </c>
      <c t="n" s="7" r="C5">
        <v>0</v>
      </c>
      <c t="n" s="7" r="D5">
        <v>0</v>
      </c>
      <c t="n" s="7" r="E5">
        <v>0</v>
      </c>
      <c t="n" s="7" r="F5">
        <v>0</v>
      </c>
    </row>
    <row spans="1:6" r="6">
      <c t="s" s="4" r="A6">
        <v>291</v>
      </c>
      <c t="n" s="6" r="C6">
        <v>-1</v>
      </c>
      <c t="n" s="6" r="D6">
        <v>0</v>
      </c>
      <c t="n" s="6" r="E6">
        <v>16</v>
      </c>
      <c t="n" s="6" r="F6">
        <v>-6</v>
      </c>
    </row>
    <row spans="1:6" r="7">
      <c t="s" s="4" r="A7">
        <v>292</v>
      </c>
      <c t="n" s="7" r="C7">
        <v>-1</v>
      </c>
      <c t="n" s="7" r="D7">
        <v>0</v>
      </c>
      <c t="n" s="6" r="E7">
        <v>10</v>
      </c>
      <c t="n" s="6" r="F7">
        <v>-4</v>
      </c>
    </row>
    <row spans="1:6" r="8">
      <c t="s" s="4" r="A8">
        <v>293</v>
      </c>
      <c t="n" s="7" r="E8">
        <v>-2</v>
      </c>
      <c t="n" s="7" r="F8">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4</v>
      </c>
      <c t="s" s="2" r="B1">
        <v>28</v>
      </c>
      <c t="s" s="2" r="C1">
        <v>1</v>
      </c>
    </row>
    <row spans="1:3" r="2">
      <c t="s" s="2" r="B2">
        <v>2</v>
      </c>
      <c t="s" s="2" r="C2">
        <v>2</v>
      </c>
    </row>
    <row spans="1:3" r="3">
      <c t="s" s="4" r="A3">
        <v>295</v>
      </c>
    </row>
    <row spans="1:3" r="4">
      <c t="s" s="3" r="A4">
        <v>296</v>
      </c>
    </row>
    <row spans="1:3" r="5">
      <c t="s" s="4" r="A5">
        <v>297</v>
      </c>
      <c t="n" s="7" r="B5">
        <v>0</v>
      </c>
      <c t="n" s="7" r="C5">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v>
      </c>
      <c t="s" s="2" r="B1">
        <v>2</v>
      </c>
      <c t="s" s="2" r="C1">
        <v>62</v>
      </c>
    </row>
    <row spans="1:3" r="2">
      <c t="s" s="3" r="A2">
        <v>84</v>
      </c>
    </row>
    <row spans="1:3" r="3">
      <c t="s" s="4" r="A3">
        <v>97</v>
      </c>
      <c t="n" s="11" r="B3">
        <v>0.167</v>
      </c>
      <c t="n" s="11" r="C3">
        <v>0.167</v>
      </c>
    </row>
    <row spans="1:3" r="4">
      <c t="s" s="4" r="A4">
        <v>98</v>
      </c>
      <c t="n" s="6" r="B4">
        <v>200000000</v>
      </c>
      <c t="n" s="6" r="C4">
        <v>200000000</v>
      </c>
    </row>
    <row spans="1:3" r="5">
      <c t="s" s="4" r="A5">
        <v>99</v>
      </c>
      <c t="n" s="6" r="B5">
        <v>159447688</v>
      </c>
      <c t="n" s="6" r="C5">
        <v>158457663</v>
      </c>
    </row>
    <row spans="1:3" r="6">
      <c t="s" s="4" r="A6">
        <v>100</v>
      </c>
      <c t="n" s="6" r="B6">
        <v>42480330</v>
      </c>
      <c t="n" s="6" r="C6">
        <v>39064342</v>
      </c>
    </row>
    <row spans="1:3" r="7">
      <c t="s" s="3" r="A7">
        <v>63</v>
      </c>
    </row>
    <row spans="1:3" r="8">
      <c t="s" s="4" r="A8">
        <v>64</v>
      </c>
      <c t="n" s="7" r="B8">
        <v>1387</v>
      </c>
      <c t="n" s="7" r="C8">
        <v>942</v>
      </c>
    </row>
    <row spans="1:3" r="9">
      <c t="s" s="3" r="A9">
        <v>69</v>
      </c>
    </row>
    <row spans="1:3" r="10">
      <c t="s" s="4" r="A10">
        <v>69</v>
      </c>
      <c t="n" s="6" r="B10">
        <v>9769</v>
      </c>
      <c t="n" s="6" r="C10">
        <v>9541</v>
      </c>
    </row>
    <row spans="1:3" r="11">
      <c t="s" s="3" r="A11">
        <v>70</v>
      </c>
    </row>
    <row spans="1:3" r="12">
      <c t="s" s="4" r="A12">
        <v>71</v>
      </c>
      <c t="n" s="6" r="B12">
        <v>1287</v>
      </c>
      <c t="n" s="6" r="C12">
        <v>1211</v>
      </c>
    </row>
    <row spans="1:3" r="13">
      <c t="s" s="4" r="A13">
        <v>72</v>
      </c>
      <c t="n" s="6" r="B13">
        <v>1844</v>
      </c>
      <c t="n" s="6" r="C13">
        <v>1273</v>
      </c>
    </row>
    <row spans="1:3" r="14">
      <c t="s" s="3" r="A14">
        <v>101</v>
      </c>
    </row>
    <row spans="1:3" r="15">
      <c t="s" s="4" r="A15">
        <v>79</v>
      </c>
      <c t="n" s="6" r="B15">
        <v>4667</v>
      </c>
      <c t="n" s="6" r="C15">
        <v>4067</v>
      </c>
    </row>
    <row spans="1:3" r="16">
      <c t="s" s="4" r="A16">
        <v>102</v>
      </c>
    </row>
    <row spans="1:3" r="17">
      <c t="s" s="3" r="A17">
        <v>63</v>
      </c>
    </row>
    <row spans="1:3" r="18">
      <c t="s" s="4" r="A18">
        <v>64</v>
      </c>
      <c t="n" s="6" r="B18">
        <v>497</v>
      </c>
      <c t="n" s="6" r="C18">
        <v>16</v>
      </c>
    </row>
    <row spans="1:3" r="19">
      <c t="s" s="3" r="A19">
        <v>69</v>
      </c>
    </row>
    <row spans="1:3" r="20">
      <c t="s" s="4" r="A20">
        <v>69</v>
      </c>
      <c t="n" s="6" r="B20">
        <v>3129</v>
      </c>
      <c t="n" s="6" r="C20">
        <v>3467</v>
      </c>
    </row>
    <row spans="1:3" r="21">
      <c t="s" s="3" r="A21">
        <v>70</v>
      </c>
    </row>
    <row spans="1:3" r="22">
      <c t="s" s="4" r="A22">
        <v>71</v>
      </c>
      <c t="n" s="6" r="B22">
        <v>955</v>
      </c>
      <c t="n" s="6" r="C22">
        <v>976</v>
      </c>
    </row>
    <row spans="1:3" r="23">
      <c t="s" s="4" r="A23">
        <v>72</v>
      </c>
      <c t="n" s="6" r="B23">
        <v>492</v>
      </c>
      <c t="n" s="6" r="C23">
        <v>214</v>
      </c>
    </row>
    <row spans="1:3" r="24">
      <c t="s" s="3" r="A24">
        <v>101</v>
      </c>
    </row>
    <row spans="1:3" r="25">
      <c t="s" s="4" r="A25">
        <v>79</v>
      </c>
      <c t="n" s="7" r="B25">
        <v>3382</v>
      </c>
      <c t="n" s="7" r="C25">
        <v>28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8</v>
      </c>
      <c t="s" s="2" r="B1">
        <v>2</v>
      </c>
      <c t="s" s="2" r="C1">
        <v>62</v>
      </c>
    </row>
    <row spans="1:3" r="2">
      <c t="s" s="3" r="A2">
        <v>141</v>
      </c>
    </row>
    <row spans="1:3" r="3">
      <c t="s" s="4" r="A3">
        <v>299</v>
      </c>
      <c t="n" s="7" r="B3">
        <v>2050</v>
      </c>
      <c t="n" s="7" r="C3">
        <v>2142</v>
      </c>
    </row>
    <row spans="1:3" r="4">
      <c t="s" s="4" r="A4">
        <v>300</v>
      </c>
      <c t="n" s="6" r="B4">
        <v>159</v>
      </c>
      <c t="n" s="6" r="C4">
        <v>325</v>
      </c>
    </row>
    <row spans="1:3" r="5">
      <c t="s" s="4" r="A5">
        <v>301</v>
      </c>
      <c t="n" s="6" r="B5">
        <v>150</v>
      </c>
      <c t="n" s="6" r="C5">
        <v>140</v>
      </c>
    </row>
    <row spans="1:3" r="6">
      <c t="s" s="4" r="A6">
        <v>302</v>
      </c>
      <c t="n" s="6" r="B6">
        <v>81</v>
      </c>
      <c t="n" s="6" r="C6">
        <v>54</v>
      </c>
    </row>
    <row spans="1:3" r="7">
      <c t="s" s="4" r="A7">
        <v>303</v>
      </c>
      <c t="n" s="6" r="B7">
        <v>-123</v>
      </c>
      <c t="n" s="6" r="C7">
        <v>-359</v>
      </c>
    </row>
    <row spans="1:3" r="8">
      <c t="s" s="4" r="A8">
        <v>304</v>
      </c>
      <c t="n" s="7" r="B8">
        <v>2317</v>
      </c>
      <c t="n" s="7" r="C8">
        <v>23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05</v>
      </c>
      <c t="s" s="2" r="B1">
        <v>2</v>
      </c>
      <c t="s" s="2" r="C1">
        <v>62</v>
      </c>
    </row>
    <row spans="1:3" r="2">
      <c t="s" s="3" r="A2">
        <v>141</v>
      </c>
    </row>
    <row spans="1:3" r="3">
      <c t="s" s="4" r="A3">
        <v>306</v>
      </c>
      <c t="n" s="7" r="B3">
        <v>123</v>
      </c>
      <c t="n" s="7" r="C3">
        <v>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07</v>
      </c>
      <c t="s" s="2" r="B1">
        <v>2</v>
      </c>
      <c t="s" s="2" r="C1">
        <v>62</v>
      </c>
    </row>
    <row spans="1:3" r="2">
      <c t="s" s="3" r="A2">
        <v>308</v>
      </c>
    </row>
    <row spans="1:3" r="3">
      <c t="s" s="4" r="A3">
        <v>309</v>
      </c>
      <c t="n" s="7" r="B3">
        <v>13162</v>
      </c>
      <c t="n" s="7" r="C3">
        <v>12562</v>
      </c>
    </row>
    <row spans="1:3" r="4">
      <c t="s" s="4" r="A4">
        <v>310</v>
      </c>
      <c t="n" s="6" r="B4">
        <v>-3393</v>
      </c>
      <c t="n" s="6" r="C4">
        <v>-3021</v>
      </c>
    </row>
    <row spans="1:3" r="5">
      <c t="s" s="4" r="A5">
        <v>69</v>
      </c>
      <c t="n" s="6" r="B5">
        <v>9769</v>
      </c>
      <c t="n" s="6" r="C5">
        <v>9541</v>
      </c>
    </row>
    <row spans="1:3" r="6">
      <c t="s" s="4" r="A6">
        <v>311</v>
      </c>
    </row>
    <row spans="1:3" r="7">
      <c t="s" s="3" r="A7">
        <v>308</v>
      </c>
    </row>
    <row spans="1:3" r="8">
      <c t="s" s="4" r="A8">
        <v>309</v>
      </c>
      <c t="n" s="6" r="B8">
        <v>8210</v>
      </c>
      <c t="n" s="6" r="C8">
        <v>7457</v>
      </c>
    </row>
    <row spans="1:3" r="9">
      <c t="s" s="4" r="A9">
        <v>312</v>
      </c>
    </row>
    <row spans="1:3" r="10">
      <c t="s" s="3" r="A10">
        <v>308</v>
      </c>
    </row>
    <row spans="1:3" r="11">
      <c t="s" s="4" r="A11">
        <v>309</v>
      </c>
      <c t="n" s="6" r="B11">
        <v>3642</v>
      </c>
      <c t="n" s="6" r="C11">
        <v>3894</v>
      </c>
    </row>
    <row spans="1:3" r="12">
      <c t="s" s="4" r="A12">
        <v>313</v>
      </c>
    </row>
    <row spans="1:3" r="13">
      <c t="s" s="3" r="A13">
        <v>308</v>
      </c>
    </row>
    <row spans="1:3" r="14">
      <c t="s" s="4" r="A14">
        <v>309</v>
      </c>
      <c t="n" s="6" r="B14">
        <v>929</v>
      </c>
      <c t="n" s="6" r="C14">
        <v>915</v>
      </c>
    </row>
    <row spans="1:3" r="15">
      <c t="s" s="4" r="A15">
        <v>314</v>
      </c>
    </row>
    <row spans="1:3" r="16">
      <c t="s" s="3" r="A16">
        <v>308</v>
      </c>
    </row>
    <row spans="1:3" r="17">
      <c t="s" s="4" r="A17">
        <v>309</v>
      </c>
      <c t="n" s="7" r="B17">
        <v>381</v>
      </c>
      <c t="n" s="7" r="C17">
        <v>2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15</v>
      </c>
      <c t="s" s="2" r="B1">
        <v>28</v>
      </c>
      <c t="s" s="2" r="D1">
        <v>1</v>
      </c>
    </row>
    <row spans="1:5" r="2">
      <c t="s" s="2" r="B2">
        <v>2</v>
      </c>
      <c t="s" s="2" r="C2">
        <v>29</v>
      </c>
      <c t="s" s="2" r="D2">
        <v>2</v>
      </c>
      <c t="s" s="2" r="E2">
        <v>29</v>
      </c>
    </row>
    <row spans="1:5" r="3">
      <c t="s" s="3" r="A3">
        <v>145</v>
      </c>
    </row>
    <row spans="1:5" r="4">
      <c t="s" s="4" r="A4">
        <v>316</v>
      </c>
      <c t="n" s="7" r="B4">
        <v>8</v>
      </c>
      <c t="n" s="7" r="C4">
        <v>9</v>
      </c>
      <c t="n" s="7" r="D4">
        <v>20</v>
      </c>
      <c t="n" s="7" r="E4">
        <v>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s="1" r="A1">
        <v>317</v>
      </c>
      <c t="s" s="2" r="B1">
        <v>318</v>
      </c>
    </row>
    <row spans="1:2" r="2">
      <c t="s" s="4" r="A2">
        <v>319</v>
      </c>
    </row>
    <row spans="1:2" r="3">
      <c t="s" s="3" r="A3">
        <v>320</v>
      </c>
    </row>
    <row spans="1:2" r="4">
      <c t="s" s="4" r="A4">
        <v>321</v>
      </c>
      <c t="n" s="6" r="B4">
        <v>154</v>
      </c>
    </row>
    <row spans="1:2" r="5">
      <c t="s" s="4" r="A5">
        <v>322</v>
      </c>
    </row>
    <row spans="1:2" r="6">
      <c t="s" s="3" r="A6">
        <v>320</v>
      </c>
    </row>
    <row spans="1:2" r="7">
      <c t="s" s="4" r="A7">
        <v>323</v>
      </c>
      <c t="n" s="6" r="B7">
        <v>65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s="1" r="A1">
        <v>324</v>
      </c>
      <c t="s" s="2" r="B1">
        <v>325</v>
      </c>
    </row>
    <row spans="1:2" r="2">
      <c t="s" s="4" r="A2">
        <v>322</v>
      </c>
    </row>
    <row spans="1:2" r="3">
      <c t="s" s="4" r="A3">
        <v>323</v>
      </c>
      <c t="n" s="6" r="B3">
        <v>22500</v>
      </c>
    </row>
    <row spans="1:2" r="4">
      <c t="s" s="4" r="A4">
        <v>319</v>
      </c>
    </row>
    <row spans="1:2" r="5">
      <c t="s" s="4" r="A5">
        <v>321</v>
      </c>
      <c t="n" s="6" r="B5">
        <v>5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326</v>
      </c>
      <c t="s" s="2" r="B1">
        <v>327</v>
      </c>
    </row>
    <row spans="1:2" r="2">
      <c t="s" s="4" r="A2">
        <v>328</v>
      </c>
    </row>
    <row spans="1:2" r="3">
      <c t="s" s="4" r="A3">
        <v>329</v>
      </c>
      <c t="n" s="6" r="B3">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4"/>
  </cols>
  <sheetData>
    <row spans="1:2" r="1">
      <c t="s" s="1" r="A1">
        <v>330</v>
      </c>
      <c t="s" s="2" r="B1">
        <v>2</v>
      </c>
    </row>
    <row spans="1:2" r="2">
      <c t="s" s="4" r="A2">
        <v>331</v>
      </c>
    </row>
    <row spans="1:2" r="3">
      <c t="s" s="3" r="A3">
        <v>221</v>
      </c>
    </row>
    <row spans="1:2" r="4">
      <c t="s" s="4" r="A4">
        <v>332</v>
      </c>
      <c t="s" s="4" r="B4">
        <v>333</v>
      </c>
    </row>
    <row spans="1:2" r="5">
      <c t="s" s="4" r="A5">
        <v>334</v>
      </c>
    </row>
    <row spans="1:2" r="6">
      <c t="s" s="3" r="A6">
        <v>221</v>
      </c>
    </row>
    <row spans="1:2" r="7">
      <c t="s" s="4" r="A7">
        <v>332</v>
      </c>
      <c t="s" s="4" r="B7">
        <v>335</v>
      </c>
    </row>
    <row spans="1:2" r="8">
      <c t="s" s="4" r="A8">
        <v>336</v>
      </c>
    </row>
    <row spans="1:2" r="9">
      <c t="s" s="3" r="A9">
        <v>221</v>
      </c>
    </row>
    <row spans="1:2" r="10">
      <c t="s" s="4" r="A10">
        <v>332</v>
      </c>
      <c t="s" s="4" r="B10">
        <v>337</v>
      </c>
    </row>
    <row spans="1:2" r="11">
      <c t="s" s="4" r="A11">
        <v>338</v>
      </c>
    </row>
    <row spans="1:2" r="12">
      <c t="s" s="3" r="A12">
        <v>221</v>
      </c>
    </row>
    <row spans="1:2" r="13">
      <c t="s" s="4" r="A13">
        <v>332</v>
      </c>
      <c t="s" s="4" r="B13">
        <v>3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0</v>
      </c>
      <c t="s" s="2" r="C1">
        <v>28</v>
      </c>
      <c t="s" s="2" r="E1">
        <v>1</v>
      </c>
    </row>
    <row spans="1:6" r="2">
      <c t="s" s="2" r="C2">
        <v>2</v>
      </c>
      <c t="s" s="2" r="D2">
        <v>29</v>
      </c>
      <c t="s" s="2" r="E2">
        <v>2</v>
      </c>
      <c t="s" s="2" r="F2">
        <v>29</v>
      </c>
    </row>
    <row spans="1:6" r="3">
      <c t="s" s="3" r="A3">
        <v>221</v>
      </c>
    </row>
    <row spans="1:6" r="4">
      <c t="s" s="4" r="A4">
        <v>341</v>
      </c>
      <c t="n" s="7" r="E4">
        <v>159</v>
      </c>
    </row>
    <row spans="1:6" r="5">
      <c t="s" s="4" r="A5">
        <v>342</v>
      </c>
      <c t="s" s="4" r="B5">
        <v>93</v>
      </c>
      <c t="n" s="6" r="E5">
        <v>295</v>
      </c>
    </row>
    <row spans="1:6" r="6">
      <c t="s" s="4" r="A6">
        <v>343</v>
      </c>
      <c t="s" s="4" r="B6">
        <v>344</v>
      </c>
      <c t="n" s="6" r="E6">
        <v>-8</v>
      </c>
    </row>
    <row spans="1:6" r="7">
      <c t="s" s="4" r="A7">
        <v>345</v>
      </c>
      <c t="n" s="7" r="C7">
        <v>7</v>
      </c>
      <c t="n" s="7" r="D7">
        <v>6</v>
      </c>
      <c t="n" s="6" r="E7">
        <v>12</v>
      </c>
      <c t="n" s="7" r="F7">
        <v>9</v>
      </c>
    </row>
    <row spans="1:6" r="8">
      <c t="s" s="4" r="A8">
        <v>346</v>
      </c>
      <c t="n" s="6" r="E8">
        <v>-26</v>
      </c>
    </row>
    <row spans="1:6" r="9">
      <c t="s" s="4" r="A9">
        <v>347</v>
      </c>
      <c t="n" s="6" r="C9">
        <v>432</v>
      </c>
      <c t="n" s="6" r="E9">
        <v>432</v>
      </c>
    </row>
    <row spans="1:6" r="10">
      <c t="s" s="4" r="A10">
        <v>334</v>
      </c>
    </row>
    <row spans="1:6" r="11">
      <c t="s" s="3" r="A11">
        <v>221</v>
      </c>
    </row>
    <row spans="1:6" r="12">
      <c t="s" s="4" r="A12">
        <v>342</v>
      </c>
      <c t="n" s="6" r="E12">
        <v>295</v>
      </c>
    </row>
    <row spans="1:6" r="13">
      <c t="s" s="4" r="A13">
        <v>331</v>
      </c>
    </row>
    <row spans="1:6" r="14">
      <c t="s" s="3" r="A14">
        <v>221</v>
      </c>
    </row>
    <row spans="1:6" r="15">
      <c t="s" s="4" r="A15">
        <v>341</v>
      </c>
      <c t="n" s="6" r="E15">
        <v>92</v>
      </c>
    </row>
    <row spans="1:6" r="16">
      <c t="s" s="4" r="A16">
        <v>342</v>
      </c>
      <c t="n" s="6" r="E16">
        <v>0</v>
      </c>
    </row>
    <row spans="1:6" r="17">
      <c t="s" s="4" r="A17">
        <v>343</v>
      </c>
      <c t="n" s="6" r="E17">
        <v>0</v>
      </c>
    </row>
    <row spans="1:6" r="18">
      <c t="s" s="4" r="A18">
        <v>345</v>
      </c>
      <c t="n" s="6" r="E18">
        <v>3</v>
      </c>
    </row>
    <row spans="1:6" r="19">
      <c t="s" s="4" r="A19">
        <v>346</v>
      </c>
      <c t="n" s="6" r="E19">
        <v>-5</v>
      </c>
    </row>
    <row spans="1:6" r="20">
      <c t="s" s="4" r="A20">
        <v>347</v>
      </c>
      <c t="n" s="6" r="C20">
        <v>90</v>
      </c>
      <c t="n" s="6" r="E20">
        <v>90</v>
      </c>
    </row>
    <row spans="1:6" r="21">
      <c t="s" s="4" r="A21">
        <v>348</v>
      </c>
    </row>
    <row spans="1:6" r="22">
      <c t="s" s="3" r="A22">
        <v>221</v>
      </c>
    </row>
    <row spans="1:6" r="23">
      <c t="s" s="4" r="A23">
        <v>341</v>
      </c>
      <c t="n" s="6" r="E23">
        <v>9</v>
      </c>
    </row>
    <row spans="1:6" r="24">
      <c t="s" s="4" r="A24">
        <v>342</v>
      </c>
      <c t="n" s="6" r="E24">
        <v>0</v>
      </c>
    </row>
    <row spans="1:6" r="25">
      <c t="s" s="4" r="A25">
        <v>343</v>
      </c>
      <c t="s" s="4" r="B25">
        <v>344</v>
      </c>
      <c t="n" s="6" r="E25">
        <v>-8</v>
      </c>
    </row>
    <row spans="1:6" r="26">
      <c t="s" s="4" r="A26">
        <v>345</v>
      </c>
      <c t="n" s="6" r="E26">
        <v>-1</v>
      </c>
    </row>
    <row spans="1:6" r="27">
      <c t="s" s="4" r="A27">
        <v>346</v>
      </c>
      <c t="n" s="6" r="E27">
        <v>0</v>
      </c>
    </row>
    <row spans="1:6" r="28">
      <c t="s" s="4" r="A28">
        <v>347</v>
      </c>
      <c t="n" s="6" r="C28">
        <v>0</v>
      </c>
      <c t="n" s="6" r="E28">
        <v>0</v>
      </c>
    </row>
    <row spans="1:6" r="29">
      <c t="s" s="4" r="A29">
        <v>349</v>
      </c>
    </row>
    <row spans="1:6" r="30">
      <c t="s" s="3" r="A30">
        <v>221</v>
      </c>
    </row>
    <row spans="1:6" r="31">
      <c t="s" s="4" r="A31">
        <v>341</v>
      </c>
      <c t="n" s="6" r="E31">
        <v>0</v>
      </c>
    </row>
    <row spans="1:6" r="32">
      <c t="s" s="4" r="A32">
        <v>342</v>
      </c>
      <c t="s" s="4" r="B32">
        <v>93</v>
      </c>
      <c t="n" s="6" r="E32">
        <v>295</v>
      </c>
    </row>
    <row spans="1:6" r="33">
      <c t="s" s="4" r="A33">
        <v>343</v>
      </c>
      <c t="n" s="6" r="E33">
        <v>0</v>
      </c>
    </row>
    <row spans="1:6" r="34">
      <c t="s" s="4" r="A34">
        <v>345</v>
      </c>
      <c t="n" s="6" r="E34">
        <v>6</v>
      </c>
    </row>
    <row spans="1:6" r="35">
      <c t="s" s="4" r="A35">
        <v>346</v>
      </c>
      <c t="n" s="6" r="E35">
        <v>-16</v>
      </c>
    </row>
    <row spans="1:6" r="36">
      <c t="s" s="4" r="A36">
        <v>347</v>
      </c>
      <c t="n" s="6" r="C36">
        <v>285</v>
      </c>
      <c t="n" s="6" r="E36">
        <v>285</v>
      </c>
    </row>
    <row spans="1:6" r="37">
      <c t="s" s="4" r="A37">
        <v>350</v>
      </c>
    </row>
    <row spans="1:6" r="38">
      <c t="s" s="3" r="A38">
        <v>221</v>
      </c>
    </row>
    <row spans="1:6" r="39">
      <c t="s" s="4" r="A39">
        <v>341</v>
      </c>
      <c t="n" s="6" r="E39">
        <v>42</v>
      </c>
    </row>
    <row spans="1:6" r="40">
      <c t="s" s="4" r="A40">
        <v>342</v>
      </c>
      <c t="n" s="6" r="E40">
        <v>0</v>
      </c>
    </row>
    <row spans="1:6" r="41">
      <c t="s" s="4" r="A41">
        <v>343</v>
      </c>
      <c t="n" s="6" r="E41">
        <v>0</v>
      </c>
    </row>
    <row spans="1:6" r="42">
      <c t="s" s="4" r="A42">
        <v>345</v>
      </c>
      <c t="n" s="6" r="E42">
        <v>2</v>
      </c>
    </row>
    <row spans="1:6" r="43">
      <c t="s" s="4" r="A43">
        <v>346</v>
      </c>
      <c t="n" s="6" r="E43">
        <v>-3</v>
      </c>
    </row>
    <row spans="1:6" r="44">
      <c t="s" s="4" r="A44">
        <v>347</v>
      </c>
      <c t="n" s="6" r="C44">
        <v>41</v>
      </c>
      <c t="n" s="6" r="E44">
        <v>41</v>
      </c>
    </row>
    <row spans="1:6" r="45">
      <c t="s" s="4" r="A45">
        <v>351</v>
      </c>
    </row>
    <row spans="1:6" r="46">
      <c t="s" s="3" r="A46">
        <v>221</v>
      </c>
    </row>
    <row spans="1:6" r="47">
      <c t="s" s="4" r="A47">
        <v>341</v>
      </c>
      <c t="n" s="6" r="E47">
        <v>16</v>
      </c>
    </row>
    <row spans="1:6" r="48">
      <c t="s" s="4" r="A48">
        <v>342</v>
      </c>
      <c t="n" s="6" r="E48">
        <v>0</v>
      </c>
    </row>
    <row spans="1:6" r="49">
      <c t="s" s="4" r="A49">
        <v>343</v>
      </c>
      <c t="n" s="6" r="E49">
        <v>0</v>
      </c>
    </row>
    <row spans="1:6" r="50">
      <c t="s" s="4" r="A50">
        <v>345</v>
      </c>
      <c t="n" s="6" r="E50">
        <v>2</v>
      </c>
    </row>
    <row spans="1:6" r="51">
      <c t="s" s="4" r="A51">
        <v>346</v>
      </c>
      <c t="n" s="6" r="E51">
        <v>-2</v>
      </c>
    </row>
    <row spans="1:6" r="52">
      <c t="s" s="4" r="A52">
        <v>347</v>
      </c>
      <c t="n" s="7" r="C52">
        <v>16</v>
      </c>
      <c t="n" s="7" r="E52">
        <v>16</v>
      </c>
    </row>
    <row spans="1:6" r="53">
      <c t="n" r="A53"/>
    </row>
    <row spans="1:6" r="54">
      <c t="s" s="4" r="A54">
        <v>93</v>
      </c>
      <c t="s" s="4" r="B54">
        <v>352</v>
      </c>
    </row>
    <row spans="1:6" r="55">
      <c t="s" s="4" r="A55">
        <v>344</v>
      </c>
      <c t="s" s="4" r="B55">
        <v>353</v>
      </c>
    </row>
  </sheetData>
  <mergeCells count="6">
    <mergeCell ref="A1:B2"/>
    <mergeCell ref="C1:D1"/>
    <mergeCell ref="E1:F1"/>
    <mergeCell ref="A53:E53"/>
    <mergeCell ref="B54:E54"/>
    <mergeCell ref="B55:E5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54</v>
      </c>
      <c t="s" s="2" r="B1">
        <v>1</v>
      </c>
    </row>
    <row spans="1:3" r="2">
      <c t="s" s="2" r="B2">
        <v>284</v>
      </c>
    </row>
    <row spans="1:3" r="3">
      <c t="s" s="4" r="A3">
        <v>342</v>
      </c>
      <c t="n" s="7" r="B3">
        <v>295</v>
      </c>
      <c t="s" s="4" r="C3">
        <v>93</v>
      </c>
    </row>
    <row spans="1:3" r="4">
      <c t="s" s="4" r="A4">
        <v>334</v>
      </c>
    </row>
    <row spans="1:3" r="5">
      <c t="s" s="4" r="A5">
        <v>342</v>
      </c>
      <c t="n" s="6" r="B5">
        <v>295</v>
      </c>
    </row>
    <row spans="1:3" r="6">
      <c t="s" s="4" r="A6">
        <v>355</v>
      </c>
      <c t="n" s="6" r="B6">
        <v>2</v>
      </c>
    </row>
    <row spans="1:3" r="7">
      <c t="s" s="4" r="A7">
        <v>356</v>
      </c>
      <c t="n" s="7" r="B7">
        <v>137</v>
      </c>
    </row>
    <row spans="1:3" r="8">
      <c t="n" r="A8"/>
    </row>
    <row spans="1:3" r="9">
      <c t="s" s="4" r="A9">
        <v>93</v>
      </c>
      <c t="s" s="4" r="B9">
        <v>352</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29</v>
      </c>
    </row>
    <row spans="1:3" r="3">
      <c t="s" s="3" r="A3">
        <v>104</v>
      </c>
    </row>
    <row spans="1:3" r="4">
      <c t="s" s="4" r="A4">
        <v>105</v>
      </c>
      <c t="n" s="7" r="B4">
        <v>759</v>
      </c>
      <c t="n" s="7" r="C4">
        <v>1607</v>
      </c>
    </row>
    <row spans="1:3" r="5">
      <c t="s" s="3" r="A5">
        <v>106</v>
      </c>
    </row>
    <row spans="1:3" r="6">
      <c t="s" s="4" r="A6">
        <v>37</v>
      </c>
      <c t="n" s="6" r="B6">
        <v>633</v>
      </c>
      <c t="n" s="6" r="C6">
        <v>553</v>
      </c>
    </row>
    <row spans="1:3" r="7">
      <c t="s" s="4" r="A7">
        <v>107</v>
      </c>
      <c t="n" s="6" r="B7">
        <v>-236</v>
      </c>
      <c t="n" s="6" r="C7">
        <v>41</v>
      </c>
    </row>
    <row spans="1:3" r="8">
      <c t="s" s="4" r="A8">
        <v>108</v>
      </c>
      <c t="n" s="6" r="B8">
        <v>21</v>
      </c>
      <c t="n" s="6" r="C8">
        <v>57</v>
      </c>
    </row>
    <row spans="1:3" r="9">
      <c t="s" s="4" r="A9">
        <v>109</v>
      </c>
      <c t="n" s="6" r="B9">
        <v>182</v>
      </c>
      <c t="n" s="6" r="C9">
        <v>157</v>
      </c>
    </row>
    <row spans="1:3" r="10">
      <c t="s" s="4" r="A10">
        <v>110</v>
      </c>
      <c t="n" s="6" r="B10">
        <v>-278</v>
      </c>
      <c t="n" s="6" r="C10">
        <v>-248</v>
      </c>
    </row>
    <row spans="1:3" r="11">
      <c t="s" s="4" r="A11">
        <v>111</v>
      </c>
      <c t="n" s="6" r="B11">
        <v>19</v>
      </c>
      <c t="n" s="6" r="C11">
        <v>0</v>
      </c>
    </row>
    <row spans="1:3" r="12">
      <c t="s" s="4" r="A12">
        <v>112</v>
      </c>
      <c t="n" s="6" r="B12">
        <v>52</v>
      </c>
      <c t="n" s="6" r="C12">
        <v>-288</v>
      </c>
    </row>
    <row spans="1:3" r="13">
      <c t="s" s="4" r="A13">
        <v>113</v>
      </c>
      <c t="n" s="6" r="B13">
        <v>49</v>
      </c>
      <c t="n" s="6" r="C13">
        <v>-32</v>
      </c>
    </row>
    <row spans="1:3" r="14">
      <c t="s" s="4" r="A14">
        <v>114</v>
      </c>
      <c t="n" s="6" r="B14">
        <v>1201</v>
      </c>
      <c t="n" s="6" r="C14">
        <v>1847</v>
      </c>
    </row>
    <row spans="1:3" r="15">
      <c t="s" s="3" r="A15">
        <v>115</v>
      </c>
    </row>
    <row spans="1:3" r="16">
      <c t="s" s="4" r="A16">
        <v>116</v>
      </c>
      <c t="n" s="6" r="B16">
        <v>-623</v>
      </c>
      <c t="n" s="6" r="C16">
        <v>-773</v>
      </c>
    </row>
    <row spans="1:3" r="17">
      <c t="s" s="4" r="A17">
        <v>117</v>
      </c>
      <c t="n" s="6" r="B17">
        <v>-412</v>
      </c>
      <c t="n" s="6" r="C17">
        <v>-6</v>
      </c>
    </row>
    <row spans="1:3" r="18">
      <c t="s" s="4" r="A18">
        <v>118</v>
      </c>
      <c t="n" s="6" r="B18">
        <v>18</v>
      </c>
      <c t="n" s="6" r="C18">
        <v>0</v>
      </c>
    </row>
    <row spans="1:3" r="19">
      <c t="s" s="4" r="A19">
        <v>119</v>
      </c>
      <c t="n" s="6" r="B19">
        <v>-3</v>
      </c>
      <c t="n" s="6" r="C19">
        <v>-4</v>
      </c>
    </row>
    <row spans="1:3" r="20">
      <c t="s" s="4" r="A20">
        <v>120</v>
      </c>
      <c t="n" s="6" r="B20">
        <v>-1020</v>
      </c>
      <c t="n" s="6" r="C20">
        <v>-783</v>
      </c>
    </row>
    <row spans="1:3" r="21">
      <c t="s" s="3" r="A21">
        <v>121</v>
      </c>
    </row>
    <row spans="1:3" r="22">
      <c t="s" s="4" r="A22">
        <v>122</v>
      </c>
      <c t="n" s="6" r="B22">
        <v>761</v>
      </c>
      <c t="n" s="6" r="C22">
        <v>346</v>
      </c>
    </row>
    <row spans="1:3" r="23">
      <c t="s" s="4" r="A23">
        <v>123</v>
      </c>
      <c t="n" s="6" r="B23">
        <v>-666</v>
      </c>
      <c t="n" s="6" r="C23">
        <v>-326</v>
      </c>
    </row>
    <row spans="1:3" r="24">
      <c t="s" s="4" r="A24">
        <v>124</v>
      </c>
      <c t="n" s="6" r="B24">
        <v>701</v>
      </c>
      <c t="n" s="6" r="C24">
        <v>0</v>
      </c>
    </row>
    <row spans="1:3" r="25">
      <c t="s" s="4" r="A25">
        <v>125</v>
      </c>
      <c t="n" s="6" r="B25">
        <v>-258</v>
      </c>
      <c t="n" s="6" r="C25">
        <v>-402</v>
      </c>
    </row>
    <row spans="1:3" r="26">
      <c t="s" s="4" r="A26">
        <v>126</v>
      </c>
      <c t="n" s="6" r="B26">
        <v>-186</v>
      </c>
      <c t="n" s="6" r="C26">
        <v>-169</v>
      </c>
    </row>
    <row spans="1:3" r="27">
      <c t="s" s="4" r="A27">
        <v>127</v>
      </c>
      <c t="n" s="6" r="B27">
        <v>364</v>
      </c>
      <c t="n" s="6" r="C27">
        <v>71</v>
      </c>
    </row>
    <row spans="1:3" r="28">
      <c t="s" s="4" r="A28">
        <v>128</v>
      </c>
      <c t="n" s="6" r="B28">
        <v>-155</v>
      </c>
      <c t="n" s="6" r="C28">
        <v>-135</v>
      </c>
    </row>
    <row spans="1:3" r="29">
      <c t="s" s="4" r="A29">
        <v>129</v>
      </c>
      <c t="n" s="6" r="B29">
        <v>-242</v>
      </c>
      <c t="n" s="6" r="C29">
        <v>-494</v>
      </c>
    </row>
    <row spans="1:3" r="30">
      <c t="s" s="4" r="A30">
        <v>130</v>
      </c>
      <c t="n" s="6" r="B30">
        <v>-25</v>
      </c>
      <c t="n" s="6" r="C30">
        <v>-45</v>
      </c>
    </row>
    <row spans="1:3" r="31">
      <c t="s" s="4" r="A31">
        <v>131</v>
      </c>
      <c t="n" s="6" r="B31">
        <v>-30</v>
      </c>
      <c t="n" s="6" r="C31">
        <v>49</v>
      </c>
    </row>
    <row spans="1:3" r="32">
      <c t="s" s="4" r="A32">
        <v>132</v>
      </c>
      <c t="n" s="6" r="B32">
        <v>264</v>
      </c>
      <c t="n" s="6" r="C32">
        <v>-1105</v>
      </c>
    </row>
    <row spans="1:3" r="33">
      <c t="s" s="4" r="A33">
        <v>133</v>
      </c>
      <c t="n" s="6" r="B33">
        <v>445</v>
      </c>
      <c t="n" s="6" r="C33">
        <v>-41</v>
      </c>
    </row>
    <row spans="1:3" r="34">
      <c t="s" s="4" r="A34">
        <v>134</v>
      </c>
      <c t="n" s="6" r="B34">
        <v>942</v>
      </c>
      <c t="n" s="6" r="C34">
        <v>1000</v>
      </c>
    </row>
    <row spans="1:3" r="35">
      <c t="s" s="4" r="A35">
        <v>135</v>
      </c>
      <c t="n" s="7" r="B35">
        <v>1387</v>
      </c>
      <c t="n" s="7" r="C35">
        <v>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357</v>
      </c>
      <c t="s" s="2" r="C1">
        <v>2</v>
      </c>
      <c t="s" s="2" r="D1">
        <v>62</v>
      </c>
    </row>
    <row spans="1:4" r="2">
      <c t="s" s="3" r="A2">
        <v>358</v>
      </c>
    </row>
    <row spans="1:4" r="3">
      <c t="s" s="4" r="A3">
        <v>359</v>
      </c>
      <c t="n" s="7" r="C3">
        <v>730</v>
      </c>
      <c t="n" s="7" r="D3">
        <v>735</v>
      </c>
    </row>
    <row spans="1:4" r="4">
      <c t="s" s="4" r="A4">
        <v>360</v>
      </c>
      <c t="n" s="6" r="C4">
        <v>730</v>
      </c>
      <c t="n" s="6" r="D4">
        <v>691</v>
      </c>
    </row>
    <row spans="1:4" r="5">
      <c t="s" s="4" r="A5">
        <v>361</v>
      </c>
      <c t="s" s="4" r="B5">
        <v>362</v>
      </c>
      <c t="n" s="6" r="C5">
        <v>-696</v>
      </c>
      <c t="n" s="6" r="D5">
        <v>-675</v>
      </c>
    </row>
    <row spans="1:4" r="6">
      <c t="s" s="4" r="A6">
        <v>363</v>
      </c>
      <c t="s" s="4" r="B6">
        <v>362</v>
      </c>
      <c t="n" s="6" r="C6">
        <v>-723</v>
      </c>
      <c t="n" s="6" r="D6">
        <v>-687</v>
      </c>
    </row>
    <row spans="1:4" r="7">
      <c t="s" s="4" r="A7">
        <v>364</v>
      </c>
      <c t="n" s="6" r="C7">
        <v>34</v>
      </c>
      <c t="n" s="6" r="D7">
        <v>60</v>
      </c>
    </row>
    <row spans="1:4" r="8">
      <c t="s" s="4" r="A8">
        <v>365</v>
      </c>
      <c t="n" s="6" r="C8">
        <v>7</v>
      </c>
      <c t="n" s="6" r="D8">
        <v>4</v>
      </c>
    </row>
    <row spans="1:4" r="9">
      <c t="s" s="3" r="A9">
        <v>366</v>
      </c>
    </row>
    <row spans="1:4" r="10">
      <c t="s" s="4" r="A10">
        <v>367</v>
      </c>
      <c t="n" s="6" r="C10">
        <v>27</v>
      </c>
      <c t="n" s="6" r="D10">
        <v>12</v>
      </c>
    </row>
    <row spans="1:4" r="11">
      <c t="s" s="4" r="A11">
        <v>368</v>
      </c>
    </row>
    <row spans="1:4" r="12">
      <c t="s" s="3" r="A12">
        <v>358</v>
      </c>
    </row>
    <row spans="1:4" r="13">
      <c t="s" s="4" r="A13">
        <v>359</v>
      </c>
      <c t="n" s="6" r="C13">
        <v>718</v>
      </c>
      <c t="n" s="6" r="D13">
        <v>711</v>
      </c>
    </row>
    <row spans="1:4" r="14">
      <c t="s" s="4" r="A14">
        <v>360</v>
      </c>
      <c t="n" s="6" r="C14">
        <v>721</v>
      </c>
      <c t="n" s="6" r="D14">
        <v>673</v>
      </c>
    </row>
    <row spans="1:4" r="15">
      <c t="s" s="4" r="A15">
        <v>369</v>
      </c>
    </row>
    <row spans="1:4" r="16">
      <c t="s" s="3" r="A16">
        <v>358</v>
      </c>
    </row>
    <row spans="1:4" r="17">
      <c t="s" s="4" r="A17">
        <v>359</v>
      </c>
      <c t="n" s="6" r="C17">
        <v>7</v>
      </c>
      <c t="n" s="6" r="D17">
        <v>15</v>
      </c>
    </row>
    <row spans="1:4" r="18">
      <c t="s" s="4" r="A18">
        <v>360</v>
      </c>
      <c t="n" s="6" r="C18">
        <v>7</v>
      </c>
      <c t="n" s="6" r="D18">
        <v>14</v>
      </c>
    </row>
    <row spans="1:4" r="19">
      <c t="s" s="4" r="A19">
        <v>370</v>
      </c>
    </row>
    <row spans="1:4" r="20">
      <c t="s" s="3" r="A20">
        <v>358</v>
      </c>
    </row>
    <row spans="1:4" r="21">
      <c t="s" s="4" r="A21">
        <v>359</v>
      </c>
      <c t="n" s="6" r="C21">
        <v>2</v>
      </c>
      <c t="n" s="6" r="D21">
        <v>7</v>
      </c>
    </row>
    <row spans="1:4" r="22">
      <c t="s" s="4" r="A22">
        <v>360</v>
      </c>
      <c t="n" s="6" r="C22">
        <v>0</v>
      </c>
      <c t="n" s="6" r="D22">
        <v>0</v>
      </c>
    </row>
    <row spans="1:4" r="23">
      <c t="s" s="4" r="A23">
        <v>371</v>
      </c>
    </row>
    <row spans="1:4" r="24">
      <c t="s" s="3" r="A24">
        <v>358</v>
      </c>
    </row>
    <row spans="1:4" r="25">
      <c t="s" s="4" r="A25">
        <v>359</v>
      </c>
      <c t="n" s="6" r="C25">
        <v>3</v>
      </c>
      <c t="n" s="6" r="D25">
        <v>2</v>
      </c>
    </row>
    <row spans="1:4" r="26">
      <c t="s" s="4" r="A26">
        <v>360</v>
      </c>
      <c t="n" s="6" r="C26">
        <v>0</v>
      </c>
      <c t="n" s="6" r="D26">
        <v>0</v>
      </c>
    </row>
    <row spans="1:4" r="27">
      <c t="s" s="4" r="A27">
        <v>372</v>
      </c>
    </row>
    <row spans="1:4" r="28">
      <c t="s" s="3" r="A28">
        <v>358</v>
      </c>
    </row>
    <row spans="1:4" r="29">
      <c t="s" s="4" r="A29">
        <v>359</v>
      </c>
      <c t="n" s="6" r="C29">
        <v>0</v>
      </c>
      <c t="n" s="6" r="D29">
        <v>0</v>
      </c>
    </row>
    <row spans="1:4" r="30">
      <c t="s" s="4" r="A30">
        <v>360</v>
      </c>
      <c t="n" s="7" r="C30">
        <v>2</v>
      </c>
      <c t="n" s="7" r="D30">
        <v>4</v>
      </c>
    </row>
    <row spans="1:4" r="31">
      <c t="n" r="A31"/>
    </row>
    <row spans="1:4" r="32">
      <c t="s" s="4" r="A32">
        <v>93</v>
      </c>
      <c t="s" s="4" r="B32">
        <v>373</v>
      </c>
    </row>
    <row spans="1:4" r="33">
      <c t="s" s="4" r="A33">
        <v>344</v>
      </c>
      <c t="s" s="4" r="B33">
        <v>373</v>
      </c>
    </row>
  </sheetData>
  <mergeCells count="4">
    <mergeCell ref="A1:B1"/>
    <mergeCell ref="A31:C31"/>
    <mergeCell ref="B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74</v>
      </c>
      <c t="s" s="2" r="B1">
        <v>28</v>
      </c>
      <c t="s" s="2" r="D1">
        <v>1</v>
      </c>
    </row>
    <row spans="1:5" r="2">
      <c t="s" s="2" r="B2">
        <v>2</v>
      </c>
      <c t="s" s="2" r="C2">
        <v>29</v>
      </c>
      <c t="s" s="2" r="D2">
        <v>2</v>
      </c>
      <c t="s" s="2" r="E2">
        <v>29</v>
      </c>
    </row>
    <row spans="1:5" r="3">
      <c t="s" s="3" r="A3">
        <v>375</v>
      </c>
    </row>
    <row spans="1:5" r="4">
      <c t="s" s="4" r="A4">
        <v>376</v>
      </c>
      <c t="n" s="7" r="B4">
        <v>19</v>
      </c>
      <c t="n" s="7" r="C4">
        <v>150</v>
      </c>
      <c t="n" s="7" r="D4">
        <v>-24</v>
      </c>
      <c t="n" s="7" r="E4">
        <v>117</v>
      </c>
    </row>
    <row spans="1:5" r="5">
      <c t="s" s="4" r="A5">
        <v>290</v>
      </c>
    </row>
    <row spans="1:5" r="6">
      <c t="s" s="3" r="A6">
        <v>375</v>
      </c>
    </row>
    <row spans="1:5" r="7">
      <c t="s" s="4" r="A7">
        <v>376</v>
      </c>
      <c t="n" s="6" r="B7">
        <v>10</v>
      </c>
      <c t="n" s="6" r="C7">
        <v>30</v>
      </c>
      <c t="n" s="6" r="D7">
        <v>5</v>
      </c>
      <c t="n" s="6" r="E7">
        <v>28</v>
      </c>
    </row>
    <row spans="1:5" r="8">
      <c t="s" s="4" r="A8">
        <v>262</v>
      </c>
    </row>
    <row spans="1:5" r="9">
      <c t="s" s="3" r="A9">
        <v>375</v>
      </c>
    </row>
    <row spans="1:5" r="10">
      <c t="s" s="4" r="A10">
        <v>376</v>
      </c>
      <c t="n" s="6" r="B10">
        <v>9</v>
      </c>
      <c t="n" s="6" r="C10">
        <v>123</v>
      </c>
      <c t="n" s="6" r="D10">
        <v>-30</v>
      </c>
      <c t="n" s="6" r="E10">
        <v>94</v>
      </c>
    </row>
    <row spans="1:5" r="11">
      <c t="s" s="4" r="A11">
        <v>377</v>
      </c>
    </row>
    <row spans="1:5" r="12">
      <c t="s" s="3" r="A12">
        <v>375</v>
      </c>
    </row>
    <row spans="1:5" r="13">
      <c t="s" s="4" r="A13">
        <v>376</v>
      </c>
      <c t="n" s="6" r="B13">
        <v>0</v>
      </c>
      <c t="n" s="6" r="C13">
        <v>-3</v>
      </c>
      <c t="n" s="6" r="D13">
        <v>1</v>
      </c>
      <c t="n" s="6" r="E13">
        <v>-5</v>
      </c>
    </row>
    <row spans="1:5" r="14">
      <c t="s" s="4" r="A14">
        <v>378</v>
      </c>
    </row>
    <row spans="1:5" r="15">
      <c t="s" s="3" r="A15">
        <v>375</v>
      </c>
    </row>
    <row spans="1:5" r="16">
      <c t="s" s="4" r="A16">
        <v>376</v>
      </c>
      <c t="n" s="6" r="B16">
        <v>19</v>
      </c>
      <c t="n" s="6" r="C16">
        <v>153</v>
      </c>
      <c t="n" s="6" r="D16">
        <v>-25</v>
      </c>
      <c t="n" s="6" r="E16">
        <v>122</v>
      </c>
    </row>
    <row spans="1:5" r="17">
      <c t="s" s="4" r="A17">
        <v>379</v>
      </c>
    </row>
    <row spans="1:5" r="18">
      <c t="s" s="3" r="A18">
        <v>375</v>
      </c>
    </row>
    <row spans="1:5" r="19">
      <c t="s" s="4" r="A19">
        <v>376</v>
      </c>
      <c t="n" s="7" r="B19">
        <v>0</v>
      </c>
      <c t="n" s="7" r="C19">
        <v>-3</v>
      </c>
      <c t="n" s="7" r="D19">
        <v>1</v>
      </c>
      <c t="n" s="7" r="E19">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3"/>
  </cols>
  <sheetData>
    <row spans="1:2" r="1">
      <c t="s" s="1" r="A1">
        <v>380</v>
      </c>
      <c t="s" s="2" r="B1">
        <v>1</v>
      </c>
    </row>
    <row spans="1:2" r="2">
      <c t="s" s="2" r="B2">
        <v>381</v>
      </c>
    </row>
    <row spans="1:2" r="3">
      <c t="s" s="3" r="A3">
        <v>382</v>
      </c>
    </row>
    <row spans="1:2" r="4">
      <c t="s" s="4" r="A4">
        <v>383</v>
      </c>
      <c t="n" s="12" r="B4">
        <v>28</v>
      </c>
    </row>
    <row spans="1:2" r="5">
      <c t="s" s="4" r="A5">
        <v>384</v>
      </c>
      <c t="s" s="4" r="B5">
        <v>385</v>
      </c>
    </row>
    <row spans="1:2" r="6">
      <c t="s" s="4" r="A6">
        <v>386</v>
      </c>
    </row>
    <row spans="1:2" r="7">
      <c t="s" s="3" r="A7">
        <v>382</v>
      </c>
    </row>
    <row spans="1:2" r="8">
      <c t="s" s="4" r="A8">
        <v>387</v>
      </c>
      <c t="n" s="6" r="B8">
        <v>0</v>
      </c>
    </row>
    <row spans="1:2" r="9">
      <c t="s" s="4" r="A9">
        <v>388</v>
      </c>
    </row>
    <row spans="1:2" r="10">
      <c t="s" s="3" r="A10">
        <v>382</v>
      </c>
    </row>
    <row spans="1:2" r="11">
      <c t="s" s="4" r="A11">
        <v>387</v>
      </c>
      <c t="n" s="6" r="B11">
        <v>-4854</v>
      </c>
    </row>
    <row spans="1:2" r="12">
      <c t="s" s="4" r="A12">
        <v>389</v>
      </c>
    </row>
    <row spans="1:2" r="13">
      <c t="s" s="3" r="A13">
        <v>382</v>
      </c>
    </row>
    <row spans="1:2" r="14">
      <c t="s" s="4" r="A14">
        <v>387</v>
      </c>
      <c t="n" s="6" r="B14">
        <v>-75</v>
      </c>
    </row>
    <row spans="1:2" r="15">
      <c t="s" s="4" r="A15">
        <v>390</v>
      </c>
    </row>
    <row spans="1:2" r="16">
      <c t="s" s="3" r="A16">
        <v>382</v>
      </c>
    </row>
    <row spans="1:2" r="17">
      <c t="s" s="4" r="A17">
        <v>387</v>
      </c>
      <c t="n" s="6" r="B17">
        <v>-2720</v>
      </c>
    </row>
    <row spans="1:2" r="18">
      <c t="s" s="4" r="A18">
        <v>391</v>
      </c>
    </row>
    <row spans="1:2" r="19">
      <c t="s" s="3" r="A19">
        <v>382</v>
      </c>
    </row>
    <row spans="1:2" r="20">
      <c t="s" s="4" r="A20">
        <v>387</v>
      </c>
      <c t="n" s="6" r="B20">
        <v>0</v>
      </c>
    </row>
    <row spans="1:2" r="21">
      <c t="s" s="4" r="A21">
        <v>392</v>
      </c>
    </row>
    <row spans="1:2" r="22">
      <c t="s" s="3" r="A22">
        <v>382</v>
      </c>
    </row>
    <row spans="1:2" r="23">
      <c t="s" s="4" r="A23">
        <v>387</v>
      </c>
      <c t="n" s="6" r="B23">
        <v>0</v>
      </c>
    </row>
    <row spans="1:2" r="24">
      <c t="s" s="4" r="A24">
        <v>393</v>
      </c>
    </row>
    <row spans="1:2" r="25">
      <c t="s" s="3" r="A25">
        <v>382</v>
      </c>
    </row>
    <row spans="1:2" r="26">
      <c t="s" s="4" r="A26">
        <v>387</v>
      </c>
      <c t="n" s="6" r="B26">
        <v>-2225</v>
      </c>
    </row>
    <row spans="1:2" r="27">
      <c t="s" s="4" r="A27">
        <v>394</v>
      </c>
    </row>
    <row spans="1:2" r="28">
      <c t="s" s="3" r="A28">
        <v>382</v>
      </c>
    </row>
    <row spans="1:2" r="29">
      <c t="s" s="4" r="A29">
        <v>387</v>
      </c>
      <c t="n" s="6" r="B29">
        <v>0</v>
      </c>
    </row>
    <row spans="1:2" r="30">
      <c t="s" s="4" r="A30">
        <v>395</v>
      </c>
    </row>
    <row spans="1:2" r="31">
      <c t="s" s="3" r="A31">
        <v>382</v>
      </c>
    </row>
    <row spans="1:2" r="32">
      <c t="s" s="4" r="A32">
        <v>387</v>
      </c>
      <c t="n" s="6" r="B32">
        <v>0</v>
      </c>
    </row>
    <row spans="1:2" r="33">
      <c t="s" s="4" r="A33">
        <v>396</v>
      </c>
    </row>
    <row spans="1:2" r="34">
      <c t="s" s="3" r="A34">
        <v>382</v>
      </c>
    </row>
    <row spans="1:2" r="35">
      <c t="s" s="4" r="A35">
        <v>387</v>
      </c>
      <c t="n" s="6" r="B35">
        <v>-970</v>
      </c>
    </row>
    <row spans="1:2" r="36">
      <c t="s" s="4" r="A36">
        <v>397</v>
      </c>
    </row>
    <row spans="1:2" r="37">
      <c t="s" s="3" r="A37">
        <v>382</v>
      </c>
    </row>
    <row spans="1:2" r="38">
      <c t="s" s="4" r="A38">
        <v>387</v>
      </c>
      <c t="n" s="6" r="B38">
        <v>0</v>
      </c>
    </row>
    <row spans="1:2" r="39">
      <c t="s" s="4" r="A39">
        <v>398</v>
      </c>
    </row>
    <row spans="1:2" r="40">
      <c t="s" s="3" r="A40">
        <v>382</v>
      </c>
    </row>
    <row spans="1:2" r="41">
      <c t="s" s="4" r="A41">
        <v>387</v>
      </c>
      <c t="n" s="6" r="B41">
        <v>0</v>
      </c>
    </row>
    <row spans="1:2" r="42">
      <c t="s" s="4" r="A42">
        <v>399</v>
      </c>
    </row>
    <row spans="1:2" r="43">
      <c t="s" s="3" r="A43">
        <v>382</v>
      </c>
    </row>
    <row spans="1:2" r="44">
      <c t="s" s="4" r="A44">
        <v>400</v>
      </c>
      <c t="n" s="6" r="B44">
        <v>-4850</v>
      </c>
    </row>
    <row spans="1:2" r="45">
      <c t="s" s="4" r="A45">
        <v>401</v>
      </c>
    </row>
    <row spans="1:2" r="46">
      <c t="s" s="3" r="A46">
        <v>382</v>
      </c>
    </row>
    <row spans="1:2" r="47">
      <c t="s" s="4" r="A47">
        <v>400</v>
      </c>
      <c t="n" s="6" r="B47">
        <v>-1000</v>
      </c>
    </row>
    <row spans="1:2" r="48">
      <c t="s" s="4" r="A48">
        <v>402</v>
      </c>
    </row>
    <row spans="1:2" r="49">
      <c t="s" s="3" r="A49">
        <v>382</v>
      </c>
    </row>
    <row spans="1:2" r="50">
      <c t="s" s="4" r="A50">
        <v>400</v>
      </c>
      <c t="n" s="6" r="B50">
        <v>0</v>
      </c>
    </row>
    <row spans="1:2" r="51">
      <c t="s" s="4" r="A51">
        <v>403</v>
      </c>
    </row>
    <row spans="1:2" r="52">
      <c t="s" s="3" r="A52">
        <v>382</v>
      </c>
    </row>
    <row spans="1:2" r="53">
      <c t="s" s="4" r="A53">
        <v>404</v>
      </c>
      <c t="n" s="6" r="B53">
        <v>-3245</v>
      </c>
    </row>
    <row spans="1:2" r="54">
      <c t="s" s="4" r="A54">
        <v>405</v>
      </c>
    </row>
    <row spans="1:2" r="55">
      <c t="s" s="3" r="A55">
        <v>382</v>
      </c>
    </row>
    <row spans="1:2" r="56">
      <c t="s" s="4" r="A56">
        <v>404</v>
      </c>
      <c t="n" s="6" r="B56">
        <v>0</v>
      </c>
    </row>
    <row spans="1:2" r="57">
      <c t="s" s="4" r="A57">
        <v>406</v>
      </c>
    </row>
    <row spans="1:2" r="58">
      <c t="s" s="3" r="A58">
        <v>382</v>
      </c>
    </row>
    <row spans="1:2" r="59">
      <c t="s" s="4" r="A59">
        <v>404</v>
      </c>
      <c t="n" s="6" r="B59">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407</v>
      </c>
      <c t="s" s="2" r="C1">
        <v>2</v>
      </c>
      <c t="s" s="2" r="D1">
        <v>62</v>
      </c>
    </row>
    <row spans="1:4" r="2">
      <c t="s" s="3" r="A2">
        <v>408</v>
      </c>
    </row>
    <row spans="1:4" r="3">
      <c t="s" s="4" r="A3">
        <v>359</v>
      </c>
      <c t="n" s="7" r="C3">
        <v>730</v>
      </c>
      <c t="n" s="7" r="D3">
        <v>735</v>
      </c>
    </row>
    <row spans="1:4" r="4">
      <c t="s" s="4" r="A4">
        <v>361</v>
      </c>
      <c t="s" s="4" r="B4">
        <v>362</v>
      </c>
      <c t="n" s="6" r="C4">
        <v>-696</v>
      </c>
      <c t="n" s="6" r="D4">
        <v>-675</v>
      </c>
    </row>
    <row spans="1:4" r="5">
      <c t="s" s="4" r="A5">
        <v>364</v>
      </c>
      <c t="n" s="6" r="C5">
        <v>34</v>
      </c>
      <c t="n" s="6" r="D5">
        <v>60</v>
      </c>
    </row>
    <row spans="1:4" r="6">
      <c t="s" s="4" r="A6">
        <v>360</v>
      </c>
      <c t="n" s="6" r="C6">
        <v>730</v>
      </c>
      <c t="n" s="6" r="D6">
        <v>691</v>
      </c>
    </row>
    <row spans="1:4" r="7">
      <c t="s" s="4" r="A7">
        <v>363</v>
      </c>
      <c t="s" s="4" r="B7">
        <v>362</v>
      </c>
      <c t="n" s="6" r="C7">
        <v>-723</v>
      </c>
      <c t="n" s="6" r="D7">
        <v>-687</v>
      </c>
    </row>
    <row spans="1:4" r="8">
      <c t="s" s="4" r="A8">
        <v>365</v>
      </c>
      <c t="n" s="6" r="C8">
        <v>193</v>
      </c>
      <c t="n" s="6" r="D8">
        <v>44</v>
      </c>
    </row>
    <row spans="1:4" r="9">
      <c t="s" s="4" r="A9">
        <v>409</v>
      </c>
      <c t="n" s="6" r="C9">
        <v>27</v>
      </c>
      <c t="n" s="6" r="D9">
        <v>12</v>
      </c>
    </row>
    <row spans="1:4" r="10">
      <c t="s" s="4" r="A10">
        <v>410</v>
      </c>
      <c t="n" s="6" r="C10">
        <v>4800</v>
      </c>
      <c t="n" s="6" r="D10">
        <v>4100</v>
      </c>
    </row>
    <row spans="1:4" r="11">
      <c t="s" s="4" r="A11">
        <v>411</v>
      </c>
      <c t="n" s="6" r="C11">
        <v>5000</v>
      </c>
      <c t="n" s="6" r="D11">
        <v>4100</v>
      </c>
    </row>
    <row spans="1:4" r="12">
      <c t="n" s="13" r="A12">
        <v>1</v>
      </c>
    </row>
    <row spans="1:4" r="13">
      <c t="s" s="3" r="A13">
        <v>408</v>
      </c>
    </row>
    <row spans="1:4" r="14">
      <c t="s" s="4" r="A14">
        <v>359</v>
      </c>
      <c t="n" s="6" r="C14">
        <v>716</v>
      </c>
      <c t="n" s="6" r="D14">
        <v>711</v>
      </c>
    </row>
    <row spans="1:4" r="15">
      <c t="s" s="4" r="A15">
        <v>360</v>
      </c>
      <c t="n" s="6" r="C15">
        <v>719</v>
      </c>
      <c t="n" s="6" r="D15">
        <v>673</v>
      </c>
    </row>
    <row spans="1:4" r="16">
      <c t="n" s="13" r="A16">
        <v>2</v>
      </c>
    </row>
    <row spans="1:4" r="17">
      <c t="s" s="3" r="A17">
        <v>408</v>
      </c>
    </row>
    <row spans="1:4" r="18">
      <c t="s" s="4" r="A18">
        <v>359</v>
      </c>
      <c t="n" s="6" r="C18">
        <v>14</v>
      </c>
      <c t="n" s="6" r="D18">
        <v>24</v>
      </c>
    </row>
    <row spans="1:4" r="19">
      <c t="s" s="4" r="A19">
        <v>360</v>
      </c>
      <c t="n" s="6" r="C19">
        <v>197</v>
      </c>
      <c t="n" s="6" r="D19">
        <v>58</v>
      </c>
    </row>
    <row spans="1:4" r="20">
      <c t="n" s="13" r="A20">
        <v>3</v>
      </c>
    </row>
    <row spans="1:4" r="21">
      <c t="s" s="3" r="A21">
        <v>408</v>
      </c>
    </row>
    <row spans="1:4" r="22">
      <c t="s" s="4" r="A22">
        <v>359</v>
      </c>
      <c t="n" s="6" r="C22">
        <v>0</v>
      </c>
      <c t="n" s="6" r="D22">
        <v>0</v>
      </c>
    </row>
    <row spans="1:4" r="23">
      <c t="s" s="4" r="A23">
        <v>360</v>
      </c>
      <c t="n" s="6" r="C23">
        <v>0</v>
      </c>
      <c t="n" s="6" r="D23">
        <v>0</v>
      </c>
    </row>
    <row spans="1:4" r="24">
      <c t="s" s="4" r="A24">
        <v>412</v>
      </c>
    </row>
    <row spans="1:4" r="25">
      <c t="s" s="3" r="A25">
        <v>408</v>
      </c>
    </row>
    <row spans="1:4" r="26">
      <c t="s" s="4" r="A26">
        <v>361</v>
      </c>
      <c t="s" s="4" r="B26">
        <v>344</v>
      </c>
      <c t="n" s="6" r="C26">
        <v>-689</v>
      </c>
      <c t="n" s="6" r="D26">
        <v>-660</v>
      </c>
    </row>
    <row spans="1:4" r="27">
      <c t="s" s="4" r="A27">
        <v>364</v>
      </c>
      <c t="n" s="6" r="C27">
        <v>29</v>
      </c>
      <c t="n" s="6" r="D27">
        <v>51</v>
      </c>
    </row>
    <row spans="1:4" r="28">
      <c t="s" s="4" r="A28">
        <v>363</v>
      </c>
      <c t="s" s="4" r="B28">
        <v>344</v>
      </c>
      <c t="n" s="6" r="C28">
        <v>-716</v>
      </c>
      <c t="n" s="6" r="D28">
        <v>-673</v>
      </c>
    </row>
    <row spans="1:4" r="29">
      <c t="s" s="4" r="A29">
        <v>365</v>
      </c>
      <c t="n" s="6" r="C29">
        <v>5</v>
      </c>
      <c t="n" s="6" r="D29">
        <v>0</v>
      </c>
    </row>
    <row spans="1:4" r="30">
      <c t="s" s="4" r="A30">
        <v>413</v>
      </c>
    </row>
    <row spans="1:4" r="31">
      <c t="s" s="3" r="A31">
        <v>408</v>
      </c>
    </row>
    <row spans="1:4" r="32">
      <c t="s" s="4" r="A32">
        <v>359</v>
      </c>
      <c t="n" s="6" r="C32">
        <v>716</v>
      </c>
      <c t="n" s="6" r="D32">
        <v>711</v>
      </c>
    </row>
    <row spans="1:4" r="33">
      <c t="s" s="4" r="A33">
        <v>360</v>
      </c>
      <c t="n" s="6" r="C33">
        <v>719</v>
      </c>
      <c t="n" s="6" r="D33">
        <v>673</v>
      </c>
    </row>
    <row spans="1:4" r="34">
      <c t="s" s="4" r="A34">
        <v>414</v>
      </c>
    </row>
    <row spans="1:4" r="35">
      <c t="s" s="3" r="A35">
        <v>408</v>
      </c>
    </row>
    <row spans="1:4" r="36">
      <c t="s" s="4" r="A36">
        <v>359</v>
      </c>
      <c t="n" s="6" r="C36">
        <v>2</v>
      </c>
      <c t="n" s="6" r="D36">
        <v>0</v>
      </c>
    </row>
    <row spans="1:4" r="37">
      <c t="s" s="4" r="A37">
        <v>360</v>
      </c>
      <c t="n" s="6" r="C37">
        <v>2</v>
      </c>
      <c t="n" s="6" r="D37">
        <v>0</v>
      </c>
    </row>
    <row spans="1:4" r="38">
      <c t="s" s="4" r="A38">
        <v>415</v>
      </c>
    </row>
    <row spans="1:4" r="39">
      <c t="s" s="3" r="A39">
        <v>408</v>
      </c>
    </row>
    <row spans="1:4" r="40">
      <c t="s" s="4" r="A40">
        <v>359</v>
      </c>
      <c t="n" s="6" r="C40">
        <v>0</v>
      </c>
      <c t="n" s="6" r="D40">
        <v>0</v>
      </c>
    </row>
    <row spans="1:4" r="41">
      <c t="s" s="4" r="A41">
        <v>360</v>
      </c>
      <c t="n" s="6" r="C41">
        <v>0</v>
      </c>
      <c t="n" s="6" r="D41">
        <v>0</v>
      </c>
    </row>
    <row spans="1:4" r="42">
      <c t="s" s="4" r="A42">
        <v>416</v>
      </c>
    </row>
    <row spans="1:4" r="43">
      <c t="s" s="3" r="A43">
        <v>408</v>
      </c>
    </row>
    <row spans="1:4" r="44">
      <c t="s" s="4" r="A44">
        <v>361</v>
      </c>
      <c t="s" s="4" r="B44">
        <v>344</v>
      </c>
      <c t="n" s="6" r="C44">
        <v>-7</v>
      </c>
      <c t="n" s="6" r="D44">
        <v>-15</v>
      </c>
    </row>
    <row spans="1:4" r="45">
      <c t="s" s="4" r="A45">
        <v>364</v>
      </c>
      <c t="n" s="6" r="C45">
        <v>2</v>
      </c>
      <c t="n" s="6" r="D45">
        <v>7</v>
      </c>
    </row>
    <row spans="1:4" r="46">
      <c t="s" s="4" r="A46">
        <v>363</v>
      </c>
      <c t="s" s="4" r="B46">
        <v>344</v>
      </c>
      <c t="n" s="6" r="C46">
        <v>-7</v>
      </c>
      <c t="n" s="6" r="D46">
        <v>-14</v>
      </c>
    </row>
    <row spans="1:4" r="47">
      <c t="s" s="4" r="A47">
        <v>365</v>
      </c>
      <c t="n" s="6" r="C47">
        <v>0</v>
      </c>
      <c t="n" s="6" r="D47">
        <v>0</v>
      </c>
    </row>
    <row spans="1:4" r="48">
      <c t="s" s="4" r="A48">
        <v>417</v>
      </c>
    </row>
    <row spans="1:4" r="49">
      <c t="s" s="3" r="A49">
        <v>408</v>
      </c>
    </row>
    <row spans="1:4" r="50">
      <c t="s" s="4" r="A50">
        <v>359</v>
      </c>
      <c t="n" s="6" r="C50">
        <v>0</v>
      </c>
      <c t="n" s="6" r="D50">
        <v>0</v>
      </c>
    </row>
    <row spans="1:4" r="51">
      <c t="s" s="4" r="A51">
        <v>360</v>
      </c>
      <c t="n" s="6" r="C51">
        <v>0</v>
      </c>
      <c t="n" s="6" r="D51">
        <v>0</v>
      </c>
    </row>
    <row spans="1:4" r="52">
      <c t="s" s="4" r="A52">
        <v>418</v>
      </c>
    </row>
    <row spans="1:4" r="53">
      <c t="s" s="3" r="A53">
        <v>408</v>
      </c>
    </row>
    <row spans="1:4" r="54">
      <c t="s" s="4" r="A54">
        <v>359</v>
      </c>
      <c t="n" s="6" r="C54">
        <v>9</v>
      </c>
      <c t="n" s="6" r="D54">
        <v>22</v>
      </c>
    </row>
    <row spans="1:4" r="55">
      <c t="s" s="4" r="A55">
        <v>360</v>
      </c>
      <c t="n" s="6" r="C55">
        <v>7</v>
      </c>
      <c t="n" s="6" r="D55">
        <v>14</v>
      </c>
    </row>
    <row spans="1:4" r="56">
      <c t="s" s="4" r="A56">
        <v>419</v>
      </c>
    </row>
    <row spans="1:4" r="57">
      <c t="s" s="3" r="A57">
        <v>408</v>
      </c>
    </row>
    <row spans="1:4" r="58">
      <c t="s" s="4" r="A58">
        <v>359</v>
      </c>
      <c t="n" s="6" r="C58">
        <v>0</v>
      </c>
      <c t="n" s="6" r="D58">
        <v>0</v>
      </c>
    </row>
    <row spans="1:4" r="59">
      <c t="s" s="4" r="A59">
        <v>360</v>
      </c>
      <c t="n" s="6" r="C59">
        <v>0</v>
      </c>
      <c t="n" s="6" r="D59">
        <v>0</v>
      </c>
    </row>
    <row spans="1:4" r="60">
      <c t="s" s="4" r="A60">
        <v>420</v>
      </c>
    </row>
    <row spans="1:4" r="61">
      <c t="s" s="3" r="A61">
        <v>408</v>
      </c>
    </row>
    <row spans="1:4" r="62">
      <c t="s" s="4" r="A62">
        <v>361</v>
      </c>
      <c t="s" s="4" r="B62">
        <v>344</v>
      </c>
      <c t="n" s="6" r="C62">
        <v>0</v>
      </c>
      <c t="n" s="6" r="D62">
        <v>0</v>
      </c>
    </row>
    <row spans="1:4" r="63">
      <c t="s" s="4" r="A63">
        <v>364</v>
      </c>
      <c t="n" s="6" r="C63">
        <v>3</v>
      </c>
      <c t="n" s="6" r="D63">
        <v>2</v>
      </c>
    </row>
    <row spans="1:4" r="64">
      <c t="s" s="4" r="A64">
        <v>363</v>
      </c>
      <c t="s" s="4" r="B64">
        <v>344</v>
      </c>
      <c t="n" s="6" r="C64">
        <v>0</v>
      </c>
      <c t="n" s="6" r="D64">
        <v>0</v>
      </c>
    </row>
    <row spans="1:4" r="65">
      <c t="s" s="4" r="A65">
        <v>365</v>
      </c>
      <c t="n" s="6" r="C65">
        <v>2</v>
      </c>
      <c t="n" s="6" r="D65">
        <v>4</v>
      </c>
    </row>
    <row spans="1:4" r="66">
      <c t="s" s="4" r="A66">
        <v>421</v>
      </c>
    </row>
    <row spans="1:4" r="67">
      <c t="s" s="3" r="A67">
        <v>408</v>
      </c>
    </row>
    <row spans="1:4" r="68">
      <c t="s" s="4" r="A68">
        <v>359</v>
      </c>
      <c t="n" s="6" r="C68">
        <v>0</v>
      </c>
      <c t="n" s="6" r="D68">
        <v>0</v>
      </c>
    </row>
    <row spans="1:4" r="69">
      <c t="s" s="4" r="A69">
        <v>360</v>
      </c>
      <c t="n" s="6" r="C69">
        <v>0</v>
      </c>
      <c t="n" s="6" r="D69">
        <v>0</v>
      </c>
    </row>
    <row spans="1:4" r="70">
      <c t="s" s="4" r="A70">
        <v>422</v>
      </c>
    </row>
    <row spans="1:4" r="71">
      <c t="s" s="3" r="A71">
        <v>408</v>
      </c>
    </row>
    <row spans="1:4" r="72">
      <c t="s" s="4" r="A72">
        <v>359</v>
      </c>
      <c t="n" s="6" r="C72">
        <v>3</v>
      </c>
      <c t="n" s="6" r="D72">
        <v>2</v>
      </c>
    </row>
    <row spans="1:4" r="73">
      <c t="s" s="4" r="A73">
        <v>360</v>
      </c>
      <c t="n" s="6" r="C73">
        <v>2</v>
      </c>
      <c t="n" s="6" r="D73">
        <v>4</v>
      </c>
    </row>
    <row spans="1:4" r="74">
      <c t="s" s="4" r="A74">
        <v>423</v>
      </c>
    </row>
    <row spans="1:4" r="75">
      <c t="s" s="3" r="A75">
        <v>408</v>
      </c>
    </row>
    <row spans="1:4" r="76">
      <c t="s" s="4" r="A76">
        <v>359</v>
      </c>
      <c t="n" s="6" r="C76">
        <v>0</v>
      </c>
      <c t="n" s="6" r="D76">
        <v>0</v>
      </c>
    </row>
    <row spans="1:4" r="77">
      <c t="s" s="4" r="A77">
        <v>360</v>
      </c>
      <c t="n" s="6" r="C77">
        <v>0</v>
      </c>
      <c t="n" s="6" r="D77">
        <v>0</v>
      </c>
    </row>
    <row spans="1:4" r="78">
      <c t="s" s="4" r="A78">
        <v>424</v>
      </c>
    </row>
    <row spans="1:4" r="79">
      <c t="s" s="3" r="A79">
        <v>408</v>
      </c>
    </row>
    <row spans="1:4" r="80">
      <c t="s" s="4" r="A80">
        <v>363</v>
      </c>
      <c t="s" s="4" r="B80">
        <v>344</v>
      </c>
      <c t="n" s="6" r="C80">
        <v>0</v>
      </c>
      <c t="n" s="6" r="D80">
        <v>0</v>
      </c>
    </row>
    <row spans="1:4" r="81">
      <c t="s" s="4" r="A81">
        <v>365</v>
      </c>
      <c t="n" s="6" r="C81">
        <v>186</v>
      </c>
      <c t="n" s="6" r="D81">
        <v>40</v>
      </c>
    </row>
    <row spans="1:4" r="82">
      <c t="s" s="4" r="A82">
        <v>425</v>
      </c>
    </row>
    <row spans="1:4" r="83">
      <c t="s" s="3" r="A83">
        <v>408</v>
      </c>
    </row>
    <row spans="1:4" r="84">
      <c t="s" s="4" r="A84">
        <v>360</v>
      </c>
      <c t="n" s="6" r="C84">
        <v>0</v>
      </c>
      <c t="n" s="6" r="D84">
        <v>0</v>
      </c>
    </row>
    <row spans="1:4" r="85">
      <c t="s" s="4" r="A85">
        <v>426</v>
      </c>
    </row>
    <row spans="1:4" r="86">
      <c t="s" s="3" r="A86">
        <v>408</v>
      </c>
    </row>
    <row spans="1:4" r="87">
      <c t="s" s="4" r="A87">
        <v>360</v>
      </c>
      <c t="n" s="6" r="C87">
        <v>186</v>
      </c>
      <c t="n" s="6" r="D87">
        <v>40</v>
      </c>
    </row>
    <row spans="1:4" r="88">
      <c t="s" s="4" r="A88">
        <v>427</v>
      </c>
    </row>
    <row spans="1:4" r="89">
      <c t="s" s="3" r="A89">
        <v>408</v>
      </c>
    </row>
    <row spans="1:4" r="90">
      <c t="s" s="4" r="A90">
        <v>360</v>
      </c>
      <c t="n" s="7" r="C90">
        <v>0</v>
      </c>
      <c t="n" s="7" r="D90">
        <v>0</v>
      </c>
    </row>
    <row spans="1:4" r="91">
      <c t="n" r="A91"/>
    </row>
    <row spans="1:4" r="92">
      <c t="s" s="4" r="A92">
        <v>93</v>
      </c>
      <c t="s" s="4" r="B92">
        <v>373</v>
      </c>
    </row>
    <row spans="1:4" r="93">
      <c t="s" s="4" r="A93">
        <v>344</v>
      </c>
      <c t="s" s="4" r="B93">
        <v>373</v>
      </c>
    </row>
  </sheetData>
  <mergeCells count="4">
    <mergeCell ref="A1:B1"/>
    <mergeCell ref="A91:C91"/>
    <mergeCell ref="B92:C92"/>
    <mergeCell ref="B93:C9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428</v>
      </c>
      <c t="s" s="2" r="C1">
        <v>2</v>
      </c>
      <c t="s" s="2" r="D1">
        <v>62</v>
      </c>
    </row>
    <row spans="1:4" r="2">
      <c t="s" s="3" r="A2">
        <v>429</v>
      </c>
    </row>
    <row spans="1:4" r="3">
      <c t="s" s="4" r="A3">
        <v>430</v>
      </c>
      <c t="s" s="4" r="B3">
        <v>93</v>
      </c>
      <c t="n" s="7" r="C3">
        <v>4764</v>
      </c>
      <c t="n" s="7" r="D3">
        <v>4147</v>
      </c>
    </row>
    <row spans="1:4" r="4">
      <c t="s" s="4" r="A4">
        <v>431</v>
      </c>
      <c t="s" s="4" r="B4">
        <v>344</v>
      </c>
      <c t="n" s="6" r="C4">
        <v>-82</v>
      </c>
      <c t="n" s="6" r="D4">
        <v>-74</v>
      </c>
    </row>
    <row spans="1:4" r="5">
      <c t="s" s="4" r="A5">
        <v>432</v>
      </c>
      <c t="n" s="6" r="C5">
        <v>-15</v>
      </c>
      <c t="n" s="6" r="D5">
        <v>-6</v>
      </c>
    </row>
    <row spans="1:4" r="6">
      <c t="s" s="4" r="A6">
        <v>433</v>
      </c>
      <c t="n" s="6" r="C6">
        <v>4667</v>
      </c>
      <c t="n" s="6" r="D6">
        <v>4067</v>
      </c>
    </row>
    <row spans="1:4" r="7">
      <c t="s" s="4" r="A7">
        <v>312</v>
      </c>
    </row>
    <row spans="1:4" r="8">
      <c t="s" s="3" r="A8">
        <v>429</v>
      </c>
    </row>
    <row spans="1:4" r="9">
      <c t="s" s="4" r="A9">
        <v>430</v>
      </c>
      <c t="n" s="6" r="C9">
        <v>3400</v>
      </c>
      <c t="n" s="7" r="D9">
        <v>2900</v>
      </c>
    </row>
    <row spans="1:4" r="10">
      <c t="s" s="4" r="A10">
        <v>434</v>
      </c>
    </row>
    <row spans="1:4" r="11">
      <c t="s" s="3" r="A11">
        <v>429</v>
      </c>
    </row>
    <row spans="1:4" r="12">
      <c t="s" s="4" r="A12">
        <v>435</v>
      </c>
      <c t="n" s="7" r="C12">
        <v>4</v>
      </c>
    </row>
    <row spans="1:4" r="13">
      <c t="n" r="A13"/>
    </row>
    <row spans="1:4" r="14">
      <c t="s" s="4" r="A14">
        <v>93</v>
      </c>
      <c t="s" s="4" r="B14">
        <v>436</v>
      </c>
    </row>
    <row spans="1:4" r="15">
      <c t="s" s="4" r="A15">
        <v>344</v>
      </c>
      <c t="s" s="4" r="B15">
        <v>437</v>
      </c>
    </row>
  </sheetData>
  <mergeCells count="4">
    <mergeCell ref="A1:B1"/>
    <mergeCell ref="A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84</v>
      </c>
    </row>
    <row spans="1:2" r="3">
      <c t="s" s="3" r="A3">
        <v>439</v>
      </c>
    </row>
    <row spans="1:2" r="4">
      <c t="s" s="4" r="A4">
        <v>440</v>
      </c>
      <c t="n" s="7" r="B4">
        <v>5155</v>
      </c>
    </row>
    <row spans="1:2" r="5">
      <c t="s" s="4" r="A5">
        <v>441</v>
      </c>
      <c t="n" s="6" r="B5">
        <v>400</v>
      </c>
    </row>
    <row spans="1:2" r="6">
      <c t="s" s="4" r="A6">
        <v>442</v>
      </c>
      <c t="n" s="6" r="B6">
        <v>48</v>
      </c>
    </row>
    <row spans="1:2" r="7">
      <c t="s" s="4" r="A7">
        <v>443</v>
      </c>
      <c t="n" s="7" r="B7">
        <v>4707</v>
      </c>
    </row>
    <row spans="1:2" r="8">
      <c t="s" s="4" r="A8">
        <v>444</v>
      </c>
      <c t="s" s="4" r="B8">
        <v>445</v>
      </c>
    </row>
    <row spans="1:2" r="9">
      <c t="s" s="4" r="A9">
        <v>446</v>
      </c>
      <c t="s" s="4" r="B9">
        <v>447</v>
      </c>
    </row>
    <row spans="1:2" r="10">
      <c t="s" s="4" r="A10">
        <v>448</v>
      </c>
      <c t="s" s="4" r="B10">
        <v>449</v>
      </c>
    </row>
    <row spans="1:2" r="11">
      <c t="s" s="4" r="A11">
        <v>450</v>
      </c>
    </row>
    <row spans="1:2" r="12">
      <c t="s" s="3" r="A12">
        <v>439</v>
      </c>
    </row>
    <row spans="1:2" r="13">
      <c t="s" s="4" r="A13">
        <v>440</v>
      </c>
      <c t="n" s="7" r="B13">
        <v>2000</v>
      </c>
    </row>
    <row spans="1:2" r="14">
      <c t="s" s="4" r="A14">
        <v>441</v>
      </c>
      <c t="n" s="6" r="B14">
        <v>0</v>
      </c>
    </row>
    <row spans="1:2" r="15">
      <c t="s" s="4" r="A15">
        <v>442</v>
      </c>
      <c t="n" s="6" r="B15">
        <v>4</v>
      </c>
    </row>
    <row spans="1:2" r="16">
      <c t="s" s="4" r="A16">
        <v>443</v>
      </c>
      <c t="n" s="7" r="B16">
        <v>1996</v>
      </c>
    </row>
    <row spans="1:2" r="17">
      <c t="s" s="4" r="A17">
        <v>451</v>
      </c>
      <c t="s" s="4" r="B17">
        <v>452</v>
      </c>
    </row>
    <row spans="1:2" r="18">
      <c t="s" s="4" r="A18">
        <v>453</v>
      </c>
      <c t="n" s="7" r="B18">
        <v>2250</v>
      </c>
    </row>
    <row spans="1:2" r="19">
      <c t="s" s="4" r="A19">
        <v>454</v>
      </c>
      <c t="s" s="4" r="B19">
        <v>455</v>
      </c>
    </row>
    <row spans="1:2" r="20">
      <c t="s" s="4" r="A20">
        <v>456</v>
      </c>
    </row>
    <row spans="1:2" r="21">
      <c t="s" s="3" r="A21">
        <v>439</v>
      </c>
    </row>
    <row spans="1:2" r="22">
      <c t="s" s="4" r="A22">
        <v>440</v>
      </c>
      <c t="n" s="7" r="B22">
        <v>600</v>
      </c>
    </row>
    <row spans="1:2" r="23">
      <c t="s" s="4" r="A23">
        <v>441</v>
      </c>
      <c t="n" s="6" r="B23">
        <v>0</v>
      </c>
    </row>
    <row spans="1:2" r="24">
      <c t="s" s="4" r="A24">
        <v>442</v>
      </c>
      <c t="n" s="6" r="B24">
        <v>0</v>
      </c>
    </row>
    <row spans="1:2" r="25">
      <c t="s" s="4" r="A25">
        <v>443</v>
      </c>
      <c t="n" s="7" r="B25">
        <v>600</v>
      </c>
    </row>
    <row spans="1:2" r="26">
      <c t="s" s="4" r="A26">
        <v>451</v>
      </c>
      <c t="s" s="4" r="B26">
        <v>457</v>
      </c>
    </row>
    <row spans="1:2" r="27">
      <c t="s" s="4" r="A27">
        <v>453</v>
      </c>
      <c t="n" s="7" r="B27">
        <v>600</v>
      </c>
    </row>
    <row spans="1:2" r="28">
      <c t="s" s="4" r="A28">
        <v>458</v>
      </c>
      <c t="s" s="4" r="B28">
        <v>459</v>
      </c>
    </row>
    <row spans="1:2" r="29">
      <c t="s" s="4" r="A29">
        <v>460</v>
      </c>
    </row>
    <row spans="1:2" r="30">
      <c t="s" s="3" r="A30">
        <v>439</v>
      </c>
    </row>
    <row spans="1:2" r="31">
      <c t="s" s="4" r="A31">
        <v>440</v>
      </c>
      <c t="n" s="7" r="B31">
        <v>1000</v>
      </c>
    </row>
    <row spans="1:2" r="32">
      <c t="s" s="4" r="A32">
        <v>441</v>
      </c>
      <c t="n" s="6" r="B32">
        <v>400</v>
      </c>
    </row>
    <row spans="1:2" r="33">
      <c t="s" s="4" r="A33">
        <v>442</v>
      </c>
      <c t="n" s="6" r="B33">
        <v>0</v>
      </c>
    </row>
    <row spans="1:2" r="34">
      <c t="s" s="4" r="A34">
        <v>443</v>
      </c>
      <c t="n" s="7" r="B34">
        <v>600</v>
      </c>
    </row>
    <row spans="1:2" r="35">
      <c t="s" s="4" r="A35">
        <v>451</v>
      </c>
      <c t="s" s="4" r="B35">
        <v>457</v>
      </c>
    </row>
    <row spans="1:2" r="36">
      <c t="s" s="4" r="A36">
        <v>453</v>
      </c>
      <c t="n" s="7" r="B36">
        <v>1000</v>
      </c>
    </row>
    <row spans="1:2" r="37">
      <c t="s" s="4" r="A37">
        <v>454</v>
      </c>
      <c t="s" s="4" r="B37">
        <v>274</v>
      </c>
    </row>
    <row spans="1:2" r="38">
      <c t="s" s="4" r="A38">
        <v>461</v>
      </c>
      <c t="s" s="4" r="B38">
        <v>462</v>
      </c>
    </row>
    <row spans="1:2" r="39">
      <c t="s" s="4" r="A39">
        <v>463</v>
      </c>
    </row>
    <row spans="1:2" r="40">
      <c t="s" s="3" r="A40">
        <v>439</v>
      </c>
    </row>
    <row spans="1:2" r="41">
      <c t="s" s="4" r="A41">
        <v>440</v>
      </c>
      <c t="n" s="7" r="B41">
        <v>1555</v>
      </c>
    </row>
    <row spans="1:2" r="42">
      <c t="s" s="4" r="A42">
        <v>441</v>
      </c>
      <c t="n" s="6" r="B42">
        <v>0</v>
      </c>
    </row>
    <row spans="1:2" r="43">
      <c t="s" s="4" r="A43">
        <v>442</v>
      </c>
      <c t="n" s="6" r="B43">
        <v>44</v>
      </c>
    </row>
    <row spans="1:2" r="44">
      <c t="s" s="4" r="A44">
        <v>443</v>
      </c>
      <c t="n" s="7" r="B44">
        <v>1511</v>
      </c>
    </row>
    <row spans="1:2" r="45">
      <c t="s" s="4" r="A45">
        <v>464</v>
      </c>
    </row>
    <row spans="1:2" r="46">
      <c t="s" s="3" r="A46">
        <v>439</v>
      </c>
    </row>
    <row spans="1:2" r="47">
      <c t="s" s="4" r="A47">
        <v>448</v>
      </c>
      <c t="s" s="4" r="B47">
        <v>465</v>
      </c>
    </row>
    <row spans="1:2" r="48">
      <c t="s" s="4" r="A48">
        <v>466</v>
      </c>
    </row>
    <row spans="1:2" r="49">
      <c t="s" s="3" r="A49">
        <v>439</v>
      </c>
    </row>
    <row spans="1:2" r="50">
      <c t="s" s="4" r="A50">
        <v>448</v>
      </c>
      <c t="s" s="4" r="B50">
        <v>467</v>
      </c>
    </row>
    <row spans="1:2" r="51">
      <c t="s" s="4" r="A51">
        <v>312</v>
      </c>
    </row>
    <row spans="1:2" r="52">
      <c t="s" s="3" r="A52">
        <v>439</v>
      </c>
    </row>
    <row spans="1:2" r="53">
      <c t="s" s="4" r="A53">
        <v>440</v>
      </c>
      <c t="n" s="7" r="B53">
        <v>1600</v>
      </c>
    </row>
    <row spans="1:2" r="54">
      <c t="s" s="4" r="A54">
        <v>453</v>
      </c>
      <c t="n" s="7" r="B54">
        <v>2100</v>
      </c>
    </row>
    <row spans="1:2" r="55">
      <c t="s" s="4" r="A55">
        <v>468</v>
      </c>
    </row>
    <row spans="1:2" r="56">
      <c t="s" s="3" r="A56">
        <v>439</v>
      </c>
    </row>
    <row spans="1:2" r="57">
      <c t="s" s="4" r="A57">
        <v>469</v>
      </c>
      <c t="s" s="4" r="B57">
        <v>470</v>
      </c>
    </row>
    <row spans="1:2" r="58">
      <c t="s" s="4" r="A58">
        <v>471</v>
      </c>
    </row>
    <row spans="1:2" r="59">
      <c t="s" s="3" r="A59">
        <v>439</v>
      </c>
    </row>
    <row spans="1:2" r="60">
      <c t="s" s="4" r="A60">
        <v>469</v>
      </c>
      <c t="s" s="4" r="B60">
        <v>472</v>
      </c>
    </row>
    <row spans="1:2" r="61">
      <c t="s" s="4" r="A61">
        <v>473</v>
      </c>
    </row>
    <row spans="1:2" r="62">
      <c t="s" s="3" r="A62">
        <v>439</v>
      </c>
    </row>
    <row spans="1:2" r="63">
      <c t="s" s="4" r="A63">
        <v>453</v>
      </c>
      <c t="n" s="7" r="B63">
        <v>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474</v>
      </c>
      <c t="s" s="2" r="B1">
        <v>1</v>
      </c>
    </row>
    <row spans="1:3" r="2">
      <c t="s" s="2" r="B2">
        <v>2</v>
      </c>
      <c t="s" s="2" r="C2">
        <v>475</v>
      </c>
    </row>
    <row spans="1:3" r="3">
      <c t="s" s="4" r="A3">
        <v>476</v>
      </c>
    </row>
    <row spans="1:3" r="4">
      <c t="s" s="3" r="A4">
        <v>429</v>
      </c>
    </row>
    <row spans="1:3" r="5">
      <c t="s" s="4" r="A5">
        <v>477</v>
      </c>
      <c t="n" s="7" r="C5">
        <v>450</v>
      </c>
    </row>
    <row spans="1:3" r="6">
      <c t="s" s="4" r="A6">
        <v>478</v>
      </c>
      <c t="s" s="4" r="B6">
        <v>479</v>
      </c>
    </row>
    <row spans="1:3" r="7">
      <c t="s" s="4" r="A7">
        <v>480</v>
      </c>
      <c t="s" s="4" r="B7">
        <v>481</v>
      </c>
    </row>
    <row spans="1:3" r="8">
      <c t="s" s="4" r="A8">
        <v>482</v>
      </c>
    </row>
    <row spans="1:3" r="9">
      <c t="s" s="3" r="A9">
        <v>429</v>
      </c>
    </row>
    <row spans="1:3" r="10">
      <c t="s" s="4" r="A10">
        <v>483</v>
      </c>
      <c t="s" s="4" r="B10">
        <v>484</v>
      </c>
    </row>
    <row spans="1:3" r="11">
      <c t="s" s="4" r="A11">
        <v>485</v>
      </c>
    </row>
    <row spans="1:3" r="12">
      <c t="s" s="3" r="A12">
        <v>429</v>
      </c>
    </row>
    <row spans="1:3" r="13">
      <c t="s" s="4" r="A13">
        <v>483</v>
      </c>
      <c t="s" s="4" r="B13">
        <v>486</v>
      </c>
    </row>
    <row spans="1:3" r="14">
      <c t="s" s="4" r="A14">
        <v>487</v>
      </c>
    </row>
    <row spans="1:3" r="15">
      <c t="s" s="3" r="A15">
        <v>429</v>
      </c>
    </row>
    <row spans="1:3" r="16">
      <c t="s" s="4" r="A16">
        <v>483</v>
      </c>
      <c t="s" s="4" r="B16">
        <v>488</v>
      </c>
    </row>
    <row spans="1:3" r="17">
      <c t="s" s="4" r="A17">
        <v>489</v>
      </c>
    </row>
    <row spans="1:3" r="18">
      <c t="s" s="3" r="A18">
        <v>429</v>
      </c>
    </row>
    <row spans="1:3" r="19">
      <c t="s" s="4" r="A19">
        <v>477</v>
      </c>
      <c t="n" s="7" r="C19">
        <v>250</v>
      </c>
    </row>
    <row spans="1:3" r="20">
      <c t="s" s="4" r="A20">
        <v>490</v>
      </c>
    </row>
    <row spans="1:3" r="21">
      <c t="s" s="3" r="A21">
        <v>429</v>
      </c>
    </row>
    <row spans="1:3" r="22">
      <c t="s" s="4" r="A22">
        <v>483</v>
      </c>
      <c t="s" s="4" r="B22">
        <v>491</v>
      </c>
    </row>
    <row spans="1:3" r="23">
      <c t="s" s="4" r="A23">
        <v>492</v>
      </c>
    </row>
    <row spans="1:3" r="24">
      <c t="s" s="3" r="A24">
        <v>429</v>
      </c>
    </row>
    <row spans="1:3" r="25">
      <c t="s" s="4" r="A25">
        <v>483</v>
      </c>
      <c t="s" s="4" r="B25">
        <v>493</v>
      </c>
    </row>
    <row spans="1:3" r="26">
      <c t="s" s="4" r="A26">
        <v>494</v>
      </c>
    </row>
    <row spans="1:3" r="27">
      <c t="s" s="3" r="A27">
        <v>429</v>
      </c>
    </row>
    <row spans="1:3" r="28">
      <c t="s" s="4" r="A28">
        <v>483</v>
      </c>
      <c t="s" s="4" r="B28">
        <v>495</v>
      </c>
    </row>
    <row spans="1:3" r="29">
      <c t="s" s="4" r="A29">
        <v>496</v>
      </c>
    </row>
    <row spans="1:3" r="30">
      <c t="s" s="3" r="A30">
        <v>429</v>
      </c>
    </row>
    <row spans="1:3" r="31">
      <c t="s" s="4" r="A31">
        <v>497</v>
      </c>
      <c t="n" s="7" r="B31">
        <v>5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s>
  <sheetData>
    <row spans="1:5" r="1">
      <c t="s" s="1" r="A1">
        <v>498</v>
      </c>
      <c t="s" s="2" r="B1">
        <v>28</v>
      </c>
      <c t="s" s="2" r="D1">
        <v>1</v>
      </c>
    </row>
    <row spans="1:5" r="2">
      <c t="s" s="2" r="B2">
        <v>499</v>
      </c>
      <c t="s" s="2" r="C2">
        <v>285</v>
      </c>
      <c t="s" s="2" r="D2">
        <v>499</v>
      </c>
      <c t="s" s="2" r="E2">
        <v>285</v>
      </c>
    </row>
    <row spans="1:5" r="3">
      <c t="s" s="4" r="A3">
        <v>500</v>
      </c>
    </row>
    <row spans="1:5" r="4">
      <c t="s" s="3" r="A4">
        <v>501</v>
      </c>
    </row>
    <row spans="1:5" r="5">
      <c t="s" s="4" r="A5">
        <v>502</v>
      </c>
      <c t="n" s="6" r="B5">
        <v>4</v>
      </c>
      <c t="n" s="6" r="D5">
        <v>4</v>
      </c>
    </row>
    <row spans="1:5" r="6">
      <c t="s" s="3" r="A6">
        <v>503</v>
      </c>
    </row>
    <row spans="1:5" r="7">
      <c t="s" s="4" r="A7">
        <v>504</v>
      </c>
      <c t="n" s="7" r="D7">
        <v>60</v>
      </c>
    </row>
    <row spans="1:5" r="8">
      <c t="s" s="3" r="A8">
        <v>505</v>
      </c>
    </row>
    <row spans="1:5" r="9">
      <c t="s" s="4" r="A9">
        <v>506</v>
      </c>
      <c t="n" s="7" r="B9">
        <v>11</v>
      </c>
      <c t="n" s="7" r="C9">
        <v>11</v>
      </c>
      <c t="n" s="6" r="D9">
        <v>34</v>
      </c>
      <c t="n" s="7" r="E9">
        <v>34</v>
      </c>
    </row>
    <row spans="1:5" r="10">
      <c t="s" s="4" r="A10">
        <v>507</v>
      </c>
      <c t="n" s="6" r="B10">
        <v>8</v>
      </c>
      <c t="n" s="6" r="C10">
        <v>7</v>
      </c>
      <c t="n" s="6" r="D10">
        <v>23</v>
      </c>
      <c t="n" s="6" r="E10">
        <v>22</v>
      </c>
    </row>
    <row spans="1:5" r="11">
      <c t="s" s="4" r="A11">
        <v>508</v>
      </c>
      <c t="n" s="6" r="B11">
        <v>-6</v>
      </c>
      <c t="n" s="6" r="C11">
        <v>-7</v>
      </c>
      <c t="n" s="6" r="D11">
        <v>-20</v>
      </c>
      <c t="n" s="6" r="E11">
        <v>-20</v>
      </c>
    </row>
    <row spans="1:5" r="12">
      <c t="s" s="4" r="A12">
        <v>509</v>
      </c>
      <c t="n" s="6" r="B12">
        <v>0</v>
      </c>
      <c t="n" s="6" r="C12">
        <v>1</v>
      </c>
      <c t="n" s="6" r="D12">
        <v>0</v>
      </c>
      <c t="n" s="6" r="E12">
        <v>1</v>
      </c>
    </row>
    <row spans="1:5" r="13">
      <c t="s" s="4" r="A13">
        <v>510</v>
      </c>
      <c t="n" s="6" r="B13">
        <v>4</v>
      </c>
      <c t="n" s="6" r="C13">
        <v>6</v>
      </c>
      <c t="n" s="6" r="D13">
        <v>14</v>
      </c>
      <c t="n" s="6" r="E13">
        <v>18</v>
      </c>
    </row>
    <row spans="1:5" r="14">
      <c t="s" s="4" r="A14">
        <v>511</v>
      </c>
      <c t="n" s="6" r="B14">
        <v>0</v>
      </c>
      <c t="n" s="6" r="C14">
        <v>0</v>
      </c>
      <c t="n" s="6" r="D14">
        <v>5</v>
      </c>
      <c t="n" s="6" r="E14">
        <v>0</v>
      </c>
    </row>
    <row spans="1:5" r="15">
      <c t="s" s="4" r="A15">
        <v>512</v>
      </c>
      <c t="n" s="6" r="B15">
        <v>17</v>
      </c>
      <c t="n" s="6" r="C15">
        <v>18</v>
      </c>
      <c t="n" s="6" r="D15">
        <v>56</v>
      </c>
      <c t="n" s="6" r="E15">
        <v>55</v>
      </c>
    </row>
    <row spans="1:5" r="16">
      <c t="s" s="4" r="A16">
        <v>513</v>
      </c>
    </row>
    <row spans="1:5" r="17">
      <c t="s" s="3" r="A17">
        <v>505</v>
      </c>
    </row>
    <row spans="1:5" r="18">
      <c t="s" s="4" r="A18">
        <v>506</v>
      </c>
      <c t="n" s="6" r="B18">
        <v>0</v>
      </c>
      <c t="n" s="6" r="C18">
        <v>0</v>
      </c>
      <c t="n" s="6" r="D18">
        <v>2</v>
      </c>
      <c t="n" s="6" r="E18">
        <v>2</v>
      </c>
    </row>
    <row spans="1:5" r="19">
      <c t="s" s="4" r="A19">
        <v>507</v>
      </c>
      <c t="n" s="6" r="B19">
        <v>1</v>
      </c>
      <c t="n" s="6" r="C19">
        <v>1</v>
      </c>
      <c t="n" s="6" r="D19">
        <v>2</v>
      </c>
      <c t="n" s="6" r="E19">
        <v>2</v>
      </c>
    </row>
    <row spans="1:5" r="20">
      <c t="s" s="4" r="A20">
        <v>509</v>
      </c>
      <c t="n" s="6" r="B20">
        <v>-8</v>
      </c>
      <c t="n" s="6" r="C20">
        <v>-8</v>
      </c>
      <c t="n" s="6" r="D20">
        <v>-26</v>
      </c>
      <c t="n" s="6" r="E20">
        <v>-25</v>
      </c>
    </row>
    <row spans="1:5" r="21">
      <c t="s" s="4" r="A21">
        <v>510</v>
      </c>
      <c t="n" s="6" r="B21">
        <v>1</v>
      </c>
      <c t="n" s="6" r="C21">
        <v>1</v>
      </c>
      <c t="n" s="6" r="D21">
        <v>3</v>
      </c>
      <c t="n" s="6" r="E21">
        <v>3</v>
      </c>
    </row>
    <row spans="1:5" r="22">
      <c t="s" s="4" r="A22">
        <v>512</v>
      </c>
      <c t="n" s="7" r="B22">
        <v>-6</v>
      </c>
      <c t="n" s="7" r="C22">
        <v>-6</v>
      </c>
      <c t="n" s="7" r="D22">
        <v>-19</v>
      </c>
      <c t="n" s="7" r="E22">
        <v>-18</v>
      </c>
    </row>
    <row spans="1:5" r="23">
      <c t="s" s="4" r="A23">
        <v>514</v>
      </c>
    </row>
    <row spans="1:5" r="24">
      <c t="s" s="3" r="A24">
        <v>501</v>
      </c>
    </row>
    <row spans="1:5" r="25">
      <c t="s" s="4" r="A25">
        <v>515</v>
      </c>
      <c t="n" s="6" r="B25">
        <v>1</v>
      </c>
      <c t="n" s="6" r="D25">
        <v>1</v>
      </c>
    </row>
    <row spans="1:5" r="26">
      <c t="s" s="4" r="A26">
        <v>516</v>
      </c>
    </row>
    <row spans="1:5" r="27">
      <c t="s" s="3" r="A27">
        <v>501</v>
      </c>
    </row>
    <row spans="1:5" r="28">
      <c t="s" s="4" r="A28">
        <v>515</v>
      </c>
      <c t="n" s="6" r="B28">
        <v>3</v>
      </c>
      <c t="n" s="6" r="D28">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s="1" r="A1">
        <v>517</v>
      </c>
      <c t="s" s="2" r="B1">
        <v>518</v>
      </c>
      <c t="s" s="2" r="C1">
        <v>2</v>
      </c>
      <c t="s" s="2" r="D1">
        <v>62</v>
      </c>
    </row>
    <row spans="1:4" r="2">
      <c t="s" s="3" r="A2">
        <v>519</v>
      </c>
    </row>
    <row spans="1:4" r="3">
      <c t="s" s="4" r="A3">
        <v>520</v>
      </c>
      <c t="n" s="7" r="C3">
        <v>212</v>
      </c>
      <c t="n" s="7" r="D3">
        <v>255</v>
      </c>
    </row>
    <row spans="1:4" r="4">
      <c t="s" s="4" r="A4">
        <v>212</v>
      </c>
      <c t="s" s="4" r="C4">
        <v>213</v>
      </c>
    </row>
    <row spans="1:4" r="5">
      <c t="s" s="4" r="A5">
        <v>521</v>
      </c>
    </row>
    <row spans="1:4" r="6">
      <c t="s" s="3" r="A6">
        <v>519</v>
      </c>
    </row>
    <row spans="1:4" r="7">
      <c t="s" s="4" r="A7">
        <v>520</v>
      </c>
      <c t="n" s="7" r="C7">
        <v>167</v>
      </c>
      <c t="n" s="6" r="D7">
        <v>192</v>
      </c>
    </row>
    <row spans="1:4" r="8">
      <c t="s" s="4" r="A8">
        <v>522</v>
      </c>
      <c t="s" s="4" r="C8">
        <v>523</v>
      </c>
    </row>
    <row spans="1:4" r="9">
      <c t="s" s="4" r="A9">
        <v>524</v>
      </c>
      <c t="s" s="4" r="B9">
        <v>525</v>
      </c>
    </row>
    <row spans="1:4" r="10">
      <c t="s" s="4" r="A10">
        <v>526</v>
      </c>
      <c t="n" s="7" r="C10">
        <v>190</v>
      </c>
    </row>
    <row spans="1:4" r="11">
      <c t="s" s="4" r="A11">
        <v>527</v>
      </c>
      <c t="n" s="6" r="C11">
        <v>50</v>
      </c>
    </row>
    <row spans="1:4" r="12">
      <c t="s" s="4" r="A12">
        <v>312</v>
      </c>
    </row>
    <row spans="1:4" r="13">
      <c t="s" s="3" r="A13">
        <v>519</v>
      </c>
    </row>
    <row spans="1:4" r="14">
      <c t="s" s="4" r="A14">
        <v>520</v>
      </c>
      <c t="n" s="7" r="C14">
        <v>18</v>
      </c>
      <c t="n" s="7" r="D14">
        <v>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267</v>
      </c>
    </row>
    <row spans="1:3" r="2">
      <c t="s" s="2" r="B2">
        <v>62</v>
      </c>
      <c t="s" s="2" r="C2">
        <v>2</v>
      </c>
    </row>
    <row spans="1:3" r="3">
      <c t="s" s="3" r="A3">
        <v>169</v>
      </c>
    </row>
    <row spans="1:3" r="4">
      <c t="s" s="4" r="A4">
        <v>529</v>
      </c>
      <c t="n" s="7" r="B4">
        <v>46</v>
      </c>
    </row>
    <row spans="1:3" r="5">
      <c t="s" s="4" r="A5">
        <v>530</v>
      </c>
      <c t="n" s="7" r="B5">
        <v>211</v>
      </c>
      <c t="n" s="7" r="C5">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31</v>
      </c>
      <c t="s" s="2" r="C1">
        <v>28</v>
      </c>
      <c t="s" s="2" r="E1">
        <v>1</v>
      </c>
    </row>
    <row spans="1:6" r="2">
      <c t="s" s="2" r="C2">
        <v>2</v>
      </c>
      <c t="s" s="2" r="D2">
        <v>29</v>
      </c>
      <c t="s" s="2" r="E2">
        <v>2</v>
      </c>
      <c t="s" s="2" r="F2">
        <v>29</v>
      </c>
    </row>
    <row spans="1:6" r="3">
      <c t="s" s="3" r="A3">
        <v>92</v>
      </c>
    </row>
    <row spans="1:6" r="4">
      <c t="s" s="4" r="A4">
        <v>532</v>
      </c>
      <c t="s" s="4" r="B4">
        <v>93</v>
      </c>
      <c t="n" s="7" r="E4">
        <v>7740</v>
      </c>
    </row>
    <row spans="1:6" r="5">
      <c t="s" s="4" r="A5">
        <v>105</v>
      </c>
      <c t="n" s="7" r="C5">
        <v>201</v>
      </c>
      <c t="n" s="7" r="D5">
        <v>799</v>
      </c>
      <c t="n" s="6" r="E5">
        <v>759</v>
      </c>
      <c t="n" s="7" r="F5">
        <v>1607</v>
      </c>
    </row>
    <row spans="1:6" r="6">
      <c t="s" s="4" r="A6">
        <v>129</v>
      </c>
      <c t="n" s="6" r="E6">
        <v>-242</v>
      </c>
      <c t="n" s="7" r="F6">
        <v>-494</v>
      </c>
    </row>
    <row spans="1:6" r="7">
      <c t="s" s="4" r="A7">
        <v>126</v>
      </c>
      <c t="n" s="6" r="E7">
        <v>-186</v>
      </c>
    </row>
    <row spans="1:6" r="8">
      <c t="s" s="4" r="A8">
        <v>533</v>
      </c>
      <c t="s" s="4" r="B8">
        <v>344</v>
      </c>
      <c t="n" s="6" r="E8">
        <v>36</v>
      </c>
    </row>
    <row spans="1:6" r="9">
      <c t="s" s="4" r="A9">
        <v>534</v>
      </c>
      <c t="s" s="4" r="B9">
        <v>535</v>
      </c>
      <c t="n" s="6" r="E9">
        <v>-86</v>
      </c>
    </row>
    <row spans="1:6" r="10">
      <c t="s" s="4" r="A10">
        <v>130</v>
      </c>
      <c t="n" s="6" r="E10">
        <v>-25</v>
      </c>
    </row>
    <row spans="1:6" r="11">
      <c t="s" s="4" r="A11">
        <v>536</v>
      </c>
      <c t="s" s="4" r="B11">
        <v>537</v>
      </c>
      <c t="n" s="6" r="E11">
        <v>364</v>
      </c>
    </row>
    <row spans="1:6" r="12">
      <c t="s" s="4" r="A12">
        <v>128</v>
      </c>
      <c t="n" s="6" r="E12">
        <v>-155</v>
      </c>
    </row>
    <row spans="1:6" r="13">
      <c t="s" s="4" r="A13">
        <v>538</v>
      </c>
      <c t="n" s="6" r="E13">
        <v>10</v>
      </c>
    </row>
    <row spans="1:6" r="14">
      <c t="s" s="4" r="A14">
        <v>539</v>
      </c>
      <c t="n" s="6" r="E14">
        <v>28</v>
      </c>
    </row>
    <row spans="1:6" r="15">
      <c t="s" s="4" r="A15">
        <v>540</v>
      </c>
      <c t="n" s="6" r="E15">
        <v>8</v>
      </c>
    </row>
    <row spans="1:6" r="16">
      <c t="s" s="4" r="A16">
        <v>541</v>
      </c>
      <c t="s" s="4" r="B16">
        <v>93</v>
      </c>
      <c t="n" s="7" r="C16">
        <v>8195</v>
      </c>
      <c t="n" s="7" r="E16">
        <v>8195</v>
      </c>
    </row>
    <row spans="1:6" r="17">
      <c t="s" s="4" r="A17">
        <v>542</v>
      </c>
      <c t="n" s="6" r="C17">
        <v>5000000</v>
      </c>
      <c t="n" s="6" r="E17">
        <v>5000000</v>
      </c>
    </row>
    <row spans="1:6" r="18">
      <c t="s" s="4" r="A18">
        <v>543</v>
      </c>
      <c t="n" s="7" r="C18">
        <v>0</v>
      </c>
      <c t="n" s="7" r="E18">
        <v>0</v>
      </c>
    </row>
    <row spans="1:6" r="19">
      <c t="s" s="4" r="A19">
        <v>544</v>
      </c>
      <c t="n" s="6" r="C19">
        <v>0</v>
      </c>
      <c t="n" s="6" r="E19">
        <v>0</v>
      </c>
    </row>
    <row spans="1:6" r="20">
      <c t="s" s="4" r="A20">
        <v>545</v>
      </c>
      <c t="n" s="6" r="E20">
        <v>100000</v>
      </c>
      <c t="n" s="6" r="F20">
        <v>300000</v>
      </c>
    </row>
    <row spans="1:6" r="21">
      <c t="s" s="4" r="A21">
        <v>546</v>
      </c>
      <c t="n" s="7" r="E21">
        <v>2</v>
      </c>
      <c t="n" s="7" r="F21">
        <v>12</v>
      </c>
    </row>
    <row spans="1:6" r="22">
      <c t="s" s="4" r="A22">
        <v>84</v>
      </c>
    </row>
    <row spans="1:6" r="23">
      <c t="s" s="3" r="A23">
        <v>92</v>
      </c>
    </row>
    <row spans="1:6" r="24">
      <c t="s" s="4" r="A24">
        <v>532</v>
      </c>
      <c t="s" s="4" r="B24">
        <v>93</v>
      </c>
      <c t="n" s="6" r="E24">
        <v>5213</v>
      </c>
    </row>
    <row spans="1:6" r="25">
      <c t="s" s="4" r="A25">
        <v>105</v>
      </c>
      <c t="n" s="6" r="E25">
        <v>656</v>
      </c>
    </row>
    <row spans="1:6" r="26">
      <c t="s" s="4" r="A26">
        <v>129</v>
      </c>
      <c t="n" s="6" r="E26">
        <v>-242</v>
      </c>
    </row>
    <row spans="1:6" r="27">
      <c t="s" s="4" r="A27">
        <v>126</v>
      </c>
      <c t="n" s="6" r="E27">
        <v>-186</v>
      </c>
    </row>
    <row spans="1:6" r="28">
      <c t="s" s="4" r="A28">
        <v>533</v>
      </c>
      <c t="s" s="4" r="B28">
        <v>344</v>
      </c>
      <c t="n" s="6" r="E28">
        <v>33</v>
      </c>
    </row>
    <row spans="1:6" r="29">
      <c t="s" s="4" r="A29">
        <v>534</v>
      </c>
      <c t="s" s="4" r="B29">
        <v>535</v>
      </c>
      <c t="n" s="6" r="E29">
        <v>-2</v>
      </c>
    </row>
    <row spans="1:6" r="30">
      <c t="s" s="4" r="A30">
        <v>130</v>
      </c>
      <c t="n" s="6" r="E30">
        <v>-25</v>
      </c>
    </row>
    <row spans="1:6" r="31">
      <c t="s" s="4" r="A31">
        <v>536</v>
      </c>
      <c t="s" s="4" r="B31">
        <v>537</v>
      </c>
      <c t="n" s="6" r="E31">
        <v>-2</v>
      </c>
    </row>
    <row spans="1:6" r="32">
      <c t="s" s="4" r="A32">
        <v>128</v>
      </c>
      <c t="n" s="6" r="E32">
        <v>0</v>
      </c>
    </row>
    <row spans="1:6" r="33">
      <c t="s" s="4" r="A33">
        <v>538</v>
      </c>
      <c t="n" s="6" r="E33">
        <v>10</v>
      </c>
    </row>
    <row spans="1:6" r="34">
      <c t="s" s="4" r="A34">
        <v>539</v>
      </c>
      <c t="n" s="6" r="E34">
        <v>44</v>
      </c>
    </row>
    <row spans="1:6" r="35">
      <c t="s" s="4" r="A35">
        <v>540</v>
      </c>
      <c t="n" s="6" r="E35">
        <v>1</v>
      </c>
    </row>
    <row spans="1:6" r="36">
      <c t="s" s="4" r="A36">
        <v>541</v>
      </c>
      <c t="s" s="4" r="B36">
        <v>93</v>
      </c>
      <c t="n" s="7" r="C36">
        <v>5500</v>
      </c>
      <c t="n" s="6" r="E36">
        <v>5500</v>
      </c>
    </row>
    <row spans="1:6" r="37">
      <c t="s" s="4" r="A37">
        <v>91</v>
      </c>
    </row>
    <row spans="1:6" r="38">
      <c t="s" s="3" r="A38">
        <v>92</v>
      </c>
    </row>
    <row spans="1:6" r="39">
      <c t="s" s="4" r="A39">
        <v>532</v>
      </c>
      <c t="s" s="4" r="B39">
        <v>93</v>
      </c>
      <c t="n" s="6" r="E39">
        <v>2527</v>
      </c>
    </row>
    <row spans="1:6" r="40">
      <c t="s" s="4" r="A40">
        <v>105</v>
      </c>
      <c t="n" s="6" r="E40">
        <v>103</v>
      </c>
    </row>
    <row spans="1:6" r="41">
      <c t="s" s="4" r="A41">
        <v>129</v>
      </c>
      <c t="n" s="6" r="E41">
        <v>0</v>
      </c>
    </row>
    <row spans="1:6" r="42">
      <c t="s" s="4" r="A42">
        <v>126</v>
      </c>
      <c t="n" s="6" r="E42">
        <v>0</v>
      </c>
    </row>
    <row spans="1:6" r="43">
      <c t="s" s="4" r="A43">
        <v>533</v>
      </c>
      <c t="s" s="4" r="B43">
        <v>344</v>
      </c>
      <c t="n" s="6" r="E43">
        <v>3</v>
      </c>
    </row>
    <row spans="1:6" r="44">
      <c t="s" s="4" r="A44">
        <v>534</v>
      </c>
      <c t="s" s="4" r="B44">
        <v>535</v>
      </c>
      <c t="n" s="6" r="E44">
        <v>-84</v>
      </c>
    </row>
    <row spans="1:6" r="45">
      <c t="s" s="4" r="A45">
        <v>130</v>
      </c>
      <c t="n" s="6" r="E45">
        <v>0</v>
      </c>
    </row>
    <row spans="1:6" r="46">
      <c t="s" s="4" r="A46">
        <v>536</v>
      </c>
      <c t="s" s="4" r="B46">
        <v>537</v>
      </c>
      <c t="n" s="6" r="E46">
        <v>366</v>
      </c>
    </row>
    <row spans="1:6" r="47">
      <c t="s" s="4" r="A47">
        <v>128</v>
      </c>
      <c t="n" s="6" r="E47">
        <v>-155</v>
      </c>
    </row>
    <row spans="1:6" r="48">
      <c t="s" s="4" r="A48">
        <v>538</v>
      </c>
      <c t="n" s="6" r="E48">
        <v>0</v>
      </c>
    </row>
    <row spans="1:6" r="49">
      <c t="s" s="4" r="A49">
        <v>539</v>
      </c>
      <c t="n" s="6" r="E49">
        <v>72</v>
      </c>
    </row>
    <row spans="1:6" r="50">
      <c t="s" s="4" r="A50">
        <v>540</v>
      </c>
      <c t="n" s="6" r="E50">
        <v>-7</v>
      </c>
    </row>
    <row spans="1:6" r="51">
      <c t="s" s="4" r="A51">
        <v>541</v>
      </c>
      <c t="s" s="4" r="B51">
        <v>93</v>
      </c>
      <c t="n" s="7" r="C51">
        <v>2695</v>
      </c>
      <c t="n" s="7" r="E51">
        <v>2695</v>
      </c>
    </row>
    <row spans="1:6" r="52">
      <c t="s" s="4" r="A52">
        <v>312</v>
      </c>
    </row>
    <row spans="1:6" r="53">
      <c t="s" s="3" r="A53">
        <v>92</v>
      </c>
    </row>
    <row spans="1:6" r="54">
      <c t="s" s="4" r="A54">
        <v>547</v>
      </c>
      <c t="n" s="6" r="D54">
        <v>6325000</v>
      </c>
    </row>
    <row spans="1:6" r="55">
      <c t="s" s="4" r="A55">
        <v>548</v>
      </c>
      <c t="n" s="8" r="C55">
        <v>47.13</v>
      </c>
      <c t="n" s="8" r="E55">
        <v>47.13</v>
      </c>
    </row>
    <row spans="1:6" r="56">
      <c t="n" r="A56"/>
    </row>
    <row spans="1:6" r="57">
      <c t="s" s="4" r="A57">
        <v>93</v>
      </c>
      <c t="s" s="4" r="B57">
        <v>95</v>
      </c>
    </row>
    <row spans="1:6" r="58">
      <c t="s" s="4" r="A58">
        <v>344</v>
      </c>
      <c t="s" s="4" r="B58">
        <v>549</v>
      </c>
    </row>
    <row spans="1:6" r="59">
      <c t="s" s="4" r="A59">
        <v>535</v>
      </c>
      <c t="s" s="4" r="B59">
        <v>550</v>
      </c>
    </row>
    <row spans="1:6" r="60">
      <c t="s" s="4" r="A60">
        <v>537</v>
      </c>
      <c t="s" s="4" r="B60">
        <v>551</v>
      </c>
    </row>
  </sheetData>
  <mergeCells count="8">
    <mergeCell ref="A1:B2"/>
    <mergeCell ref="C1:D1"/>
    <mergeCell ref="E1:F1"/>
    <mergeCell ref="A56:E56"/>
    <mergeCell ref="B57:E57"/>
    <mergeCell ref="B58:E58"/>
    <mergeCell ref="B59:E59"/>
    <mergeCell ref="B60:E6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28</v>
      </c>
      <c t="s" s="2" r="D1">
        <v>1</v>
      </c>
    </row>
    <row spans="1:5" r="2">
      <c t="s" s="2" r="B2">
        <v>2</v>
      </c>
      <c t="s" s="2" r="C2">
        <v>29</v>
      </c>
      <c t="s" s="2" r="D2">
        <v>2</v>
      </c>
      <c t="s" s="2" r="E2">
        <v>29</v>
      </c>
    </row>
    <row spans="1:5" r="3">
      <c t="s" s="3" r="A3">
        <v>553</v>
      </c>
    </row>
    <row spans="1:5" r="4">
      <c t="s" s="4" r="A4">
        <v>554</v>
      </c>
      <c t="n" s="10" r="B4">
        <v>118.2</v>
      </c>
      <c t="n" s="10" r="C4">
        <v>122.5</v>
      </c>
      <c t="n" s="10" r="D4">
        <v>119.1</v>
      </c>
      <c t="n" s="10" r="E4">
        <v>124.3</v>
      </c>
    </row>
    <row spans="1:5" r="5">
      <c t="s" s="4" r="A5">
        <v>555</v>
      </c>
      <c t="n" s="10" r="B5">
        <v>1.1</v>
      </c>
      <c t="n" s="10" r="C5">
        <v>1.3</v>
      </c>
      <c t="n" s="10" r="D5">
        <v>1.3</v>
      </c>
      <c t="n" s="10" r="E5">
        <v>1.4</v>
      </c>
    </row>
    <row spans="1:5" r="6">
      <c t="s" s="4" r="A6">
        <v>556</v>
      </c>
      <c t="n" s="10" r="B6">
        <v>119.3</v>
      </c>
      <c t="n" s="10" r="C6">
        <v>123.8</v>
      </c>
      <c t="n" s="10" r="D6">
        <v>120.4</v>
      </c>
      <c t="n" s="10" r="E6">
        <v>125.7</v>
      </c>
    </row>
    <row spans="1:5" r="7">
      <c t="s" s="4" r="A7">
        <v>557</v>
      </c>
      <c t="n" s="10" r="B7">
        <v>0.4</v>
      </c>
      <c t="n" s="10" r="C7">
        <v>0.1</v>
      </c>
      <c t="n" s="10" r="D7">
        <v>0.3</v>
      </c>
      <c t="n" s="10" r="E7">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558</v>
      </c>
      <c t="s" s="2" r="B1">
        <v>559</v>
      </c>
      <c t="s" s="2" r="C1">
        <v>560</v>
      </c>
      <c t="s" s="2" r="D1">
        <v>561</v>
      </c>
      <c t="s" s="2" r="E1">
        <v>2</v>
      </c>
      <c t="s" s="2" r="F1">
        <v>29</v>
      </c>
      <c t="s" s="2" r="G1">
        <v>562</v>
      </c>
      <c t="s" s="2" r="H1">
        <v>563</v>
      </c>
      <c t="s" s="2" r="I1">
        <v>2</v>
      </c>
      <c t="s" s="2" r="J1">
        <v>29</v>
      </c>
    </row>
    <row spans="1:10" r="2">
      <c t="s" s="4" r="A2">
        <v>564</v>
      </c>
      <c t="n" s="10" r="I2">
        <v>3.2</v>
      </c>
      <c t="n" s="10" r="J2">
        <v>5.5</v>
      </c>
    </row>
    <row spans="1:10" r="3">
      <c t="s" s="4" r="A3">
        <v>565</v>
      </c>
      <c t="n" s="7" r="I3">
        <v>250</v>
      </c>
      <c t="n" s="7" r="J3">
        <v>494</v>
      </c>
    </row>
    <row spans="1:10" r="4">
      <c t="s" s="4" r="A4">
        <v>126</v>
      </c>
      <c t="n" s="7" r="E4">
        <v>65</v>
      </c>
      <c t="n" s="7" r="F4">
        <v>62</v>
      </c>
      <c t="n" s="7" r="I4">
        <v>186</v>
      </c>
      <c t="n" s="7" r="J4">
        <v>169</v>
      </c>
    </row>
    <row spans="1:10" r="5">
      <c t="s" s="4" r="A5">
        <v>566</v>
      </c>
      <c t="n" s="8" r="E5">
        <v>0.55</v>
      </c>
      <c t="n" s="8" r="F5">
        <v>0.5</v>
      </c>
      <c t="n" s="8" r="G5">
        <v>0.5</v>
      </c>
      <c t="n" s="11" r="H5">
        <v>0.425</v>
      </c>
      <c t="n" s="8" r="I5">
        <v>1.55</v>
      </c>
      <c t="n" s="8" r="J5">
        <v>1.35</v>
      </c>
    </row>
    <row spans="1:10" r="6">
      <c t="s" s="4" r="A6">
        <v>567</v>
      </c>
    </row>
    <row spans="1:10" r="7">
      <c t="s" s="4" r="A7">
        <v>566</v>
      </c>
      <c t="n" s="8" r="D7">
        <v>0.55</v>
      </c>
    </row>
    <row spans="1:10" r="8">
      <c t="s" s="4" r="A8">
        <v>568</v>
      </c>
      <c t="s" s="4" r="D8">
        <v>569</v>
      </c>
    </row>
    <row spans="1:10" r="9">
      <c t="s" s="4" r="A9">
        <v>570</v>
      </c>
      <c t="s" s="4" r="B9">
        <v>571</v>
      </c>
    </row>
    <row spans="1:10" r="10">
      <c t="s" s="4" r="A10">
        <v>572</v>
      </c>
      <c t="s" s="4" r="C10">
        <v>5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74</v>
      </c>
      <c t="s" s="2" r="C1">
        <v>28</v>
      </c>
      <c t="s" s="2" r="E1">
        <v>1</v>
      </c>
    </row>
    <row spans="1:7" r="2">
      <c t="s" s="2" r="C2">
        <v>2</v>
      </c>
      <c t="s" s="2" r="D2">
        <v>29</v>
      </c>
      <c t="s" s="2" r="E2">
        <v>2</v>
      </c>
      <c t="s" s="2" r="F2">
        <v>29</v>
      </c>
      <c t="s" s="2" r="G2">
        <v>62</v>
      </c>
    </row>
    <row spans="1:7" r="3">
      <c t="s" s="3" r="A3">
        <v>575</v>
      </c>
    </row>
    <row spans="1:7" r="4">
      <c t="s" s="4" r="A4">
        <v>576</v>
      </c>
      <c t="n" s="7" r="C4">
        <v>13</v>
      </c>
      <c t="n" s="7" r="D4">
        <v>22</v>
      </c>
      <c t="n" s="7" r="E4">
        <v>21</v>
      </c>
      <c t="n" s="7" r="F4">
        <v>57</v>
      </c>
    </row>
    <row spans="1:7" r="5">
      <c t="s" s="4" r="A5">
        <v>577</v>
      </c>
      <c t="n" s="6" r="C5">
        <v>5</v>
      </c>
      <c t="n" s="6" r="D5">
        <v>8</v>
      </c>
      <c t="n" s="6" r="E5">
        <v>23</v>
      </c>
      <c t="n" s="6" r="F5">
        <v>22</v>
      </c>
    </row>
    <row spans="1:7" r="6">
      <c t="s" s="4" r="A6">
        <v>578</v>
      </c>
    </row>
    <row spans="1:7" r="7">
      <c t="s" s="3" r="A7">
        <v>575</v>
      </c>
    </row>
    <row spans="1:7" r="8">
      <c t="s" s="4" r="A8">
        <v>576</v>
      </c>
      <c t="s" s="4" r="B8">
        <v>93</v>
      </c>
      <c t="n" s="6" r="C8">
        <v>1</v>
      </c>
      <c t="n" s="6" r="D8">
        <v>10</v>
      </c>
      <c t="n" s="6" r="E8">
        <v>-14</v>
      </c>
      <c t="n" s="6" r="F8">
        <v>20</v>
      </c>
    </row>
    <row spans="1:7" r="9">
      <c t="s" s="4" r="A9">
        <v>579</v>
      </c>
      <c t="n" s="6" r="C9">
        <v>6</v>
      </c>
      <c t="n" s="6" r="E9">
        <v>6</v>
      </c>
      <c t="n" s="7" r="G9">
        <v>41</v>
      </c>
    </row>
    <row spans="1:7" r="10">
      <c t="s" s="4" r="A10">
        <v>580</v>
      </c>
      <c t="n" s="7" r="E10">
        <v>21</v>
      </c>
      <c t="n" s="7" r="F10">
        <v>37</v>
      </c>
    </row>
    <row spans="1:7" r="11">
      <c t="s" s="4" r="A11">
        <v>581</v>
      </c>
      <c t="n" s="10" r="E11">
        <v>0.3</v>
      </c>
      <c t="n" s="10" r="F11">
        <v>0.5</v>
      </c>
    </row>
    <row spans="1:7" r="12">
      <c t="s" s="4" r="A12">
        <v>582</v>
      </c>
    </row>
    <row spans="1:7" r="13">
      <c t="s" s="3" r="A13">
        <v>575</v>
      </c>
    </row>
    <row spans="1:7" r="14">
      <c t="s" s="4" r="A14">
        <v>576</v>
      </c>
      <c t="s" s="4" r="B14">
        <v>344</v>
      </c>
      <c t="n" s="6" r="C14">
        <v>3</v>
      </c>
      <c t="n" s="6" r="D14">
        <v>3</v>
      </c>
      <c t="n" s="7" r="E14">
        <v>7</v>
      </c>
      <c t="n" s="7" r="F14">
        <v>9</v>
      </c>
    </row>
    <row spans="1:7" r="15">
      <c t="s" s="4" r="A15">
        <v>583</v>
      </c>
      <c t="n" s="10" r="E15">
        <v>0.1</v>
      </c>
    </row>
    <row spans="1:7" r="16">
      <c t="s" s="4" r="A16">
        <v>584</v>
      </c>
      <c t="n" s="8" r="E16">
        <v>87.90000000000001</v>
      </c>
    </row>
    <row spans="1:7" r="17">
      <c t="s" s="4" r="A17">
        <v>585</v>
      </c>
    </row>
    <row spans="1:7" r="18">
      <c t="s" s="3" r="A18">
        <v>575</v>
      </c>
    </row>
    <row spans="1:7" r="19">
      <c t="s" s="4" r="A19">
        <v>576</v>
      </c>
      <c t="s" s="4" r="B19">
        <v>535</v>
      </c>
      <c t="n" s="6" r="C19">
        <v>7</v>
      </c>
      <c t="n" s="6" r="D19">
        <v>7</v>
      </c>
      <c t="n" s="7" r="E19">
        <v>21</v>
      </c>
      <c t="n" s="6" r="F19">
        <v>19</v>
      </c>
    </row>
    <row spans="1:7" r="20">
      <c t="s" s="4" r="A20">
        <v>583</v>
      </c>
      <c t="n" s="10" r="E20">
        <v>0.3</v>
      </c>
    </row>
    <row spans="1:7" r="21">
      <c t="s" s="4" r="A21">
        <v>584</v>
      </c>
      <c t="n" s="8" r="E21">
        <v>84.84</v>
      </c>
    </row>
    <row spans="1:7" r="22">
      <c t="s" s="4" r="A22">
        <v>586</v>
      </c>
    </row>
    <row spans="1:7" r="23">
      <c t="s" s="3" r="A23">
        <v>575</v>
      </c>
    </row>
    <row spans="1:7" r="24">
      <c t="s" s="4" r="A24">
        <v>576</v>
      </c>
      <c t="s" s="4" r="B24">
        <v>537</v>
      </c>
      <c t="n" s="7" r="C24">
        <v>2</v>
      </c>
      <c t="n" s="7" r="D24">
        <v>2</v>
      </c>
      <c t="n" s="7" r="E24">
        <v>7</v>
      </c>
      <c t="n" s="7" r="F24">
        <v>9</v>
      </c>
    </row>
    <row spans="1:7" r="25">
      <c t="n" r="A25"/>
    </row>
    <row spans="1:7" r="26">
      <c t="s" s="4" r="A26">
        <v>93</v>
      </c>
      <c t="s" s="4" r="B26">
        <v>587</v>
      </c>
    </row>
    <row spans="1:7" r="27">
      <c t="s" s="4" r="A27">
        <v>344</v>
      </c>
      <c t="s" s="4" r="B27">
        <v>588</v>
      </c>
    </row>
    <row spans="1:7" r="28">
      <c t="s" s="4" r="A28">
        <v>535</v>
      </c>
      <c t="s" s="4" r="B28">
        <v>589</v>
      </c>
    </row>
    <row spans="1:7" r="29">
      <c t="s" s="4" r="A29">
        <v>537</v>
      </c>
      <c t="s" s="4" r="B29">
        <v>590</v>
      </c>
    </row>
  </sheetData>
  <mergeCells count="8">
    <mergeCell ref="A1:B2"/>
    <mergeCell ref="C1:D1"/>
    <mergeCell ref="E1:F1"/>
    <mergeCell ref="A25:F25"/>
    <mergeCell ref="B26:F26"/>
    <mergeCell ref="B27:F27"/>
    <mergeCell ref="B28:F28"/>
    <mergeCell ref="B29:F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28</v>
      </c>
      <c t="s" s="2" r="D1">
        <v>1</v>
      </c>
    </row>
    <row spans="1:5" r="2">
      <c t="s" s="2" r="B2">
        <v>2</v>
      </c>
      <c t="s" s="2" r="C2">
        <v>29</v>
      </c>
      <c t="s" s="2" r="D2">
        <v>2</v>
      </c>
      <c t="s" s="2" r="E2">
        <v>29</v>
      </c>
    </row>
    <row spans="1:5" r="3">
      <c t="s" s="4" r="A3">
        <v>297</v>
      </c>
      <c t="n" s="7" r="B3">
        <v>0</v>
      </c>
      <c t="n" s="7" r="D3">
        <v>16</v>
      </c>
    </row>
    <row spans="1:5" r="4">
      <c t="s" s="4" r="A4">
        <v>592</v>
      </c>
      <c t="n" s="7" r="B4">
        <v>1</v>
      </c>
      <c t="n" s="7" r="C4">
        <v>8</v>
      </c>
      <c t="n" s="7" r="D4">
        <v>37</v>
      </c>
      <c t="n" s="7" r="E4">
        <v>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spans="1:2" r="1">
      <c t="s" s="1" r="A1">
        <v>593</v>
      </c>
      <c t="s" s="2" r="B1">
        <v>1</v>
      </c>
    </row>
    <row spans="1:2" r="2">
      <c t="s" s="2" r="B2">
        <v>594</v>
      </c>
    </row>
    <row spans="1:2" r="3">
      <c t="s" s="3" r="A3">
        <v>595</v>
      </c>
    </row>
    <row spans="1:2" r="4">
      <c t="s" s="4" r="A4">
        <v>596</v>
      </c>
      <c t="s" s="4" r="B4">
        <v>597</v>
      </c>
    </row>
    <row spans="1:2" r="5">
      <c t="s" s="4" r="A5">
        <v>598</v>
      </c>
      <c t="s" s="4" r="B5">
        <v>599</v>
      </c>
    </row>
    <row spans="1:2" r="6">
      <c t="s" s="4" r="A6">
        <v>311</v>
      </c>
    </row>
    <row spans="1:2" r="7">
      <c t="s" s="3" r="A7">
        <v>595</v>
      </c>
    </row>
    <row spans="1:2" r="8">
      <c t="s" s="4" r="A8">
        <v>600</v>
      </c>
      <c t="n" s="6" r="B8">
        <v>7</v>
      </c>
    </row>
    <row spans="1:2" r="9">
      <c t="s" s="4" r="A9">
        <v>601</v>
      </c>
      <c t="s" s="4" r="B9">
        <v>602</v>
      </c>
    </row>
    <row spans="1:2" r="10">
      <c t="s" s="4" r="A10">
        <v>312</v>
      </c>
    </row>
    <row spans="1:2" r="11">
      <c t="s" s="3" r="A11">
        <v>595</v>
      </c>
    </row>
    <row spans="1:2" r="12">
      <c t="s" s="4" r="A12">
        <v>601</v>
      </c>
      <c t="s" s="4" r="B12">
        <v>603</v>
      </c>
    </row>
    <row spans="1:2" r="13">
      <c t="s" s="4" r="A13">
        <v>313</v>
      </c>
    </row>
    <row spans="1:2" r="14">
      <c t="s" s="3" r="A14">
        <v>595</v>
      </c>
    </row>
    <row spans="1:2" r="15">
      <c t="s" s="4" r="A15">
        <v>604</v>
      </c>
      <c t="n" s="6" r="B15">
        <v>16</v>
      </c>
    </row>
    <row spans="1:2" r="16">
      <c t="s" s="4" r="A16">
        <v>601</v>
      </c>
      <c t="s" s="4" r="B16">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6</v>
      </c>
      <c t="s" s="2" r="C1">
        <v>28</v>
      </c>
      <c t="s" s="2" r="E1">
        <v>1</v>
      </c>
    </row>
    <row spans="1:6" r="2">
      <c t="s" s="2" r="C2">
        <v>2</v>
      </c>
      <c t="s" s="2" r="D2">
        <v>29</v>
      </c>
      <c t="s" s="2" r="E2">
        <v>2</v>
      </c>
      <c t="s" s="2" r="F2">
        <v>29</v>
      </c>
    </row>
    <row spans="1:6" r="3">
      <c t="s" s="3" r="A3">
        <v>595</v>
      </c>
    </row>
    <row spans="1:6" r="4">
      <c t="s" s="4" r="A4">
        <v>607</v>
      </c>
      <c t="n" s="7" r="C4">
        <v>-6544</v>
      </c>
      <c t="n" s="7" r="D4">
        <v>-7743</v>
      </c>
      <c t="n" s="7" r="E4">
        <v>-17930</v>
      </c>
      <c t="n" s="7" r="F4">
        <v>-22438</v>
      </c>
    </row>
    <row spans="1:6" r="5">
      <c t="s" s="4" r="A5">
        <v>39</v>
      </c>
      <c t="n" s="7" r="C5">
        <v>360</v>
      </c>
      <c t="n" s="7" r="D5">
        <v>1292</v>
      </c>
      <c t="n" s="7" r="E5">
        <v>1257</v>
      </c>
      <c t="n" s="7" r="F5">
        <v>2641</v>
      </c>
    </row>
    <row spans="1:6" r="6">
      <c t="s" s="3" r="A6">
        <v>608</v>
      </c>
    </row>
    <row spans="1:6" r="7">
      <c t="s" s="4" r="A7">
        <v>609</v>
      </c>
      <c t="s" s="4" r="B7">
        <v>93</v>
      </c>
      <c t="n" s="6" r="C7">
        <v>-98</v>
      </c>
      <c t="n" s="6" r="D7">
        <v>-92</v>
      </c>
      <c t="n" s="6" r="E7">
        <v>-260</v>
      </c>
      <c t="n" s="6" r="F7">
        <v>-238</v>
      </c>
    </row>
    <row spans="1:6" r="8">
      <c t="s" s="3" r="A8">
        <v>610</v>
      </c>
    </row>
    <row spans="1:6" r="9">
      <c t="s" s="4" r="A9">
        <v>40</v>
      </c>
      <c t="n" s="7" r="C9">
        <v>-70</v>
      </c>
      <c t="n" s="7" r="D9">
        <v>-54</v>
      </c>
      <c t="n" s="7" r="E9">
        <v>-190</v>
      </c>
      <c t="n" s="7" r="F9">
        <v>-163</v>
      </c>
    </row>
    <row spans="1:6" r="10">
      <c t="s" s="4" r="A10">
        <v>41</v>
      </c>
      <c t="n" s="6" r="C10">
        <v>7</v>
      </c>
      <c t="n" s="6" r="D10">
        <v>6</v>
      </c>
      <c t="n" s="6" r="E10">
        <v>12</v>
      </c>
      <c t="n" s="6" r="F10">
        <v>9</v>
      </c>
    </row>
    <row spans="1:6" r="11">
      <c t="s" s="4" r="A11">
        <v>42</v>
      </c>
      <c t="n" s="6" r="C11">
        <v>0</v>
      </c>
      <c t="n" s="6" r="D11">
        <v>13</v>
      </c>
      <c t="n" s="6" r="E11">
        <v>32</v>
      </c>
      <c t="n" s="6" r="F11">
        <v>12</v>
      </c>
    </row>
    <row spans="1:6" r="12">
      <c t="s" s="4" r="A12">
        <v>43</v>
      </c>
      <c t="n" s="6" r="C12">
        <v>297</v>
      </c>
      <c t="n" s="6" r="D12">
        <v>1257</v>
      </c>
      <c t="n" s="6" r="E12">
        <v>1111</v>
      </c>
      <c t="n" s="6" r="F12">
        <v>2499</v>
      </c>
    </row>
    <row spans="1:6" r="13">
      <c t="s" s="3" r="A13">
        <v>611</v>
      </c>
    </row>
    <row spans="1:6" r="14">
      <c t="s" s="4" r="A14">
        <v>612</v>
      </c>
      <c t="n" s="6" r="C14">
        <v>211</v>
      </c>
      <c t="n" s="6" r="D14">
        <v>192</v>
      </c>
      <c t="n" s="6" r="E14">
        <v>633</v>
      </c>
      <c t="n" s="6" r="F14">
        <v>553</v>
      </c>
    </row>
    <row spans="1:6" r="15">
      <c t="s" s="4" r="A15">
        <v>613</v>
      </c>
      <c t="n" s="6" r="C15">
        <v>227</v>
      </c>
      <c t="n" s="6" r="D15">
        <v>259</v>
      </c>
      <c t="n" s="6" r="E15">
        <v>624</v>
      </c>
      <c t="n" s="6" r="F15">
        <v>756</v>
      </c>
    </row>
    <row spans="1:6" r="16">
      <c t="s" s="3" r="A16">
        <v>614</v>
      </c>
    </row>
    <row spans="1:6" r="17">
      <c t="s" s="4" r="A17">
        <v>615</v>
      </c>
      <c t="n" s="6" r="C17">
        <v>146</v>
      </c>
      <c t="n" s="6" r="D17">
        <v>137</v>
      </c>
      <c t="n" s="6" r="E17">
        <v>436</v>
      </c>
      <c t="n" s="6" r="F17">
        <v>423</v>
      </c>
    </row>
    <row spans="1:6" r="18">
      <c t="s" s="4" r="A18">
        <v>311</v>
      </c>
    </row>
    <row spans="1:6" r="19">
      <c t="s" s="3" r="A19">
        <v>595</v>
      </c>
    </row>
    <row spans="1:6" r="20">
      <c t="s" s="4" r="A20">
        <v>39</v>
      </c>
      <c t="s" s="4" r="B20">
        <v>344</v>
      </c>
      <c t="n" s="6" r="C20">
        <v>52</v>
      </c>
      <c t="n" s="6" r="D20">
        <v>899</v>
      </c>
      <c t="n" s="6" r="E20">
        <v>475</v>
      </c>
      <c t="n" s="6" r="F20">
        <v>1843</v>
      </c>
    </row>
    <row spans="1:6" r="21">
      <c t="s" s="3" r="A21">
        <v>611</v>
      </c>
    </row>
    <row spans="1:6" r="22">
      <c t="s" s="4" r="A22">
        <v>612</v>
      </c>
      <c t="n" s="6" r="C22">
        <v>148</v>
      </c>
      <c t="n" s="6" r="D22">
        <v>133</v>
      </c>
      <c t="n" s="6" r="E22">
        <v>445</v>
      </c>
      <c t="n" s="6" r="F22">
        <v>373</v>
      </c>
    </row>
    <row spans="1:6" r="23">
      <c t="s" s="4" r="A23">
        <v>613</v>
      </c>
      <c t="n" s="6" r="C23">
        <v>153</v>
      </c>
      <c t="n" s="6" r="D23">
        <v>152</v>
      </c>
      <c t="n" s="6" r="E23">
        <v>409</v>
      </c>
      <c t="n" s="6" r="F23">
        <v>483</v>
      </c>
    </row>
    <row spans="1:6" r="24">
      <c t="s" s="4" r="A24">
        <v>616</v>
      </c>
    </row>
    <row spans="1:6" r="25">
      <c t="s" s="3" r="A25">
        <v>595</v>
      </c>
    </row>
    <row spans="1:6" r="26">
      <c t="s" s="4" r="A26">
        <v>290</v>
      </c>
      <c t="n" s="6" r="C26">
        <v>5641</v>
      </c>
      <c t="n" s="6" r="D26">
        <v>6817</v>
      </c>
      <c t="n" s="6" r="E26">
        <v>15434</v>
      </c>
      <c t="n" s="6" r="F26">
        <v>19867</v>
      </c>
    </row>
    <row spans="1:6" r="27">
      <c t="s" s="4" r="A27">
        <v>617</v>
      </c>
    </row>
    <row spans="1:6" r="28">
      <c t="s" s="3" r="A28">
        <v>595</v>
      </c>
    </row>
    <row spans="1:6" r="29">
      <c t="s" s="4" r="A29">
        <v>290</v>
      </c>
      <c t="n" s="6" r="C29">
        <v>257</v>
      </c>
      <c t="n" s="6" r="D29">
        <v>172</v>
      </c>
      <c t="n" s="6" r="E29">
        <v>710</v>
      </c>
      <c t="n" s="6" r="F29">
        <v>780</v>
      </c>
    </row>
    <row spans="1:6" r="30">
      <c t="s" s="4" r="A30">
        <v>312</v>
      </c>
    </row>
    <row spans="1:6" r="31">
      <c t="s" s="3" r="A31">
        <v>595</v>
      </c>
    </row>
    <row spans="1:6" r="32">
      <c t="s" s="4" r="A32">
        <v>39</v>
      </c>
      <c t="s" s="4" r="B32">
        <v>362</v>
      </c>
      <c t="n" s="7" r="C32">
        <v>133</v>
      </c>
      <c t="n" s="7" r="D32">
        <v>106</v>
      </c>
      <c t="n" s="7" r="E32">
        <v>381</v>
      </c>
      <c t="n" s="7" r="F32">
        <v>312</v>
      </c>
    </row>
    <row spans="1:6" r="33">
      <c t="s" s="3" r="A33">
        <v>608</v>
      </c>
    </row>
    <row spans="1:6" r="34">
      <c t="s" s="4" r="A34">
        <v>609</v>
      </c>
      <c t="n" s="6" r="C34">
        <v>12</v>
      </c>
      <c t="n" s="6" r="D34">
        <v>16</v>
      </c>
      <c t="n" s="6" r="E34">
        <v>37</v>
      </c>
      <c t="n" s="6" r="F34">
        <v>43</v>
      </c>
    </row>
    <row spans="1:6" r="35">
      <c t="s" s="3" r="A35">
        <v>611</v>
      </c>
    </row>
    <row spans="1:6" r="36">
      <c t="s" s="4" r="A36">
        <v>612</v>
      </c>
      <c t="n" s="7" r="C36">
        <v>45</v>
      </c>
      <c t="n" s="7" r="D36">
        <v>45</v>
      </c>
      <c t="n" s="7" r="E36">
        <v>134</v>
      </c>
      <c t="n" s="7" r="F36">
        <v>133</v>
      </c>
    </row>
    <row spans="1:6" r="37">
      <c t="s" s="4" r="A37">
        <v>613</v>
      </c>
      <c t="n" s="6" r="C37">
        <v>42</v>
      </c>
      <c t="n" s="6" r="D37">
        <v>93</v>
      </c>
      <c t="n" s="6" r="E37">
        <v>125</v>
      </c>
      <c t="n" s="6" r="F37">
        <v>237</v>
      </c>
    </row>
    <row spans="1:6" r="38">
      <c t="s" s="4" r="A38">
        <v>618</v>
      </c>
    </row>
    <row spans="1:6" r="39">
      <c t="s" s="3" r="A39">
        <v>595</v>
      </c>
    </row>
    <row spans="1:6" r="40">
      <c t="s" s="4" r="A40">
        <v>290</v>
      </c>
      <c t="n" s="6" r="C40">
        <v>82</v>
      </c>
      <c t="n" s="6" r="D40">
        <v>87</v>
      </c>
      <c t="n" s="6" r="E40">
        <v>255</v>
      </c>
      <c t="n" s="6" r="F40">
        <v>253</v>
      </c>
    </row>
    <row spans="1:6" r="41">
      <c t="s" s="4" r="A41">
        <v>619</v>
      </c>
    </row>
    <row spans="1:6" r="42">
      <c t="s" s="3" r="A42">
        <v>595</v>
      </c>
    </row>
    <row spans="1:6" r="43">
      <c t="s" s="4" r="A43">
        <v>290</v>
      </c>
      <c t="n" s="6" r="C43">
        <v>69</v>
      </c>
      <c t="n" s="6" r="D43">
        <v>71</v>
      </c>
      <c t="n" s="6" r="E43">
        <v>208</v>
      </c>
      <c t="n" s="6" r="F43">
        <v>205</v>
      </c>
    </row>
    <row spans="1:6" r="44">
      <c t="s" s="4" r="A44">
        <v>620</v>
      </c>
    </row>
    <row spans="1:6" r="45">
      <c t="s" s="3" r="A45">
        <v>595</v>
      </c>
    </row>
    <row spans="1:6" r="46">
      <c t="s" s="4" r="A46">
        <v>290</v>
      </c>
      <c t="n" s="6" r="C46">
        <v>157</v>
      </c>
      <c t="n" s="6" r="D46">
        <v>124</v>
      </c>
      <c t="n" s="6" r="E46">
        <v>438</v>
      </c>
      <c t="n" s="6" r="F46">
        <v>362</v>
      </c>
    </row>
    <row spans="1:6" r="47">
      <c t="s" s="4" r="A47">
        <v>313</v>
      </c>
    </row>
    <row spans="1:6" r="48">
      <c t="s" s="3" r="A48">
        <v>595</v>
      </c>
    </row>
    <row spans="1:6" r="49">
      <c t="s" s="4" r="A49">
        <v>39</v>
      </c>
      <c t="n" s="6" r="C49">
        <v>273</v>
      </c>
      <c t="n" s="6" r="D49">
        <v>379</v>
      </c>
      <c t="n" s="6" r="E49">
        <v>661</v>
      </c>
      <c t="n" s="6" r="F49">
        <v>724</v>
      </c>
    </row>
    <row spans="1:6" r="50">
      <c t="s" s="3" r="A50">
        <v>611</v>
      </c>
    </row>
    <row spans="1:6" r="51">
      <c t="s" s="4" r="A51">
        <v>612</v>
      </c>
      <c t="n" s="6" r="C51">
        <v>12</v>
      </c>
      <c t="n" s="6" r="D51">
        <v>11</v>
      </c>
      <c t="n" s="6" r="E51">
        <v>36</v>
      </c>
      <c t="n" s="6" r="F51">
        <v>34</v>
      </c>
    </row>
    <row spans="1:6" r="52">
      <c t="s" s="4" r="A52">
        <v>613</v>
      </c>
      <c t="n" s="6" r="C52">
        <v>3</v>
      </c>
      <c t="n" s="6" r="D52">
        <v>8</v>
      </c>
      <c t="n" s="6" r="E52">
        <v>22</v>
      </c>
      <c t="n" s="6" r="F52">
        <v>20</v>
      </c>
    </row>
    <row spans="1:6" r="53">
      <c t="s" s="4" r="A53">
        <v>621</v>
      </c>
    </row>
    <row spans="1:6" r="54">
      <c t="s" s="3" r="A54">
        <v>595</v>
      </c>
    </row>
    <row spans="1:6" r="55">
      <c t="s" s="4" r="A55">
        <v>290</v>
      </c>
      <c t="s" s="4" r="B55">
        <v>535</v>
      </c>
      <c t="n" s="6" r="C55">
        <v>4118</v>
      </c>
      <c t="n" s="6" r="D55">
        <v>5144</v>
      </c>
      <c t="n" s="6" r="E55">
        <v>11493</v>
      </c>
      <c t="n" s="6" r="F55">
        <v>14143</v>
      </c>
    </row>
    <row spans="1:6" r="56">
      <c t="s" s="4" r="A56">
        <v>622</v>
      </c>
    </row>
    <row spans="1:6" r="57">
      <c t="s" s="3" r="A57">
        <v>595</v>
      </c>
    </row>
    <row spans="1:6" r="58">
      <c t="s" s="4" r="A58">
        <v>290</v>
      </c>
      <c t="n" s="6" r="C58">
        <v>23</v>
      </c>
      <c t="n" s="6" r="D58">
        <v>16</v>
      </c>
      <c t="n" s="6" r="E58">
        <v>65</v>
      </c>
      <c t="n" s="6" r="F58">
        <v>48</v>
      </c>
    </row>
    <row spans="1:6" r="59">
      <c t="s" s="4" r="A59">
        <v>623</v>
      </c>
    </row>
    <row spans="1:6" r="60">
      <c t="s" s="3" r="A60">
        <v>595</v>
      </c>
    </row>
    <row spans="1:6" r="61">
      <c t="s" s="4" r="A61">
        <v>290</v>
      </c>
      <c t="n" s="6" r="C61">
        <v>-3803</v>
      </c>
      <c t="n" s="6" r="D61">
        <v>-4688</v>
      </c>
      <c t="n" s="6" r="E61">
        <v>-10673</v>
      </c>
      <c t="n" s="6" r="F61">
        <v>-13220</v>
      </c>
    </row>
    <row spans="1:6" r="62">
      <c t="s" s="4" r="A62">
        <v>314</v>
      </c>
    </row>
    <row spans="1:6" r="63">
      <c t="s" s="3" r="A63">
        <v>611</v>
      </c>
    </row>
    <row spans="1:6" r="64">
      <c t="s" s="4" r="A64">
        <v>612</v>
      </c>
      <c t="n" s="6" r="C64">
        <v>6</v>
      </c>
      <c t="n" s="6" r="D64">
        <v>3</v>
      </c>
      <c t="n" s="6" r="E64">
        <v>18</v>
      </c>
      <c t="n" s="6" r="F64">
        <v>13</v>
      </c>
    </row>
    <row spans="1:6" r="65">
      <c t="s" s="4" r="A65">
        <v>613</v>
      </c>
      <c t="n" s="6" r="C65">
        <v>29</v>
      </c>
      <c t="n" s="6" r="D65">
        <v>6</v>
      </c>
      <c t="n" s="6" r="E65">
        <v>68</v>
      </c>
      <c t="n" s="6" r="F65">
        <v>16</v>
      </c>
    </row>
    <row spans="1:6" r="66">
      <c t="s" s="4" r="A66">
        <v>624</v>
      </c>
    </row>
    <row spans="1:6" r="67">
      <c t="s" s="3" r="A67">
        <v>595</v>
      </c>
    </row>
    <row spans="1:6" r="68">
      <c t="s" s="4" r="A68">
        <v>39</v>
      </c>
      <c t="n" s="7" r="C68">
        <v>458</v>
      </c>
      <c t="n" s="7" r="D68">
        <v>1384</v>
      </c>
      <c t="n" s="7" r="E68">
        <v>1517</v>
      </c>
      <c t="n" s="7" r="F68">
        <v>2879</v>
      </c>
    </row>
    <row spans="1:6" r="69">
      <c t="n" r="A69"/>
    </row>
    <row spans="1:6" r="70">
      <c t="s" s="4" r="A70">
        <v>93</v>
      </c>
      <c t="s" s="4" r="B70">
        <v>625</v>
      </c>
    </row>
    <row spans="1:6" r="71">
      <c t="s" s="4" r="A71">
        <v>344</v>
      </c>
      <c t="s" s="4" r="B71">
        <v>626</v>
      </c>
    </row>
    <row spans="1:6" r="72">
      <c t="s" s="4" r="A72">
        <v>535</v>
      </c>
      <c t="s" s="4" r="B72">
        <v>627</v>
      </c>
    </row>
  </sheetData>
  <mergeCells count="7">
    <mergeCell ref="A1:B2"/>
    <mergeCell ref="C1:D1"/>
    <mergeCell ref="E1:F1"/>
    <mergeCell ref="A69:E69"/>
    <mergeCell ref="B70:E70"/>
    <mergeCell ref="B71:E71"/>
    <mergeCell ref="B72:E7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8</v>
      </c>
      <c t="s" s="2" r="B1">
        <v>1</v>
      </c>
      <c t="s" s="2" r="C1">
        <v>267</v>
      </c>
    </row>
    <row spans="1:3" r="2">
      <c t="s" s="2" r="B2">
        <v>2</v>
      </c>
      <c t="s" s="2" r="C2">
        <v>62</v>
      </c>
    </row>
    <row spans="1:3" r="3">
      <c t="s" s="3" r="A3">
        <v>629</v>
      </c>
    </row>
    <row spans="1:3" r="4">
      <c t="s" s="4" r="A4">
        <v>269</v>
      </c>
      <c t="s" s="4" r="B4">
        <v>270</v>
      </c>
      <c t="s" s="4" r="C4">
        <v>271</v>
      </c>
    </row>
    <row spans="1:3" r="5">
      <c t="s" s="4" r="A5">
        <v>630</v>
      </c>
      <c t="s" s="4" r="B5">
        <v>455</v>
      </c>
    </row>
    <row spans="1:3" r="6">
      <c t="s" s="4" r="A6">
        <v>631</v>
      </c>
    </row>
    <row spans="1:3" r="7">
      <c t="s" s="3" r="A7">
        <v>629</v>
      </c>
    </row>
    <row spans="1:3" r="8">
      <c t="s" s="4" r="A8">
        <v>632</v>
      </c>
      <c t="s" s="4" r="B8">
        <v>633</v>
      </c>
    </row>
    <row spans="1:3" r="9">
      <c t="s" s="4" r="A9">
        <v>634</v>
      </c>
      <c t="s" s="4" r="B9">
        <v>635</v>
      </c>
    </row>
    <row spans="1:3" r="10">
      <c t="s" s="4" r="A10">
        <v>636</v>
      </c>
    </row>
    <row spans="1:3" r="11">
      <c t="s" s="3" r="A11">
        <v>629</v>
      </c>
    </row>
    <row spans="1:3" r="12">
      <c t="s" s="4" r="A12">
        <v>632</v>
      </c>
      <c t="s" s="4" r="B12">
        <v>637</v>
      </c>
    </row>
    <row spans="1:3" r="13">
      <c t="s" s="4" r="A13">
        <v>634</v>
      </c>
      <c t="s" s="4" r="B13">
        <v>638</v>
      </c>
    </row>
    <row spans="1:3" r="14">
      <c t="s" s="4" r="A14">
        <v>639</v>
      </c>
    </row>
    <row spans="1:3" r="15">
      <c t="s" s="3" r="A15">
        <v>629</v>
      </c>
    </row>
    <row spans="1:3" r="16">
      <c t="s" s="4" r="A16">
        <v>632</v>
      </c>
      <c t="s" s="4" r="B16">
        <v>640</v>
      </c>
    </row>
    <row spans="1:3" r="17">
      <c t="s" s="4" r="A17">
        <v>634</v>
      </c>
      <c t="s" s="4" r="B17">
        <v>6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642</v>
      </c>
      <c t="s" s="2" r="B1">
        <v>28</v>
      </c>
      <c t="s" s="2" r="F1">
        <v>1</v>
      </c>
    </row>
    <row spans="1:9" r="2">
      <c t="s" s="2" r="B2">
        <v>2</v>
      </c>
      <c t="s" s="2" r="D2">
        <v>29</v>
      </c>
      <c t="s" s="2" r="F2">
        <v>2</v>
      </c>
      <c t="s" s="2" r="H2">
        <v>29</v>
      </c>
    </row>
    <row spans="1:9" r="3">
      <c t="s" s="3" r="A3">
        <v>643</v>
      </c>
    </row>
    <row spans="1:9" r="4">
      <c t="s" s="4" r="A4">
        <v>31</v>
      </c>
      <c t="n" s="7" r="B4">
        <v>6544</v>
      </c>
      <c t="n" s="7" r="D4">
        <v>7743</v>
      </c>
      <c t="n" s="7" r="F4">
        <v>17930</v>
      </c>
      <c t="n" s="7" r="H4">
        <v>22438</v>
      </c>
    </row>
    <row spans="1:9" r="5">
      <c t="s" s="3" r="A5">
        <v>644</v>
      </c>
    </row>
    <row spans="1:9" r="6">
      <c t="s" s="4" r="A6">
        <v>645</v>
      </c>
      <c t="n" s="6" r="B6">
        <v>5232</v>
      </c>
      <c t="n" s="6" r="D6">
        <v>5429</v>
      </c>
      <c t="n" s="6" r="F6">
        <v>14114</v>
      </c>
      <c t="n" s="6" r="H6">
        <v>17090</v>
      </c>
    </row>
    <row spans="1:9" r="7">
      <c t="s" s="4" r="A7">
        <v>107</v>
      </c>
      <c t="n" s="6" r="B7">
        <v>-20</v>
      </c>
      <c t="n" s="6" r="D7">
        <v>83</v>
      </c>
      <c t="n" s="6" r="F7">
        <v>-236</v>
      </c>
      <c t="n" s="6" r="H7">
        <v>41</v>
      </c>
    </row>
    <row spans="1:9" r="8">
      <c t="s" s="4" r="A8">
        <v>646</v>
      </c>
      <c t="n" s="6" r="B8">
        <v>759</v>
      </c>
      <c t="n" s="6" r="D8">
        <v>743</v>
      </c>
      <c t="n" s="6" r="F8">
        <v>2155</v>
      </c>
      <c t="n" s="6" r="H8">
        <v>2101</v>
      </c>
    </row>
    <row spans="1:9" r="9">
      <c t="s" s="4" r="A9">
        <v>647</v>
      </c>
      <c t="n" s="6" r="B9">
        <v>211</v>
      </c>
      <c t="n" s="6" r="D9">
        <v>192</v>
      </c>
      <c t="n" s="6" r="F9">
        <v>633</v>
      </c>
      <c t="n" s="6" r="H9">
        <v>553</v>
      </c>
    </row>
    <row spans="1:9" r="10">
      <c t="s" s="4" r="A10">
        <v>38</v>
      </c>
      <c t="n" s="6" r="B10">
        <v>2</v>
      </c>
      <c t="n" s="6" r="D10">
        <v>4</v>
      </c>
      <c t="n" s="6" r="F10">
        <v>7</v>
      </c>
      <c t="n" s="6" r="H10">
        <v>12</v>
      </c>
    </row>
    <row spans="1:9" r="11">
      <c t="s" s="4" r="A11">
        <v>648</v>
      </c>
      <c t="n" s="6" r="B11">
        <v>-360</v>
      </c>
      <c t="n" s="6" r="D11">
        <v>-1292</v>
      </c>
      <c t="n" s="6" r="F11">
        <v>-1257</v>
      </c>
      <c t="n" s="6" r="H11">
        <v>-2641</v>
      </c>
    </row>
    <row spans="1:9" r="12">
      <c t="s" s="4" r="A12">
        <v>40</v>
      </c>
      <c t="n" s="6" r="B12">
        <v>70</v>
      </c>
      <c t="n" s="6" r="D12">
        <v>54</v>
      </c>
      <c t="n" s="6" r="F12">
        <v>190</v>
      </c>
      <c t="n" s="6" r="H12">
        <v>163</v>
      </c>
    </row>
    <row spans="1:9" r="13">
      <c t="s" s="4" r="A13">
        <v>649</v>
      </c>
      <c t="n" s="6" r="B13">
        <v>0</v>
      </c>
      <c t="n" s="6" r="D13">
        <v>0</v>
      </c>
      <c t="n" s="6" r="F13">
        <v>0</v>
      </c>
      <c t="n" s="6" r="H13">
        <v>0</v>
      </c>
    </row>
    <row spans="1:9" r="14">
      <c t="s" s="4" r="A14">
        <v>41</v>
      </c>
      <c t="n" s="6" r="B14">
        <v>7</v>
      </c>
      <c t="n" s="6" r="D14">
        <v>6</v>
      </c>
      <c t="n" s="6" r="F14">
        <v>12</v>
      </c>
      <c t="n" s="6" r="H14">
        <v>9</v>
      </c>
    </row>
    <row spans="1:9" r="15">
      <c t="s" s="4" r="A15">
        <v>650</v>
      </c>
      <c t="n" s="6" r="B15">
        <v>0</v>
      </c>
      <c t="n" s="6" r="D15">
        <v>13</v>
      </c>
      <c t="n" s="6" r="F15">
        <v>32</v>
      </c>
      <c t="n" s="6" r="H15">
        <v>12</v>
      </c>
    </row>
    <row spans="1:9" r="16">
      <c t="s" s="4" r="A16">
        <v>43</v>
      </c>
      <c t="n" s="6" r="B16">
        <v>297</v>
      </c>
      <c t="n" s="6" r="D16">
        <v>1257</v>
      </c>
      <c t="n" s="6" r="F16">
        <v>1111</v>
      </c>
      <c t="n" s="6" r="H16">
        <v>2499</v>
      </c>
    </row>
    <row spans="1:9" r="17">
      <c t="s" s="4" r="A17">
        <v>651</v>
      </c>
      <c t="n" s="6" r="B17">
        <v>95</v>
      </c>
      <c t="n" s="6" r="D17">
        <v>458</v>
      </c>
      <c t="n" s="6" r="F17">
        <v>362</v>
      </c>
      <c t="n" s="6" r="H17">
        <v>888</v>
      </c>
    </row>
    <row spans="1:9" r="18">
      <c t="s" s="4" r="A18">
        <v>45</v>
      </c>
      <c t="n" s="6" r="B18">
        <v>202</v>
      </c>
      <c t="n" s="6" r="D18">
        <v>799</v>
      </c>
      <c t="n" s="6" r="F18">
        <v>749</v>
      </c>
      <c t="n" s="6" r="H18">
        <v>1611</v>
      </c>
    </row>
    <row spans="1:9" r="19">
      <c t="s" s="4" r="A19">
        <v>46</v>
      </c>
      <c t="n" s="6" r="B19">
        <v>-1</v>
      </c>
      <c t="n" s="6" r="D19">
        <v>0</v>
      </c>
      <c t="n" s="6" r="F19">
        <v>10</v>
      </c>
      <c t="n" s="6" r="H19">
        <v>-4</v>
      </c>
    </row>
    <row spans="1:9" r="20">
      <c t="s" s="4" r="A20">
        <v>105</v>
      </c>
      <c t="n" s="6" r="B20">
        <v>201</v>
      </c>
      <c t="n" s="6" r="D20">
        <v>799</v>
      </c>
      <c t="n" s="6" r="F20">
        <v>759</v>
      </c>
      <c t="n" s="6" r="H20">
        <v>1607</v>
      </c>
    </row>
    <row spans="1:9" r="21">
      <c t="s" s="4" r="A21">
        <v>48</v>
      </c>
      <c t="n" s="6" r="B21">
        <v>32</v>
      </c>
      <c t="n" s="6" r="D21">
        <v>40</v>
      </c>
      <c t="n" s="6" r="F21">
        <v>103</v>
      </c>
      <c t="n" s="6" r="H21">
        <v>121</v>
      </c>
    </row>
    <row spans="1:9" r="22">
      <c t="s" s="4" r="A22">
        <v>49</v>
      </c>
      <c t="n" s="6" r="B22">
        <v>169</v>
      </c>
      <c t="n" s="6" r="D22">
        <v>759</v>
      </c>
      <c t="n" s="6" r="F22">
        <v>656</v>
      </c>
      <c t="n" s="6" r="H22">
        <v>1486</v>
      </c>
    </row>
    <row spans="1:9" r="23">
      <c t="s" s="3" r="A23">
        <v>652</v>
      </c>
    </row>
    <row spans="1:9" r="24">
      <c t="s" s="4" r="A24">
        <v>653</v>
      </c>
      <c t="n" s="6" r="B24">
        <v>201</v>
      </c>
      <c t="n" s="6" r="D24">
        <v>799</v>
      </c>
      <c t="n" s="6" r="F24">
        <v>749</v>
      </c>
      <c t="n" s="6" r="H24">
        <v>1607</v>
      </c>
    </row>
    <row spans="1:9" r="25">
      <c t="s" s="4" r="A25">
        <v>654</v>
      </c>
      <c t="n" s="6" r="B25">
        <v>32</v>
      </c>
      <c t="n" s="6" r="D25">
        <v>40</v>
      </c>
      <c t="n" s="6" r="F25">
        <v>103</v>
      </c>
      <c t="n" s="6" r="H25">
        <v>121</v>
      </c>
    </row>
    <row spans="1:9" r="26">
      <c t="s" s="4" r="A26">
        <v>655</v>
      </c>
      <c t="n" s="6" r="B26">
        <v>169</v>
      </c>
      <c t="n" s="6" r="D26">
        <v>759</v>
      </c>
      <c t="n" s="6" r="F26">
        <v>646</v>
      </c>
      <c t="n" s="6" r="H26">
        <v>1486</v>
      </c>
    </row>
    <row spans="1:9" r="27">
      <c t="s" s="4" r="A27">
        <v>623</v>
      </c>
    </row>
    <row spans="1:9" r="28">
      <c t="s" s="3" r="A28">
        <v>643</v>
      </c>
    </row>
    <row spans="1:9" r="29">
      <c t="s" s="4" r="A29">
        <v>31</v>
      </c>
      <c t="n" s="6" r="B29">
        <v>-1442</v>
      </c>
      <c t="n" s="6" r="D29">
        <v>-1885</v>
      </c>
      <c t="n" s="6" r="F29">
        <v>-4135</v>
      </c>
      <c t="n" s="6" r="H29">
        <v>-4853</v>
      </c>
    </row>
    <row spans="1:9" r="30">
      <c t="s" s="3" r="A30">
        <v>644</v>
      </c>
    </row>
    <row spans="1:9" r="31">
      <c t="s" s="4" r="A31">
        <v>645</v>
      </c>
      <c t="n" s="6" r="B31">
        <v>-1360</v>
      </c>
      <c t="n" s="6" r="D31">
        <v>-1810</v>
      </c>
      <c t="n" s="6" r="F31">
        <v>-3893</v>
      </c>
      <c t="n" s="6" r="H31">
        <v>-4646</v>
      </c>
    </row>
    <row spans="1:9" r="32">
      <c t="s" s="4" r="A32">
        <v>107</v>
      </c>
      <c t="n" s="6" r="B32">
        <v>0</v>
      </c>
      <c t="n" s="6" r="D32">
        <v>0</v>
      </c>
      <c t="n" s="6" r="F32">
        <v>0</v>
      </c>
      <c t="n" s="6" r="H32">
        <v>0</v>
      </c>
    </row>
    <row spans="1:9" r="33">
      <c t="s" s="4" r="A33">
        <v>646</v>
      </c>
      <c t="n" s="6" r="B33">
        <v>-82</v>
      </c>
      <c t="n" s="6" r="D33">
        <v>-75</v>
      </c>
      <c t="n" s="6" r="F33">
        <v>-242</v>
      </c>
      <c t="n" s="6" r="H33">
        <v>-207</v>
      </c>
    </row>
    <row spans="1:9" r="34">
      <c t="s" s="4" r="A34">
        <v>647</v>
      </c>
      <c t="n" s="6" r="B34">
        <v>0</v>
      </c>
      <c t="n" s="6" r="D34">
        <v>0</v>
      </c>
      <c t="n" s="6" r="F34">
        <v>0</v>
      </c>
      <c t="n" s="6" r="H34">
        <v>0</v>
      </c>
    </row>
    <row spans="1:9" r="35">
      <c t="s" s="4" r="A35">
        <v>38</v>
      </c>
      <c t="n" s="6" r="B35">
        <v>0</v>
      </c>
      <c t="n" s="6" r="D35">
        <v>0</v>
      </c>
      <c t="n" s="6" r="F35">
        <v>0</v>
      </c>
      <c t="n" s="6" r="H35">
        <v>0</v>
      </c>
    </row>
    <row spans="1:9" r="36">
      <c t="s" s="4" r="A36">
        <v>648</v>
      </c>
      <c t="n" s="6" r="B36">
        <v>0</v>
      </c>
      <c t="n" s="6" r="D36">
        <v>0</v>
      </c>
      <c t="n" s="6" r="F36">
        <v>0</v>
      </c>
      <c t="n" s="6" r="H36">
        <v>0</v>
      </c>
    </row>
    <row spans="1:9" r="37">
      <c t="s" s="4" r="A37">
        <v>40</v>
      </c>
      <c t="n" s="6" r="B37">
        <v>0</v>
      </c>
      <c t="n" s="6" r="D37">
        <v>0</v>
      </c>
      <c t="n" s="6" r="F37">
        <v>0</v>
      </c>
      <c t="n" s="6" r="H37">
        <v>0</v>
      </c>
    </row>
    <row spans="1:9" r="38">
      <c t="s" s="4" r="A38">
        <v>649</v>
      </c>
      <c t="n" s="6" r="B38">
        <v>-228</v>
      </c>
      <c t="n" s="6" r="D38">
        <v>-808</v>
      </c>
      <c t="n" s="6" r="F38">
        <v>-832</v>
      </c>
      <c t="n" s="6" r="H38">
        <v>-1612</v>
      </c>
    </row>
    <row spans="1:9" r="39">
      <c t="s" s="4" r="A39">
        <v>41</v>
      </c>
      <c t="n" s="6" r="B39">
        <v>0</v>
      </c>
      <c t="n" s="6" r="D39">
        <v>0</v>
      </c>
      <c t="n" s="6" r="F39">
        <v>0</v>
      </c>
      <c t="n" s="6" r="H39">
        <v>0</v>
      </c>
    </row>
    <row spans="1:9" r="40">
      <c t="s" s="4" r="A40">
        <v>650</v>
      </c>
      <c t="n" s="6" r="B40">
        <v>0</v>
      </c>
      <c t="n" s="6" r="D40">
        <v>0</v>
      </c>
      <c t="n" s="6" r="F40">
        <v>0</v>
      </c>
      <c t="n" s="6" r="H40">
        <v>0</v>
      </c>
    </row>
    <row spans="1:9" r="41">
      <c t="s" s="4" r="A41">
        <v>43</v>
      </c>
      <c t="n" s="6" r="B41">
        <v>-228</v>
      </c>
      <c t="n" s="6" r="D41">
        <v>-808</v>
      </c>
      <c t="n" s="6" r="F41">
        <v>-832</v>
      </c>
      <c t="n" s="6" r="H41">
        <v>-1612</v>
      </c>
    </row>
    <row spans="1:9" r="42">
      <c t="s" s="4" r="A42">
        <v>651</v>
      </c>
      <c t="n" s="6" r="B42">
        <v>0</v>
      </c>
      <c t="s" s="4" r="C42">
        <v>93</v>
      </c>
      <c t="n" s="6" r="D42">
        <v>0</v>
      </c>
      <c t="s" s="4" r="E42">
        <v>344</v>
      </c>
      <c t="n" s="6" r="F42">
        <v>0</v>
      </c>
      <c t="s" s="4" r="G42">
        <v>93</v>
      </c>
      <c t="n" s="6" r="H42">
        <v>0</v>
      </c>
      <c t="s" s="4" r="I42">
        <v>93</v>
      </c>
    </row>
    <row spans="1:9" r="43">
      <c t="s" s="4" r="A43">
        <v>45</v>
      </c>
      <c t="n" s="6" r="B43">
        <v>-228</v>
      </c>
      <c t="n" s="6" r="F43">
        <v>-832</v>
      </c>
      <c t="n" s="6" r="H43">
        <v>-1612</v>
      </c>
    </row>
    <row spans="1:9" r="44">
      <c t="s" s="4" r="A44">
        <v>46</v>
      </c>
      <c t="n" s="6" r="B44">
        <v>0</v>
      </c>
      <c t="n" s="6" r="F44">
        <v>0</v>
      </c>
      <c t="n" s="6" r="H44">
        <v>0</v>
      </c>
    </row>
    <row spans="1:9" r="45">
      <c t="s" s="4" r="A45">
        <v>105</v>
      </c>
      <c t="n" s="6" r="B45">
        <v>-228</v>
      </c>
      <c t="n" s="6" r="D45">
        <v>-808</v>
      </c>
      <c t="n" s="6" r="F45">
        <v>-832</v>
      </c>
      <c t="n" s="6" r="H45">
        <v>-1612</v>
      </c>
    </row>
    <row spans="1:9" r="46">
      <c t="s" s="4" r="A46">
        <v>48</v>
      </c>
      <c t="n" s="6" r="B46">
        <v>0</v>
      </c>
      <c t="n" s="6" r="D46">
        <v>0</v>
      </c>
      <c t="n" s="6" r="F46">
        <v>0</v>
      </c>
      <c t="n" s="6" r="H46">
        <v>0</v>
      </c>
    </row>
    <row spans="1:9" r="47">
      <c t="s" s="4" r="A47">
        <v>49</v>
      </c>
      <c t="n" s="6" r="B47">
        <v>-228</v>
      </c>
      <c t="n" s="6" r="D47">
        <v>-808</v>
      </c>
      <c t="n" s="6" r="F47">
        <v>-832</v>
      </c>
      <c t="n" s="6" r="H47">
        <v>-1612</v>
      </c>
    </row>
    <row spans="1:9" r="48">
      <c t="s" s="3" r="A48">
        <v>652</v>
      </c>
    </row>
    <row spans="1:9" r="49">
      <c t="s" s="4" r="A49">
        <v>653</v>
      </c>
      <c t="n" s="6" r="B49">
        <v>-228</v>
      </c>
      <c t="n" s="6" r="D49">
        <v>-808</v>
      </c>
      <c t="n" s="6" r="F49">
        <v>-832</v>
      </c>
      <c t="n" s="6" r="H49">
        <v>-1612</v>
      </c>
    </row>
    <row spans="1:9" r="50">
      <c t="s" s="4" r="A50">
        <v>654</v>
      </c>
      <c t="n" s="6" r="B50">
        <v>0</v>
      </c>
      <c t="n" s="6" r="D50">
        <v>0</v>
      </c>
      <c t="n" s="6" r="F50">
        <v>0</v>
      </c>
      <c t="n" s="6" r="H50">
        <v>0</v>
      </c>
    </row>
    <row spans="1:9" r="51">
      <c t="s" s="4" r="A51">
        <v>655</v>
      </c>
      <c t="n" s="6" r="B51">
        <v>-228</v>
      </c>
      <c t="n" s="6" r="D51">
        <v>-808</v>
      </c>
      <c t="n" s="6" r="F51">
        <v>-832</v>
      </c>
      <c t="n" s="6" r="H51">
        <v>-1612</v>
      </c>
    </row>
    <row spans="1:9" r="52">
      <c t="s" s="4" r="A52">
        <v>656</v>
      </c>
    </row>
    <row spans="1:9" r="53">
      <c t="s" s="3" r="A53">
        <v>643</v>
      </c>
    </row>
    <row spans="1:9" r="54">
      <c t="s" s="4" r="A54">
        <v>31</v>
      </c>
      <c t="n" s="6" r="B54">
        <v>0</v>
      </c>
      <c t="n" s="6" r="D54">
        <v>0</v>
      </c>
      <c t="n" s="6" r="F54">
        <v>0</v>
      </c>
      <c t="n" s="6" r="H54">
        <v>0</v>
      </c>
    </row>
    <row spans="1:9" r="55">
      <c t="s" s="3" r="A55">
        <v>644</v>
      </c>
    </row>
    <row spans="1:9" r="56">
      <c t="s" s="4" r="A56">
        <v>645</v>
      </c>
      <c t="n" s="6" r="B56">
        <v>0</v>
      </c>
      <c t="n" s="6" r="D56">
        <v>0</v>
      </c>
      <c t="n" s="6" r="F56">
        <v>0</v>
      </c>
      <c t="n" s="6" r="H56">
        <v>0</v>
      </c>
    </row>
    <row spans="1:9" r="57">
      <c t="s" s="4" r="A57">
        <v>107</v>
      </c>
      <c t="n" s="6" r="B57">
        <v>0</v>
      </c>
      <c t="n" s="6" r="D57">
        <v>0</v>
      </c>
      <c t="n" s="6" r="F57">
        <v>0</v>
      </c>
      <c t="n" s="6" r="H57">
        <v>0</v>
      </c>
    </row>
    <row spans="1:9" r="58">
      <c t="s" s="4" r="A58">
        <v>646</v>
      </c>
      <c t="n" s="6" r="B58">
        <v>2</v>
      </c>
      <c t="n" s="6" r="D58">
        <v>2</v>
      </c>
      <c t="n" s="6" r="F58">
        <v>6</v>
      </c>
      <c t="n" s="6" r="H58">
        <v>8</v>
      </c>
    </row>
    <row spans="1:9" r="59">
      <c t="s" s="4" r="A59">
        <v>647</v>
      </c>
      <c t="n" s="6" r="B59">
        <v>0</v>
      </c>
      <c t="n" s="6" r="D59">
        <v>0</v>
      </c>
      <c t="n" s="6" r="F59">
        <v>0</v>
      </c>
      <c t="n" s="6" r="H59">
        <v>0</v>
      </c>
    </row>
    <row spans="1:9" r="60">
      <c t="s" s="4" r="A60">
        <v>38</v>
      </c>
      <c t="n" s="6" r="B60">
        <v>0</v>
      </c>
      <c t="n" s="6" r="D60">
        <v>0</v>
      </c>
      <c t="n" s="6" r="F60">
        <v>0</v>
      </c>
      <c t="n" s="6" r="H60">
        <v>0</v>
      </c>
    </row>
    <row spans="1:9" r="61">
      <c t="s" s="4" r="A61">
        <v>648</v>
      </c>
      <c t="n" s="6" r="B61">
        <v>2</v>
      </c>
      <c t="n" s="6" r="D61">
        <v>2</v>
      </c>
      <c t="n" s="6" r="F61">
        <v>6</v>
      </c>
      <c t="n" s="6" r="H61">
        <v>8</v>
      </c>
    </row>
    <row spans="1:9" r="62">
      <c t="s" s="4" r="A62">
        <v>40</v>
      </c>
      <c t="n" s="6" r="B62">
        <v>16</v>
      </c>
      <c t="n" s="6" r="D62">
        <v>11</v>
      </c>
      <c t="n" s="6" r="F62">
        <v>43</v>
      </c>
      <c t="n" s="6" r="H62">
        <v>32</v>
      </c>
    </row>
    <row spans="1:9" r="63">
      <c t="s" s="4" r="A63">
        <v>649</v>
      </c>
      <c t="n" s="6" r="B63">
        <v>185</v>
      </c>
      <c t="n" s="6" r="D63">
        <v>776</v>
      </c>
      <c t="n" s="6" r="F63">
        <v>686</v>
      </c>
      <c t="n" s="6" r="H63">
        <v>1527</v>
      </c>
    </row>
    <row spans="1:9" r="64">
      <c t="s" s="4" r="A64">
        <v>41</v>
      </c>
      <c t="n" s="6" r="B64">
        <v>0</v>
      </c>
      <c t="n" s="6" r="D64">
        <v>0</v>
      </c>
      <c t="n" s="6" r="F64">
        <v>0</v>
      </c>
      <c t="n" s="6" r="H64">
        <v>0</v>
      </c>
    </row>
    <row spans="1:9" r="65">
      <c t="s" s="4" r="A65">
        <v>650</v>
      </c>
      <c t="n" s="6" r="B65">
        <v>-1</v>
      </c>
      <c t="n" s="6" r="D65">
        <v>0</v>
      </c>
      <c t="n" s="6" r="F65">
        <v>1</v>
      </c>
      <c t="n" s="6" r="H65">
        <v>1</v>
      </c>
    </row>
    <row spans="1:9" r="66">
      <c t="s" s="4" r="A66">
        <v>43</v>
      </c>
      <c t="n" s="6" r="B66">
        <v>166</v>
      </c>
      <c t="n" s="6" r="D66">
        <v>763</v>
      </c>
      <c t="n" s="6" r="F66">
        <v>638</v>
      </c>
      <c t="n" s="6" r="H66">
        <v>1488</v>
      </c>
    </row>
    <row spans="1:9" r="67">
      <c t="s" s="4" r="A67">
        <v>651</v>
      </c>
      <c t="n" s="6" r="B67">
        <v>-4</v>
      </c>
      <c t="s" s="4" r="C67">
        <v>93</v>
      </c>
      <c t="n" s="6" r="D67">
        <v>4</v>
      </c>
      <c t="s" s="4" r="E67">
        <v>344</v>
      </c>
      <c t="n" s="6" r="F67">
        <v>-8</v>
      </c>
      <c t="s" s="4" r="G67">
        <v>93</v>
      </c>
      <c t="n" s="6" r="H67">
        <v>-2</v>
      </c>
      <c t="s" s="4" r="I67">
        <v>93</v>
      </c>
    </row>
    <row spans="1:9" r="68">
      <c t="s" s="4" r="A68">
        <v>45</v>
      </c>
      <c t="n" s="6" r="B68">
        <v>170</v>
      </c>
      <c t="n" s="6" r="F68">
        <v>646</v>
      </c>
      <c t="n" s="6" r="H68">
        <v>1490</v>
      </c>
    </row>
    <row spans="1:9" r="69">
      <c t="s" s="4" r="A69">
        <v>46</v>
      </c>
      <c t="n" s="6" r="B69">
        <v>-1</v>
      </c>
      <c t="n" s="6" r="F69">
        <v>10</v>
      </c>
      <c t="n" s="6" r="H69">
        <v>-4</v>
      </c>
    </row>
    <row spans="1:9" r="70">
      <c t="s" s="4" r="A70">
        <v>105</v>
      </c>
      <c t="n" s="6" r="B70">
        <v>169</v>
      </c>
      <c t="n" s="6" r="D70">
        <v>759</v>
      </c>
      <c t="n" s="6" r="F70">
        <v>656</v>
      </c>
      <c t="n" s="6" r="H70">
        <v>1486</v>
      </c>
    </row>
    <row spans="1:9" r="71">
      <c t="s" s="4" r="A71">
        <v>48</v>
      </c>
      <c t="n" s="6" r="B71">
        <v>0</v>
      </c>
      <c t="n" s="6" r="D71">
        <v>0</v>
      </c>
      <c t="n" s="6" r="F71">
        <v>0</v>
      </c>
      <c t="n" s="6" r="H71">
        <v>0</v>
      </c>
    </row>
    <row spans="1:9" r="72">
      <c t="s" s="4" r="A72">
        <v>49</v>
      </c>
      <c t="n" s="6" r="B72">
        <v>169</v>
      </c>
      <c t="n" s="6" r="D72">
        <v>759</v>
      </c>
      <c t="n" s="6" r="F72">
        <v>656</v>
      </c>
      <c t="n" s="6" r="H72">
        <v>1486</v>
      </c>
    </row>
    <row spans="1:9" r="73">
      <c t="s" s="3" r="A73">
        <v>652</v>
      </c>
    </row>
    <row spans="1:9" r="74">
      <c t="s" s="4" r="A74">
        <v>653</v>
      </c>
      <c t="n" s="6" r="B74">
        <v>169</v>
      </c>
      <c t="n" s="6" r="D74">
        <v>759</v>
      </c>
      <c t="n" s="6" r="F74">
        <v>646</v>
      </c>
      <c t="n" s="6" r="H74">
        <v>1486</v>
      </c>
    </row>
    <row spans="1:9" r="75">
      <c t="s" s="4" r="A75">
        <v>654</v>
      </c>
      <c t="n" s="6" r="B75">
        <v>0</v>
      </c>
      <c t="n" s="6" r="D75">
        <v>0</v>
      </c>
      <c t="n" s="6" r="F75">
        <v>0</v>
      </c>
      <c t="n" s="6" r="H75">
        <v>0</v>
      </c>
    </row>
    <row spans="1:9" r="76">
      <c t="s" s="4" r="A76">
        <v>655</v>
      </c>
      <c t="n" s="6" r="B76">
        <v>169</v>
      </c>
      <c t="n" s="6" r="D76">
        <v>759</v>
      </c>
      <c t="n" s="6" r="F76">
        <v>646</v>
      </c>
      <c t="n" s="6" r="H76">
        <v>1486</v>
      </c>
    </row>
    <row spans="1:9" r="77">
      <c t="s" s="4" r="A77">
        <v>657</v>
      </c>
    </row>
    <row spans="1:9" r="78">
      <c t="s" s="3" r="A78">
        <v>643</v>
      </c>
    </row>
    <row spans="1:9" r="79">
      <c t="s" s="4" r="A79">
        <v>31</v>
      </c>
      <c t="n" s="6" r="B79">
        <v>7136</v>
      </c>
      <c t="n" s="6" r="D79">
        <v>8574</v>
      </c>
      <c t="n" s="6" r="F79">
        <v>19664</v>
      </c>
      <c t="n" s="6" r="H79">
        <v>24573</v>
      </c>
    </row>
    <row spans="1:9" r="80">
      <c t="s" s="3" r="A80">
        <v>644</v>
      </c>
    </row>
    <row spans="1:9" r="81">
      <c t="s" s="4" r="A81">
        <v>645</v>
      </c>
      <c t="n" s="6" r="B81">
        <v>6059</v>
      </c>
      <c t="n" s="6" r="D81">
        <v>6491</v>
      </c>
      <c t="n" s="6" r="F81">
        <v>16479</v>
      </c>
      <c t="n" s="6" r="H81">
        <v>19862</v>
      </c>
    </row>
    <row spans="1:9" r="82">
      <c t="s" s="4" r="A82">
        <v>107</v>
      </c>
      <c t="n" s="6" r="B82">
        <v>-20</v>
      </c>
      <c t="n" s="6" r="D82">
        <v>83</v>
      </c>
      <c t="n" s="6" r="F82">
        <v>-237</v>
      </c>
      <c t="n" s="6" r="H82">
        <v>41</v>
      </c>
    </row>
    <row spans="1:9" r="83">
      <c t="s" s="4" r="A83">
        <v>646</v>
      </c>
      <c t="n" s="6" r="B83">
        <v>696</v>
      </c>
      <c t="n" s="6" r="D83">
        <v>674</v>
      </c>
      <c t="n" s="6" r="F83">
        <v>1986</v>
      </c>
      <c t="n" s="6" r="H83">
        <v>1889</v>
      </c>
    </row>
    <row spans="1:9" r="84">
      <c t="s" s="4" r="A84">
        <v>647</v>
      </c>
      <c t="n" s="6" r="B84">
        <v>165</v>
      </c>
      <c t="n" s="6" r="D84">
        <v>146</v>
      </c>
      <c t="n" s="6" r="F84">
        <v>495</v>
      </c>
      <c t="n" s="6" r="H84">
        <v>416</v>
      </c>
    </row>
    <row spans="1:9" r="85">
      <c t="s" s="4" r="A85">
        <v>38</v>
      </c>
      <c t="n" s="6" r="B85">
        <v>1</v>
      </c>
      <c t="n" s="6" r="D85">
        <v>4</v>
      </c>
      <c t="n" s="6" r="F85">
        <v>4</v>
      </c>
      <c t="n" s="6" r="H85">
        <v>12</v>
      </c>
    </row>
    <row spans="1:9" r="86">
      <c t="s" s="4" r="A86">
        <v>648</v>
      </c>
      <c t="n" s="6" r="B86">
        <v>-235</v>
      </c>
      <c t="n" s="6" r="D86">
        <v>-1176</v>
      </c>
      <c t="n" s="6" r="F86">
        <v>-937</v>
      </c>
      <c t="n" s="6" r="H86">
        <v>-2353</v>
      </c>
    </row>
    <row spans="1:9" r="87">
      <c t="s" s="4" r="A87">
        <v>40</v>
      </c>
      <c t="n" s="6" r="B87">
        <v>20</v>
      </c>
      <c t="n" s="6" r="D87">
        <v>17</v>
      </c>
      <c t="n" s="6" r="F87">
        <v>52</v>
      </c>
      <c t="n" s="6" r="H87">
        <v>52</v>
      </c>
    </row>
    <row spans="1:9" r="88">
      <c t="s" s="4" r="A88">
        <v>649</v>
      </c>
      <c t="n" s="6" r="B88">
        <v>43</v>
      </c>
      <c t="n" s="6" r="D88">
        <v>32</v>
      </c>
      <c t="n" s="6" r="F88">
        <v>146</v>
      </c>
      <c t="n" s="6" r="H88">
        <v>85</v>
      </c>
    </row>
    <row spans="1:9" r="89">
      <c t="s" s="4" r="A89">
        <v>41</v>
      </c>
      <c t="n" s="6" r="B89">
        <v>4</v>
      </c>
      <c t="n" s="6" r="D89">
        <v>4</v>
      </c>
      <c t="n" s="6" r="F89">
        <v>2</v>
      </c>
      <c t="n" s="6" r="H89">
        <v>3</v>
      </c>
    </row>
    <row spans="1:9" r="90">
      <c t="s" s="4" r="A90">
        <v>650</v>
      </c>
      <c t="n" s="6" r="B90">
        <v>1</v>
      </c>
      <c t="n" s="6" r="D90">
        <v>13</v>
      </c>
      <c t="n" s="6" r="F90">
        <v>25</v>
      </c>
      <c t="n" s="6" r="H90">
        <v>11</v>
      </c>
    </row>
    <row spans="1:9" r="91">
      <c t="s" s="4" r="A91">
        <v>43</v>
      </c>
      <c t="n" s="6" r="B91">
        <v>263</v>
      </c>
      <c t="n" s="6" r="D91">
        <v>1208</v>
      </c>
      <c t="n" s="6" r="F91">
        <v>1058</v>
      </c>
      <c t="n" s="6" r="H91">
        <v>2400</v>
      </c>
    </row>
    <row spans="1:9" r="92">
      <c t="s" s="4" r="A92">
        <v>651</v>
      </c>
      <c t="n" s="6" r="B92">
        <v>75</v>
      </c>
      <c t="s" s="4" r="C92">
        <v>93</v>
      </c>
      <c t="n" s="6" r="D92">
        <v>445</v>
      </c>
      <c t="s" s="4" r="E92">
        <v>344</v>
      </c>
      <c t="n" s="6" r="F92">
        <v>330</v>
      </c>
      <c t="s" s="4" r="G92">
        <v>93</v>
      </c>
      <c t="n" s="6" r="H92">
        <v>870</v>
      </c>
      <c t="s" s="4" r="I92">
        <v>93</v>
      </c>
    </row>
    <row spans="1:9" r="93">
      <c t="s" s="4" r="A93">
        <v>45</v>
      </c>
      <c t="n" s="6" r="B93">
        <v>188</v>
      </c>
      <c t="n" s="6" r="F93">
        <v>728</v>
      </c>
      <c t="n" s="6" r="H93">
        <v>1530</v>
      </c>
    </row>
    <row spans="1:9" r="94">
      <c t="s" s="4" r="A94">
        <v>46</v>
      </c>
      <c t="n" s="6" r="B94">
        <v>0</v>
      </c>
      <c t="n" s="6" r="F94">
        <v>0</v>
      </c>
      <c t="n" s="6" r="H94">
        <v>0</v>
      </c>
    </row>
    <row spans="1:9" r="95">
      <c t="s" s="4" r="A95">
        <v>105</v>
      </c>
      <c t="n" s="6" r="B95">
        <v>188</v>
      </c>
      <c t="n" s="6" r="D95">
        <v>763</v>
      </c>
      <c t="n" s="6" r="F95">
        <v>728</v>
      </c>
      <c t="n" s="6" r="H95">
        <v>1530</v>
      </c>
    </row>
    <row spans="1:9" r="96">
      <c t="s" s="4" r="A96">
        <v>48</v>
      </c>
      <c t="n" s="6" r="B96">
        <v>0</v>
      </c>
      <c t="n" s="6" r="D96">
        <v>0</v>
      </c>
      <c t="n" s="6" r="F96">
        <v>0</v>
      </c>
      <c t="n" s="6" r="H96">
        <v>0</v>
      </c>
    </row>
    <row spans="1:9" r="97">
      <c t="s" s="4" r="A97">
        <v>49</v>
      </c>
      <c t="n" s="6" r="B97">
        <v>188</v>
      </c>
      <c t="n" s="6" r="D97">
        <v>763</v>
      </c>
      <c t="n" s="6" r="F97">
        <v>728</v>
      </c>
      <c t="n" s="6" r="H97">
        <v>1530</v>
      </c>
    </row>
    <row spans="1:9" r="98">
      <c t="s" s="3" r="A98">
        <v>652</v>
      </c>
    </row>
    <row spans="1:9" r="99">
      <c t="s" s="4" r="A99">
        <v>653</v>
      </c>
      <c t="n" s="6" r="B99">
        <v>188</v>
      </c>
      <c t="n" s="6" r="D99">
        <v>763</v>
      </c>
      <c t="n" s="6" r="F99">
        <v>728</v>
      </c>
      <c t="n" s="6" r="H99">
        <v>1530</v>
      </c>
    </row>
    <row spans="1:9" r="100">
      <c t="s" s="4" r="A100">
        <v>654</v>
      </c>
      <c t="n" s="6" r="B100">
        <v>0</v>
      </c>
      <c t="n" s="6" r="D100">
        <v>0</v>
      </c>
      <c t="n" s="6" r="F100">
        <v>0</v>
      </c>
      <c t="n" s="6" r="H100">
        <v>0</v>
      </c>
    </row>
    <row spans="1:9" r="101">
      <c t="s" s="4" r="A101">
        <v>655</v>
      </c>
      <c t="n" s="6" r="B101">
        <v>188</v>
      </c>
      <c t="n" s="6" r="D101">
        <v>763</v>
      </c>
      <c t="n" s="6" r="F101">
        <v>728</v>
      </c>
      <c t="n" s="6" r="H101">
        <v>1530</v>
      </c>
    </row>
    <row spans="1:9" r="102">
      <c t="s" s="4" r="A102">
        <v>658</v>
      </c>
    </row>
    <row spans="1:9" r="103">
      <c t="s" s="3" r="A103">
        <v>643</v>
      </c>
    </row>
    <row spans="1:9" r="104">
      <c t="s" s="4" r="A104">
        <v>31</v>
      </c>
      <c t="n" s="6" r="B104">
        <v>850</v>
      </c>
      <c t="n" s="6" r="D104">
        <v>1054</v>
      </c>
      <c t="n" s="6" r="F104">
        <v>2401</v>
      </c>
      <c t="n" s="6" r="H104">
        <v>2718</v>
      </c>
    </row>
    <row spans="1:9" r="105">
      <c t="s" s="3" r="A105">
        <v>644</v>
      </c>
    </row>
    <row spans="1:9" r="106">
      <c t="s" s="4" r="A106">
        <v>645</v>
      </c>
      <c t="n" s="6" r="B106">
        <v>533</v>
      </c>
      <c t="n" s="6" r="D106">
        <v>748</v>
      </c>
      <c t="n" s="6" r="F106">
        <v>1528</v>
      </c>
      <c t="n" s="6" r="H106">
        <v>1874</v>
      </c>
    </row>
    <row spans="1:9" r="107">
      <c t="s" s="4" r="A107">
        <v>107</v>
      </c>
      <c t="n" s="6" r="B107">
        <v>0</v>
      </c>
      <c t="n" s="6" r="D107">
        <v>0</v>
      </c>
      <c t="n" s="6" r="F107">
        <v>1</v>
      </c>
      <c t="n" s="6" r="H107">
        <v>0</v>
      </c>
    </row>
    <row spans="1:9" r="108">
      <c t="s" s="4" r="A108">
        <v>646</v>
      </c>
      <c t="n" s="6" r="B108">
        <v>143</v>
      </c>
      <c t="n" s="6" r="D108">
        <v>142</v>
      </c>
      <c t="n" s="6" r="F108">
        <v>405</v>
      </c>
      <c t="n" s="6" r="H108">
        <v>411</v>
      </c>
    </row>
    <row spans="1:9" r="109">
      <c t="s" s="4" r="A109">
        <v>647</v>
      </c>
      <c t="n" s="6" r="B109">
        <v>46</v>
      </c>
      <c t="n" s="6" r="D109">
        <v>46</v>
      </c>
      <c t="n" s="6" r="F109">
        <v>138</v>
      </c>
      <c t="n" s="6" r="H109">
        <v>137</v>
      </c>
    </row>
    <row spans="1:9" r="110">
      <c t="s" s="4" r="A110">
        <v>38</v>
      </c>
      <c t="n" s="6" r="B110">
        <v>1</v>
      </c>
      <c t="n" s="6" r="D110">
        <v>0</v>
      </c>
      <c t="n" s="6" r="F110">
        <v>3</v>
      </c>
      <c t="n" s="6" r="H110">
        <v>0</v>
      </c>
    </row>
    <row spans="1:9" r="111">
      <c t="s" s="4" r="A111">
        <v>648</v>
      </c>
      <c t="n" s="6" r="B111">
        <v>-127</v>
      </c>
      <c t="n" s="6" r="D111">
        <v>-118</v>
      </c>
      <c t="n" s="6" r="F111">
        <v>-326</v>
      </c>
      <c t="n" s="6" r="H111">
        <v>-296</v>
      </c>
    </row>
    <row spans="1:9" r="112">
      <c t="s" s="4" r="A112">
        <v>40</v>
      </c>
      <c t="n" s="6" r="B112">
        <v>34</v>
      </c>
      <c t="n" s="6" r="D112">
        <v>26</v>
      </c>
      <c t="n" s="6" r="F112">
        <v>95</v>
      </c>
      <c t="n" s="6" r="H112">
        <v>79</v>
      </c>
    </row>
    <row spans="1:9" r="113">
      <c t="s" s="4" r="A113">
        <v>649</v>
      </c>
      <c t="n" s="6" r="B113">
        <v>0</v>
      </c>
      <c t="n" s="6" r="D113">
        <v>0</v>
      </c>
      <c t="n" s="6" r="F113">
        <v>0</v>
      </c>
      <c t="n" s="6" r="H113">
        <v>0</v>
      </c>
    </row>
    <row spans="1:9" r="114">
      <c t="s" s="4" r="A114">
        <v>41</v>
      </c>
      <c t="n" s="6" r="B114">
        <v>3</v>
      </c>
      <c t="n" s="6" r="D114">
        <v>2</v>
      </c>
      <c t="n" s="6" r="F114">
        <v>10</v>
      </c>
      <c t="n" s="6" r="H114">
        <v>6</v>
      </c>
    </row>
    <row spans="1:9" r="115">
      <c t="s" s="4" r="A115">
        <v>650</v>
      </c>
      <c t="n" s="6" r="B115">
        <v>0</v>
      </c>
      <c t="n" s="6" r="D115">
        <v>0</v>
      </c>
      <c t="n" s="6" r="F115">
        <v>6</v>
      </c>
      <c t="n" s="6" r="H115">
        <v>0</v>
      </c>
    </row>
    <row spans="1:9" r="116">
      <c t="s" s="4" r="A116">
        <v>43</v>
      </c>
      <c t="n" s="6" r="B116">
        <v>96</v>
      </c>
      <c t="n" s="6" r="D116">
        <v>94</v>
      </c>
      <c t="n" s="6" r="F116">
        <v>247</v>
      </c>
      <c t="n" s="6" r="H116">
        <v>223</v>
      </c>
    </row>
    <row spans="1:9" r="117">
      <c t="s" s="4" r="A117">
        <v>651</v>
      </c>
      <c t="n" s="6" r="B117">
        <v>24</v>
      </c>
      <c t="s" s="4" r="C117">
        <v>93</v>
      </c>
      <c t="n" s="6" r="D117">
        <v>9</v>
      </c>
      <c t="s" s="4" r="E117">
        <v>344</v>
      </c>
      <c t="n" s="6" r="F117">
        <v>40</v>
      </c>
      <c t="s" s="4" r="G117">
        <v>93</v>
      </c>
      <c t="n" s="6" r="H117">
        <v>20</v>
      </c>
      <c t="s" s="4" r="I117">
        <v>93</v>
      </c>
    </row>
    <row spans="1:9" r="118">
      <c t="s" s="4" r="A118">
        <v>45</v>
      </c>
      <c t="n" s="6" r="B118">
        <v>72</v>
      </c>
      <c t="n" s="6" r="F118">
        <v>207</v>
      </c>
      <c t="n" s="6" r="H118">
        <v>203</v>
      </c>
    </row>
    <row spans="1:9" r="119">
      <c t="s" s="4" r="A119">
        <v>46</v>
      </c>
      <c t="n" s="6" r="B119">
        <v>0</v>
      </c>
      <c t="n" s="6" r="F119">
        <v>0</v>
      </c>
      <c t="n" s="6" r="H119">
        <v>0</v>
      </c>
    </row>
    <row spans="1:9" r="120">
      <c t="s" s="4" r="A120">
        <v>105</v>
      </c>
      <c t="n" s="6" r="B120">
        <v>72</v>
      </c>
      <c t="n" s="6" r="D120">
        <v>85</v>
      </c>
      <c t="n" s="6" r="F120">
        <v>207</v>
      </c>
      <c t="n" s="6" r="H120">
        <v>203</v>
      </c>
    </row>
    <row spans="1:9" r="121">
      <c t="s" s="4" r="A121">
        <v>48</v>
      </c>
      <c t="n" s="6" r="B121">
        <v>32</v>
      </c>
      <c t="n" s="6" r="D121">
        <v>40</v>
      </c>
      <c t="n" s="6" r="F121">
        <v>103</v>
      </c>
      <c t="n" s="6" r="H121">
        <v>121</v>
      </c>
    </row>
    <row spans="1:9" r="122">
      <c t="s" s="4" r="A122">
        <v>49</v>
      </c>
      <c t="n" s="6" r="B122">
        <v>40</v>
      </c>
      <c t="n" s="6" r="D122">
        <v>45</v>
      </c>
      <c t="n" s="6" r="F122">
        <v>104</v>
      </c>
      <c t="n" s="6" r="H122">
        <v>82</v>
      </c>
    </row>
    <row spans="1:9" r="123">
      <c t="s" s="3" r="A123">
        <v>652</v>
      </c>
    </row>
    <row spans="1:9" r="124">
      <c t="s" s="4" r="A124">
        <v>653</v>
      </c>
      <c t="n" s="6" r="B124">
        <v>72</v>
      </c>
      <c t="n" s="6" r="D124">
        <v>85</v>
      </c>
      <c t="n" s="6" r="F124">
        <v>207</v>
      </c>
      <c t="n" s="6" r="H124">
        <v>203</v>
      </c>
    </row>
    <row spans="1:9" r="125">
      <c t="s" s="4" r="A125">
        <v>654</v>
      </c>
      <c t="n" s="6" r="B125">
        <v>32</v>
      </c>
      <c t="n" s="6" r="D125">
        <v>40</v>
      </c>
      <c t="n" s="6" r="F125">
        <v>103</v>
      </c>
      <c t="n" s="6" r="H125">
        <v>121</v>
      </c>
    </row>
    <row spans="1:9" r="126">
      <c t="s" s="4" r="A126">
        <v>655</v>
      </c>
      <c t="n" s="7" r="B126">
        <v>40</v>
      </c>
      <c t="n" s="7" r="D126">
        <v>45</v>
      </c>
      <c t="n" s="7" r="F126">
        <v>104</v>
      </c>
      <c t="n" s="7" r="H126">
        <v>82</v>
      </c>
    </row>
    <row spans="1:9" r="127">
      <c t="n" r="A127"/>
    </row>
    <row spans="1:9" r="128">
      <c t="s" s="4" r="A128">
        <v>93</v>
      </c>
      <c t="s" s="4" r="B128">
        <v>659</v>
      </c>
    </row>
    <row spans="1:9" r="129">
      <c t="s" s="4" r="A129">
        <v>344</v>
      </c>
      <c t="s" s="4" r="B129">
        <v>660</v>
      </c>
    </row>
  </sheetData>
  <mergeCells count="10">
    <mergeCell ref="A1:A2"/>
    <mergeCell ref="B1:E1"/>
    <mergeCell ref="F1:I1"/>
    <mergeCell ref="B2:C2"/>
    <mergeCell ref="D2:E2"/>
    <mergeCell ref="F2:G2"/>
    <mergeCell ref="H2:I2"/>
    <mergeCell ref="A127:I127"/>
    <mergeCell ref="B128:I128"/>
    <mergeCell ref="B129:I1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1</v>
      </c>
      <c t="s" s="2" r="B1">
        <v>2</v>
      </c>
      <c t="s" s="2" r="C1">
        <v>62</v>
      </c>
      <c t="s" s="2" r="D1">
        <v>29</v>
      </c>
      <c t="s" s="2" r="E1">
        <v>662</v>
      </c>
    </row>
    <row spans="1:5" r="2">
      <c t="s" s="3" r="A2">
        <v>63</v>
      </c>
    </row>
    <row spans="1:5" r="3">
      <c t="s" s="4" r="A3">
        <v>64</v>
      </c>
      <c t="n" s="7" r="B3">
        <v>1387</v>
      </c>
      <c t="n" s="7" r="C3">
        <v>942</v>
      </c>
      <c t="n" s="7" r="D3">
        <v>959</v>
      </c>
      <c t="n" s="7" r="E3">
        <v>1000</v>
      </c>
    </row>
    <row spans="1:5" r="4">
      <c t="s" s="4" r="A4">
        <v>65</v>
      </c>
      <c t="n" s="6" r="B4">
        <v>1037</v>
      </c>
      <c t="n" s="6" r="C4">
        <v>792</v>
      </c>
    </row>
    <row spans="1:5" r="5">
      <c t="s" s="4" r="A5">
        <v>663</v>
      </c>
      <c t="n" s="6" r="B5">
        <v>0</v>
      </c>
      <c t="n" s="6" r="C5">
        <v>0</v>
      </c>
    </row>
    <row spans="1:5" r="6">
      <c t="s" s="4" r="A6">
        <v>66</v>
      </c>
      <c t="n" s="6" r="B6">
        <v>2317</v>
      </c>
      <c t="n" s="6" r="C6">
        <v>2302</v>
      </c>
    </row>
    <row spans="1:5" r="7">
      <c t="s" s="4" r="A7">
        <v>67</v>
      </c>
      <c t="n" s="6" r="B7">
        <v>364</v>
      </c>
      <c t="n" s="6" r="C7">
        <v>271</v>
      </c>
    </row>
    <row spans="1:5" r="8">
      <c t="s" s="4" r="A8">
        <v>68</v>
      </c>
      <c t="n" s="6" r="B8">
        <v>5105</v>
      </c>
      <c t="n" s="6" r="C8">
        <v>4307</v>
      </c>
    </row>
    <row spans="1:5" r="9">
      <c t="s" s="4" r="A9">
        <v>69</v>
      </c>
      <c t="n" s="6" r="B9">
        <v>9769</v>
      </c>
      <c t="n" s="6" r="C9">
        <v>9541</v>
      </c>
    </row>
    <row spans="1:5" r="10">
      <c t="s" s="4" r="A10">
        <v>664</v>
      </c>
      <c t="n" s="6" r="B10">
        <v>0</v>
      </c>
      <c t="n" s="6" r="C10">
        <v>0</v>
      </c>
    </row>
    <row spans="1:5" r="11">
      <c t="s" s="4" r="A11">
        <v>665</v>
      </c>
      <c t="n" s="6" r="B11">
        <v>0</v>
      </c>
      <c t="n" s="6" r="C11">
        <v>0</v>
      </c>
    </row>
    <row spans="1:5" r="12">
      <c t="s" s="4" r="A12">
        <v>666</v>
      </c>
      <c t="n" s="6" r="B12">
        <v>0</v>
      </c>
      <c t="n" s="6" r="C12">
        <v>0</v>
      </c>
    </row>
    <row spans="1:5" r="13">
      <c t="s" s="3" r="A13">
        <v>70</v>
      </c>
    </row>
    <row spans="1:5" r="14">
      <c t="s" s="4" r="A14">
        <v>71</v>
      </c>
      <c t="n" s="6" r="B14">
        <v>1287</v>
      </c>
      <c t="n" s="6" r="C14">
        <v>1211</v>
      </c>
    </row>
    <row spans="1:5" r="15">
      <c t="s" s="4" r="A15">
        <v>72</v>
      </c>
      <c t="n" s="6" r="B15">
        <v>1844</v>
      </c>
      <c t="n" s="6" r="C15">
        <v>1273</v>
      </c>
    </row>
    <row spans="1:5" r="16">
      <c t="s" s="4" r="A16">
        <v>73</v>
      </c>
      <c t="n" s="6" r="B16">
        <v>18005</v>
      </c>
      <c t="n" s="6" r="C16">
        <v>16332</v>
      </c>
    </row>
    <row spans="1:5" r="17">
      <c t="s" s="3" r="A17">
        <v>74</v>
      </c>
    </row>
    <row spans="1:5" r="18">
      <c t="s" s="4" r="A18">
        <v>75</v>
      </c>
      <c t="n" s="6" r="B18">
        <v>1547</v>
      </c>
      <c t="n" s="6" r="C18">
        <v>1568</v>
      </c>
    </row>
    <row spans="1:5" r="19">
      <c t="s" s="4" r="A19">
        <v>667</v>
      </c>
      <c t="n" s="6" r="B19">
        <v>0</v>
      </c>
      <c t="n" s="6" r="C19">
        <v>0</v>
      </c>
    </row>
    <row spans="1:5" r="20">
      <c t="s" s="4" r="A20">
        <v>76</v>
      </c>
      <c t="n" s="6" r="B20">
        <v>1146</v>
      </c>
      <c t="n" s="6" r="C20">
        <v>962</v>
      </c>
    </row>
    <row spans="1:5" r="21">
      <c t="s" s="4" r="A21">
        <v>77</v>
      </c>
      <c t="n" s="6" r="B21">
        <v>2693</v>
      </c>
      <c t="n" s="6" r="C21">
        <v>2530</v>
      </c>
    </row>
    <row spans="1:5" r="22">
      <c t="s" s="4" r="A22">
        <v>668</v>
      </c>
      <c t="n" s="6" r="B22">
        <v>0</v>
      </c>
      <c t="n" s="6" r="C22">
        <v>0</v>
      </c>
    </row>
    <row spans="1:5" r="23">
      <c t="s" s="4" r="A23">
        <v>78</v>
      </c>
      <c t="n" s="6" r="B23">
        <v>1438</v>
      </c>
      <c t="n" s="6" r="C23">
        <v>1222</v>
      </c>
    </row>
    <row spans="1:5" r="24">
      <c t="s" s="4" r="A24">
        <v>79</v>
      </c>
      <c t="n" s="6" r="B24">
        <v>4667</v>
      </c>
      <c t="n" s="6" r="C24">
        <v>4067</v>
      </c>
    </row>
    <row spans="1:5" r="25">
      <c t="s" s="4" r="A25">
        <v>80</v>
      </c>
      <c t="n" s="6" r="B25">
        <v>1012</v>
      </c>
      <c t="n" s="6" r="C25">
        <v>773</v>
      </c>
    </row>
    <row spans="1:5" r="26">
      <c t="s" s="4" r="A26">
        <v>669</v>
      </c>
      <c t="n" s="6" r="B26">
        <v>0</v>
      </c>
      <c t="n" s="6" r="C26">
        <v>0</v>
      </c>
    </row>
    <row spans="1:5" r="27">
      <c t="s" s="4" r="A27">
        <v>670</v>
      </c>
      <c t="n" s="6" r="B27">
        <v>5500</v>
      </c>
      <c t="n" s="6" r="C27">
        <v>5213</v>
      </c>
    </row>
    <row spans="1:5" r="28">
      <c t="s" s="4" r="A28">
        <v>671</v>
      </c>
      <c t="n" s="6" r="B28">
        <v>2695</v>
      </c>
      <c t="n" s="6" r="C28">
        <v>2527</v>
      </c>
    </row>
    <row spans="1:5" r="29">
      <c t="s" s="4" r="A29">
        <v>94</v>
      </c>
      <c t="n" s="6" r="B29">
        <v>18005</v>
      </c>
      <c t="n" s="6" r="C29">
        <v>16332</v>
      </c>
    </row>
    <row spans="1:5" r="30">
      <c t="s" s="4" r="A30">
        <v>623</v>
      </c>
    </row>
    <row spans="1:5" r="31">
      <c t="s" s="3" r="A31">
        <v>63</v>
      </c>
    </row>
    <row spans="1:5" r="32">
      <c t="s" s="4" r="A32">
        <v>64</v>
      </c>
      <c t="n" s="6" r="B32">
        <v>0</v>
      </c>
      <c t="n" s="6" r="C32">
        <v>0</v>
      </c>
      <c t="n" s="6" r="D32">
        <v>0</v>
      </c>
      <c t="n" s="6" r="E32">
        <v>0</v>
      </c>
    </row>
    <row spans="1:5" r="33">
      <c t="s" s="4" r="A33">
        <v>65</v>
      </c>
      <c t="n" s="6" r="B33">
        <v>0</v>
      </c>
      <c t="n" s="6" r="C33">
        <v>0</v>
      </c>
    </row>
    <row spans="1:5" r="34">
      <c t="s" s="4" r="A34">
        <v>663</v>
      </c>
      <c t="n" s="6" r="B34">
        <v>-83</v>
      </c>
      <c t="n" s="6" r="C34">
        <v>-197</v>
      </c>
    </row>
    <row spans="1:5" r="35">
      <c t="s" s="4" r="A35">
        <v>66</v>
      </c>
      <c t="n" s="6" r="B35">
        <v>0</v>
      </c>
      <c t="n" s="6" r="C35">
        <v>0</v>
      </c>
    </row>
    <row spans="1:5" r="36">
      <c t="s" s="4" r="A36">
        <v>67</v>
      </c>
      <c t="n" s="6" r="B36">
        <v>0</v>
      </c>
      <c t="n" s="6" r="C36">
        <v>-1</v>
      </c>
    </row>
    <row spans="1:5" r="37">
      <c t="s" s="4" r="A37">
        <v>68</v>
      </c>
      <c t="n" s="6" r="B37">
        <v>-83</v>
      </c>
      <c t="n" s="6" r="C37">
        <v>-198</v>
      </c>
    </row>
    <row spans="1:5" r="38">
      <c t="s" s="4" r="A38">
        <v>69</v>
      </c>
      <c t="n" s="6" r="B38">
        <v>0</v>
      </c>
      <c t="n" s="6" r="C38">
        <v>0</v>
      </c>
    </row>
    <row spans="1:5" r="39">
      <c t="s" s="4" r="A39">
        <v>664</v>
      </c>
      <c t="n" s="6" r="B39">
        <v>-9744</v>
      </c>
      <c t="n" s="6" r="C39">
        <v>-8642</v>
      </c>
    </row>
    <row spans="1:5" r="40">
      <c t="s" s="4" r="A40">
        <v>665</v>
      </c>
      <c t="n" s="6" r="B40">
        <v>-1454</v>
      </c>
      <c t="n" s="6" r="C40">
        <v>-1517</v>
      </c>
    </row>
    <row spans="1:5" r="41">
      <c t="s" s="4" r="A41">
        <v>666</v>
      </c>
      <c t="n" s="6" r="B41">
        <v>-2026</v>
      </c>
      <c t="n" s="6" r="C41">
        <v>-1626</v>
      </c>
    </row>
    <row spans="1:5" r="42">
      <c t="s" s="3" r="A42">
        <v>70</v>
      </c>
    </row>
    <row spans="1:5" r="43">
      <c t="s" s="4" r="A43">
        <v>71</v>
      </c>
      <c t="n" s="6" r="B43">
        <v>0</v>
      </c>
      <c t="n" s="6" r="C43">
        <v>0</v>
      </c>
    </row>
    <row spans="1:5" r="44">
      <c t="s" s="4" r="A44">
        <v>72</v>
      </c>
      <c t="n" s="6" r="B44">
        <v>-5</v>
      </c>
      <c t="n" s="6" r="C44">
        <v>-5</v>
      </c>
    </row>
    <row spans="1:5" r="45">
      <c t="s" s="4" r="A45">
        <v>73</v>
      </c>
      <c t="n" s="6" r="B45">
        <v>-13312</v>
      </c>
      <c t="n" s="6" r="C45">
        <v>-11988</v>
      </c>
    </row>
    <row spans="1:5" r="46">
      <c t="s" s="3" r="A46">
        <v>74</v>
      </c>
    </row>
    <row spans="1:5" r="47">
      <c t="s" s="4" r="A47">
        <v>75</v>
      </c>
      <c t="n" s="6" r="B47">
        <v>0</v>
      </c>
      <c t="n" s="6" r="C47">
        <v>0</v>
      </c>
    </row>
    <row spans="1:5" r="48">
      <c t="s" s="4" r="A48">
        <v>667</v>
      </c>
      <c t="n" s="6" r="B48">
        <v>-83</v>
      </c>
      <c t="n" s="6" r="C48">
        <v>-197</v>
      </c>
    </row>
    <row spans="1:5" r="49">
      <c t="s" s="4" r="A49">
        <v>76</v>
      </c>
      <c t="n" s="6" r="B49">
        <v>0</v>
      </c>
      <c t="n" s="6" r="C49">
        <v>-1</v>
      </c>
    </row>
    <row spans="1:5" r="50">
      <c t="s" s="4" r="A50">
        <v>77</v>
      </c>
      <c t="n" s="6" r="B50">
        <v>-83</v>
      </c>
      <c t="n" s="6" r="C50">
        <v>-198</v>
      </c>
    </row>
    <row spans="1:5" r="51">
      <c t="s" s="4" r="A51">
        <v>668</v>
      </c>
      <c t="n" s="6" r="B51">
        <v>-1454</v>
      </c>
      <c t="n" s="6" r="C51">
        <v>-1517</v>
      </c>
    </row>
    <row spans="1:5" r="52">
      <c t="s" s="4" r="A52">
        <v>78</v>
      </c>
      <c t="n" s="6" r="B52">
        <v>-5</v>
      </c>
      <c t="n" s="6" r="C52">
        <v>-5</v>
      </c>
    </row>
    <row spans="1:5" r="53">
      <c t="s" s="4" r="A53">
        <v>79</v>
      </c>
      <c t="n" s="6" r="B53">
        <v>0</v>
      </c>
      <c t="n" s="6" r="C53">
        <v>0</v>
      </c>
    </row>
    <row spans="1:5" r="54">
      <c t="s" s="4" r="A54">
        <v>80</v>
      </c>
      <c t="n" s="6" r="B54">
        <v>0</v>
      </c>
      <c t="n" s="6" r="C54">
        <v>0</v>
      </c>
    </row>
    <row spans="1:5" r="55">
      <c t="s" s="4" r="A55">
        <v>669</v>
      </c>
      <c t="n" s="6" r="B55">
        <v>-2026</v>
      </c>
      <c t="n" s="6" r="C55">
        <v>-1626</v>
      </c>
    </row>
    <row spans="1:5" r="56">
      <c t="s" s="4" r="A56">
        <v>670</v>
      </c>
      <c t="n" s="6" r="B56">
        <v>-9744</v>
      </c>
      <c t="n" s="6" r="C56">
        <v>-8642</v>
      </c>
    </row>
    <row spans="1:5" r="57">
      <c t="s" s="4" r="A57">
        <v>671</v>
      </c>
      <c t="n" s="6" r="B57">
        <v>0</v>
      </c>
      <c t="n" s="6" r="C57">
        <v>0</v>
      </c>
    </row>
    <row spans="1:5" r="58">
      <c t="s" s="4" r="A58">
        <v>94</v>
      </c>
      <c t="n" s="6" r="B58">
        <v>-13312</v>
      </c>
      <c t="n" s="6" r="C58">
        <v>-11988</v>
      </c>
    </row>
    <row spans="1:5" r="59">
      <c t="s" s="4" r="A59">
        <v>657</v>
      </c>
    </row>
    <row spans="1:5" r="60">
      <c t="s" s="3" r="A60">
        <v>63</v>
      </c>
    </row>
    <row spans="1:5" r="61">
      <c t="s" s="4" r="A61">
        <v>64</v>
      </c>
      <c t="n" s="6" r="B61">
        <v>846</v>
      </c>
      <c t="n" s="6" r="C61">
        <v>895</v>
      </c>
      <c t="n" s="6" r="D61">
        <v>926</v>
      </c>
      <c t="n" s="6" r="E61">
        <v>943</v>
      </c>
    </row>
    <row spans="1:5" r="62">
      <c t="s" s="4" r="A62">
        <v>65</v>
      </c>
      <c t="n" s="6" r="B62">
        <v>844</v>
      </c>
      <c t="n" s="6" r="C62">
        <v>626</v>
      </c>
    </row>
    <row spans="1:5" r="63">
      <c t="s" s="4" r="A63">
        <v>663</v>
      </c>
      <c t="n" s="6" r="B63">
        <v>66</v>
      </c>
      <c t="n" s="6" r="C63">
        <v>197</v>
      </c>
    </row>
    <row spans="1:5" r="64">
      <c t="s" s="4" r="A64">
        <v>66</v>
      </c>
      <c t="n" s="6" r="B64">
        <v>2136</v>
      </c>
      <c t="n" s="6" r="C64">
        <v>1971</v>
      </c>
    </row>
    <row spans="1:5" r="65">
      <c t="s" s="4" r="A65">
        <v>67</v>
      </c>
      <c t="n" s="6" r="B65">
        <v>277</v>
      </c>
      <c t="n" s="6" r="C65">
        <v>140</v>
      </c>
    </row>
    <row spans="1:5" r="66">
      <c t="s" s="4" r="A66">
        <v>68</v>
      </c>
      <c t="n" s="6" r="B66">
        <v>4169</v>
      </c>
      <c t="n" s="6" r="C66">
        <v>3829</v>
      </c>
    </row>
    <row spans="1:5" r="67">
      <c t="s" s="4" r="A67">
        <v>69</v>
      </c>
      <c t="n" s="6" r="B67">
        <v>6498</v>
      </c>
      <c t="n" s="6" r="C67">
        <v>6010</v>
      </c>
    </row>
    <row spans="1:5" r="68">
      <c t="s" s="4" r="A68">
        <v>664</v>
      </c>
      <c t="n" s="6" r="B68">
        <v>619</v>
      </c>
      <c t="n" s="6" r="C68">
        <v>509</v>
      </c>
    </row>
    <row spans="1:5" r="69">
      <c t="s" s="4" r="A69">
        <v>665</v>
      </c>
      <c t="n" s="6" r="B69">
        <v>0</v>
      </c>
      <c t="n" s="6" r="C69">
        <v>0</v>
      </c>
    </row>
    <row spans="1:5" r="70">
      <c t="s" s="4" r="A70">
        <v>666</v>
      </c>
      <c t="n" s="6" r="B70">
        <v>0</v>
      </c>
      <c t="n" s="6" r="C70">
        <v>0</v>
      </c>
    </row>
    <row spans="1:5" r="71">
      <c t="s" s="3" r="A71">
        <v>70</v>
      </c>
    </row>
    <row spans="1:5" r="72">
      <c t="s" s="4" r="A72">
        <v>71</v>
      </c>
      <c t="n" s="6" r="B72">
        <v>316</v>
      </c>
      <c t="n" s="6" r="C72">
        <v>234</v>
      </c>
    </row>
    <row spans="1:5" r="73">
      <c t="s" s="4" r="A73">
        <v>72</v>
      </c>
      <c t="n" s="6" r="B73">
        <v>1301</v>
      </c>
      <c t="n" s="6" r="C73">
        <v>1026</v>
      </c>
    </row>
    <row spans="1:5" r="74">
      <c t="s" s="4" r="A74">
        <v>73</v>
      </c>
      <c t="n" s="6" r="B74">
        <v>12903</v>
      </c>
      <c t="n" s="6" r="C74">
        <v>11608</v>
      </c>
    </row>
    <row spans="1:5" r="75">
      <c t="s" s="3" r="A75">
        <v>74</v>
      </c>
    </row>
    <row spans="1:5" r="76">
      <c t="s" s="4" r="A76">
        <v>75</v>
      </c>
      <c t="n" s="6" r="B76">
        <v>1393</v>
      </c>
      <c t="n" s="6" r="C76">
        <v>1412</v>
      </c>
    </row>
    <row spans="1:5" r="77">
      <c t="s" s="4" r="A77">
        <v>667</v>
      </c>
      <c t="n" s="6" r="B77">
        <v>17</v>
      </c>
      <c t="n" s="6" r="C77">
        <v>0</v>
      </c>
    </row>
    <row spans="1:5" r="78">
      <c t="s" s="4" r="A78">
        <v>76</v>
      </c>
      <c t="n" s="6" r="B78">
        <v>860</v>
      </c>
      <c t="n" s="6" r="C78">
        <v>773</v>
      </c>
    </row>
    <row spans="1:5" r="79">
      <c t="s" s="4" r="A79">
        <v>77</v>
      </c>
      <c t="n" s="6" r="B79">
        <v>2270</v>
      </c>
      <c t="n" s="6" r="C79">
        <v>2185</v>
      </c>
    </row>
    <row spans="1:5" r="80">
      <c t="s" s="4" r="A80">
        <v>668</v>
      </c>
      <c t="n" s="6" r="B80">
        <v>1223</v>
      </c>
      <c t="n" s="6" r="C80">
        <v>1375</v>
      </c>
    </row>
    <row spans="1:5" r="81">
      <c t="s" s="4" r="A81">
        <v>78</v>
      </c>
      <c t="n" s="6" r="B81">
        <v>0</v>
      </c>
      <c t="n" s="6" r="C81">
        <v>0</v>
      </c>
    </row>
    <row spans="1:5" r="82">
      <c t="s" s="4" r="A82">
        <v>79</v>
      </c>
      <c t="n" s="6" r="B82">
        <v>39</v>
      </c>
      <c t="n" s="6" r="C82">
        <v>33</v>
      </c>
    </row>
    <row spans="1:5" r="83">
      <c t="s" s="4" r="A83">
        <v>80</v>
      </c>
      <c t="n" s="6" r="B83">
        <v>568</v>
      </c>
      <c t="n" s="6" r="C83">
        <v>271</v>
      </c>
    </row>
    <row spans="1:5" r="84">
      <c t="s" s="4" r="A84">
        <v>669</v>
      </c>
      <c t="n" s="6" r="B84">
        <v>0</v>
      </c>
      <c t="n" s="6" r="C84">
        <v>0</v>
      </c>
    </row>
    <row spans="1:5" r="85">
      <c t="s" s="4" r="A85">
        <v>670</v>
      </c>
      <c t="n" s="6" r="B85">
        <v>8803</v>
      </c>
      <c t="n" s="6" r="C85">
        <v>7744</v>
      </c>
    </row>
    <row spans="1:5" r="86">
      <c t="s" s="4" r="A86">
        <v>671</v>
      </c>
      <c t="n" s="6" r="B86">
        <v>0</v>
      </c>
      <c t="n" s="6" r="C86">
        <v>0</v>
      </c>
    </row>
    <row spans="1:5" r="87">
      <c t="s" s="4" r="A87">
        <v>94</v>
      </c>
      <c t="n" s="6" r="B87">
        <v>12903</v>
      </c>
      <c t="n" s="6" r="C87">
        <v>11608</v>
      </c>
    </row>
    <row spans="1:5" r="88">
      <c t="s" s="4" r="A88">
        <v>658</v>
      </c>
    </row>
    <row spans="1:5" r="89">
      <c t="s" s="3" r="A89">
        <v>63</v>
      </c>
    </row>
    <row spans="1:5" r="90">
      <c t="s" s="4" r="A90">
        <v>64</v>
      </c>
      <c t="n" s="6" r="B90">
        <v>541</v>
      </c>
      <c t="n" s="6" r="C90">
        <v>47</v>
      </c>
      <c t="n" s="6" r="D90">
        <v>33</v>
      </c>
      <c t="n" s="6" r="E90">
        <v>57</v>
      </c>
    </row>
    <row spans="1:5" r="91">
      <c t="s" s="4" r="A91">
        <v>65</v>
      </c>
      <c t="n" s="6" r="B91">
        <v>186</v>
      </c>
      <c t="n" s="6" r="C91">
        <v>166</v>
      </c>
    </row>
    <row spans="1:5" r="92">
      <c t="s" s="4" r="A92">
        <v>663</v>
      </c>
      <c t="n" s="6" r="B92">
        <v>17</v>
      </c>
      <c t="n" s="6" r="C92">
        <v>0</v>
      </c>
    </row>
    <row spans="1:5" r="93">
      <c t="s" s="4" r="A93">
        <v>66</v>
      </c>
      <c t="n" s="6" r="B93">
        <v>181</v>
      </c>
      <c t="n" s="6" r="C93">
        <v>331</v>
      </c>
    </row>
    <row spans="1:5" r="94">
      <c t="s" s="4" r="A94">
        <v>67</v>
      </c>
      <c t="n" s="6" r="B94">
        <v>40</v>
      </c>
      <c t="n" s="6" r="C94">
        <v>16</v>
      </c>
    </row>
    <row spans="1:5" r="95">
      <c t="s" s="4" r="A95">
        <v>68</v>
      </c>
      <c t="n" s="6" r="B95">
        <v>965</v>
      </c>
      <c t="n" s="6" r="C95">
        <v>560</v>
      </c>
    </row>
    <row spans="1:5" r="96">
      <c t="s" s="4" r="A96">
        <v>69</v>
      </c>
      <c t="n" s="6" r="B96">
        <v>3271</v>
      </c>
      <c t="n" s="6" r="C96">
        <v>3531</v>
      </c>
    </row>
    <row spans="1:5" r="97">
      <c t="s" s="4" r="A97">
        <v>664</v>
      </c>
      <c t="n" s="6" r="B97">
        <v>0</v>
      </c>
      <c t="n" s="6" r="C97">
        <v>0</v>
      </c>
    </row>
    <row spans="1:5" r="98">
      <c t="s" s="4" r="A98">
        <v>665</v>
      </c>
      <c t="n" s="6" r="B98">
        <v>0</v>
      </c>
      <c t="n" s="6" r="C98">
        <v>0</v>
      </c>
    </row>
    <row spans="1:5" r="99">
      <c t="s" s="4" r="A99">
        <v>666</v>
      </c>
      <c t="n" s="6" r="B99">
        <v>2026</v>
      </c>
      <c t="n" s="6" r="C99">
        <v>1626</v>
      </c>
    </row>
    <row spans="1:5" r="100">
      <c t="s" s="3" r="A100">
        <v>70</v>
      </c>
    </row>
    <row spans="1:5" r="101">
      <c t="s" s="4" r="A101">
        <v>71</v>
      </c>
      <c t="n" s="6" r="B101">
        <v>971</v>
      </c>
      <c t="n" s="6" r="C101">
        <v>977</v>
      </c>
    </row>
    <row spans="1:5" r="102">
      <c t="s" s="4" r="A102">
        <v>72</v>
      </c>
      <c t="n" s="6" r="B102">
        <v>502</v>
      </c>
      <c t="n" s="6" r="C102">
        <v>219</v>
      </c>
    </row>
    <row spans="1:5" r="103">
      <c t="s" s="4" r="A103">
        <v>73</v>
      </c>
      <c t="n" s="6" r="B103">
        <v>7735</v>
      </c>
      <c t="n" s="6" r="C103">
        <v>6913</v>
      </c>
    </row>
    <row spans="1:5" r="104">
      <c t="s" s="3" r="A104">
        <v>74</v>
      </c>
    </row>
    <row spans="1:5" r="105">
      <c t="s" s="4" r="A105">
        <v>75</v>
      </c>
      <c t="n" s="6" r="B105">
        <v>153</v>
      </c>
      <c t="n" s="6" r="C105">
        <v>156</v>
      </c>
    </row>
    <row spans="1:5" r="106">
      <c t="s" s="4" r="A106">
        <v>667</v>
      </c>
      <c t="n" s="6" r="B106">
        <v>66</v>
      </c>
      <c t="n" s="6" r="C106">
        <v>197</v>
      </c>
    </row>
    <row spans="1:5" r="107">
      <c t="s" s="4" r="A107">
        <v>76</v>
      </c>
      <c t="n" s="6" r="B107">
        <v>161</v>
      </c>
      <c t="n" s="6" r="C107">
        <v>99</v>
      </c>
    </row>
    <row spans="1:5" r="108">
      <c t="s" s="4" r="A108">
        <v>77</v>
      </c>
      <c t="n" s="6" r="B108">
        <v>380</v>
      </c>
      <c t="n" s="6" r="C108">
        <v>452</v>
      </c>
    </row>
    <row spans="1:5" r="109">
      <c t="s" s="4" r="A109">
        <v>668</v>
      </c>
      <c t="n" s="6" r="B109">
        <v>231</v>
      </c>
      <c t="n" s="6" r="C109">
        <v>142</v>
      </c>
    </row>
    <row spans="1:5" r="110">
      <c t="s" s="4" r="A110">
        <v>78</v>
      </c>
      <c t="n" s="6" r="B110">
        <v>0</v>
      </c>
      <c t="n" s="6" r="C110">
        <v>0</v>
      </c>
    </row>
    <row spans="1:5" r="111">
      <c t="s" s="4" r="A111">
        <v>79</v>
      </c>
      <c t="n" s="6" r="B111">
        <v>3439</v>
      </c>
      <c t="n" s="6" r="C111">
        <v>2844</v>
      </c>
    </row>
    <row spans="1:5" r="112">
      <c t="s" s="4" r="A112">
        <v>80</v>
      </c>
      <c t="n" s="6" r="B112">
        <v>49</v>
      </c>
      <c t="n" s="6" r="C112">
        <v>50</v>
      </c>
    </row>
    <row spans="1:5" r="113">
      <c t="s" s="4" r="A113">
        <v>669</v>
      </c>
      <c t="n" s="6" r="B113">
        <v>0</v>
      </c>
      <c t="n" s="6" r="C113">
        <v>0</v>
      </c>
    </row>
    <row spans="1:5" r="114">
      <c t="s" s="4" r="A114">
        <v>670</v>
      </c>
      <c t="n" s="6" r="B114">
        <v>941</v>
      </c>
      <c t="n" s="6" r="C114">
        <v>898</v>
      </c>
    </row>
    <row spans="1:5" r="115">
      <c t="s" s="4" r="A115">
        <v>671</v>
      </c>
      <c t="n" s="6" r="B115">
        <v>2695</v>
      </c>
      <c t="n" s="6" r="C115">
        <v>2527</v>
      </c>
    </row>
    <row spans="1:5" r="116">
      <c t="s" s="4" r="A116">
        <v>94</v>
      </c>
      <c t="n" s="6" r="B116">
        <v>7735</v>
      </c>
      <c t="n" s="6" r="C116">
        <v>6913</v>
      </c>
    </row>
    <row spans="1:5" r="117">
      <c t="s" s="4" r="A117">
        <v>656</v>
      </c>
    </row>
    <row spans="1:5" r="118">
      <c t="s" s="3" r="A118">
        <v>63</v>
      </c>
    </row>
    <row spans="1:5" r="119">
      <c t="s" s="4" r="A119">
        <v>64</v>
      </c>
      <c t="n" s="6" r="B119">
        <v>0</v>
      </c>
      <c t="n" s="6" r="C119">
        <v>0</v>
      </c>
      <c t="n" s="7" r="D119">
        <v>0</v>
      </c>
      <c t="n" s="7" r="E119">
        <v>0</v>
      </c>
    </row>
    <row spans="1:5" r="120">
      <c t="s" s="4" r="A120">
        <v>65</v>
      </c>
      <c t="n" s="6" r="B120">
        <v>7</v>
      </c>
      <c t="n" s="6" r="C120">
        <v>0</v>
      </c>
    </row>
    <row spans="1:5" r="121">
      <c t="s" s="4" r="A121">
        <v>663</v>
      </c>
      <c t="n" s="6" r="B121">
        <v>0</v>
      </c>
      <c t="n" s="6" r="C121">
        <v>0</v>
      </c>
    </row>
    <row spans="1:5" r="122">
      <c t="s" s="4" r="A122">
        <v>66</v>
      </c>
      <c t="n" s="6" r="B122">
        <v>0</v>
      </c>
      <c t="n" s="6" r="C122">
        <v>0</v>
      </c>
    </row>
    <row spans="1:5" r="123">
      <c t="s" s="4" r="A123">
        <v>67</v>
      </c>
      <c t="n" s="6" r="B123">
        <v>47</v>
      </c>
      <c t="n" s="6" r="C123">
        <v>116</v>
      </c>
    </row>
    <row spans="1:5" r="124">
      <c t="s" s="4" r="A124">
        <v>68</v>
      </c>
      <c t="n" s="6" r="B124">
        <v>54</v>
      </c>
      <c t="n" s="6" r="C124">
        <v>116</v>
      </c>
    </row>
    <row spans="1:5" r="125">
      <c t="s" s="4" r="A125">
        <v>69</v>
      </c>
      <c t="n" s="6" r="B125">
        <v>0</v>
      </c>
      <c t="n" s="6" r="C125">
        <v>0</v>
      </c>
    </row>
    <row spans="1:5" r="126">
      <c t="s" s="4" r="A126">
        <v>664</v>
      </c>
      <c t="n" s="6" r="B126">
        <v>9125</v>
      </c>
      <c t="n" s="6" r="C126">
        <v>8133</v>
      </c>
    </row>
    <row spans="1:5" r="127">
      <c t="s" s="4" r="A127">
        <v>665</v>
      </c>
      <c t="n" s="6" r="B127">
        <v>1454</v>
      </c>
      <c t="n" s="6" r="C127">
        <v>1517</v>
      </c>
    </row>
    <row spans="1:5" r="128">
      <c t="s" s="4" r="A128">
        <v>666</v>
      </c>
      <c t="n" s="6" r="B128">
        <v>0</v>
      </c>
      <c t="n" s="6" r="C128">
        <v>0</v>
      </c>
    </row>
    <row spans="1:5" r="129">
      <c t="s" s="3" r="A129">
        <v>70</v>
      </c>
    </row>
    <row spans="1:5" r="130">
      <c t="s" s="4" r="A130">
        <v>71</v>
      </c>
      <c t="n" s="6" r="B130">
        <v>0</v>
      </c>
      <c t="n" s="6" r="C130">
        <v>0</v>
      </c>
    </row>
    <row spans="1:5" r="131">
      <c t="s" s="4" r="A131">
        <v>72</v>
      </c>
      <c t="n" s="6" r="B131">
        <v>46</v>
      </c>
      <c t="n" s="6" r="C131">
        <v>33</v>
      </c>
    </row>
    <row spans="1:5" r="132">
      <c t="s" s="4" r="A132">
        <v>73</v>
      </c>
      <c t="n" s="6" r="B132">
        <v>10679</v>
      </c>
      <c t="n" s="6" r="C132">
        <v>9799</v>
      </c>
    </row>
    <row spans="1:5" r="133">
      <c t="s" s="3" r="A133">
        <v>74</v>
      </c>
    </row>
    <row spans="1:5" r="134">
      <c t="s" s="4" r="A134">
        <v>75</v>
      </c>
      <c t="n" s="6" r="B134">
        <v>1</v>
      </c>
      <c t="n" s="6" r="C134">
        <v>0</v>
      </c>
    </row>
    <row spans="1:5" r="135">
      <c t="s" s="4" r="A135">
        <v>667</v>
      </c>
      <c t="n" s="6" r="B135">
        <v>0</v>
      </c>
      <c t="n" s="6" r="C135">
        <v>0</v>
      </c>
    </row>
    <row spans="1:5" r="136">
      <c t="s" s="4" r="A136">
        <v>76</v>
      </c>
      <c t="n" s="6" r="B136">
        <v>125</v>
      </c>
      <c t="n" s="6" r="C136">
        <v>91</v>
      </c>
    </row>
    <row spans="1:5" r="137">
      <c t="s" s="4" r="A137">
        <v>77</v>
      </c>
      <c t="n" s="6" r="B137">
        <v>126</v>
      </c>
      <c t="n" s="6" r="C137">
        <v>91</v>
      </c>
    </row>
    <row spans="1:5" r="138">
      <c t="s" s="4" r="A138">
        <v>668</v>
      </c>
      <c t="n" s="6" r="B138">
        <v>0</v>
      </c>
      <c t="n" s="6" r="C138">
        <v>0</v>
      </c>
    </row>
    <row spans="1:5" r="139">
      <c t="s" s="4" r="A139">
        <v>78</v>
      </c>
      <c t="n" s="6" r="B139">
        <v>1443</v>
      </c>
      <c t="n" s="6" r="C139">
        <v>1227</v>
      </c>
    </row>
    <row spans="1:5" r="140">
      <c t="s" s="4" r="A140">
        <v>79</v>
      </c>
      <c t="n" s="6" r="B140">
        <v>1189</v>
      </c>
      <c t="n" s="6" r="C140">
        <v>1190</v>
      </c>
    </row>
    <row spans="1:5" r="141">
      <c t="s" s="4" r="A141">
        <v>80</v>
      </c>
      <c t="n" s="6" r="B141">
        <v>395</v>
      </c>
      <c t="n" s="6" r="C141">
        <v>452</v>
      </c>
    </row>
    <row spans="1:5" r="142">
      <c t="s" s="4" r="A142">
        <v>669</v>
      </c>
      <c t="n" s="6" r="B142">
        <v>2026</v>
      </c>
      <c t="n" s="6" r="C142">
        <v>1626</v>
      </c>
    </row>
    <row spans="1:5" r="143">
      <c t="s" s="4" r="A143">
        <v>670</v>
      </c>
      <c t="n" s="6" r="B143">
        <v>5500</v>
      </c>
      <c t="n" s="6" r="C143">
        <v>5213</v>
      </c>
    </row>
    <row spans="1:5" r="144">
      <c t="s" s="4" r="A144">
        <v>671</v>
      </c>
      <c t="n" s="6" r="B144">
        <v>0</v>
      </c>
      <c t="n" s="6" r="C144">
        <v>0</v>
      </c>
    </row>
    <row spans="1:5" r="145">
      <c t="s" s="4" r="A145">
        <v>94</v>
      </c>
      <c t="n" s="7" r="B145">
        <v>10679</v>
      </c>
      <c t="n" s="7" r="C145">
        <v>97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2</v>
      </c>
      <c t="s" s="2" r="B1">
        <v>28</v>
      </c>
      <c t="s" s="2" r="D1">
        <v>1</v>
      </c>
    </row>
    <row spans="1:5" r="2">
      <c t="s" s="2" r="B2">
        <v>2</v>
      </c>
      <c t="s" s="2" r="C2">
        <v>29</v>
      </c>
      <c t="s" s="2" r="D2">
        <v>2</v>
      </c>
      <c t="s" s="2" r="E2">
        <v>29</v>
      </c>
    </row>
    <row spans="1:5" r="3">
      <c t="s" s="3" r="A3">
        <v>104</v>
      </c>
    </row>
    <row spans="1:5" r="4">
      <c t="s" s="4" r="A4">
        <v>673</v>
      </c>
      <c t="n" s="7" r="D4">
        <v>1201</v>
      </c>
      <c t="n" s="7" r="E4">
        <v>1847</v>
      </c>
    </row>
    <row spans="1:5" r="5">
      <c t="s" s="3" r="A5">
        <v>115</v>
      </c>
    </row>
    <row spans="1:5" r="6">
      <c t="s" s="4" r="A6">
        <v>116</v>
      </c>
      <c t="n" s="6" r="D6">
        <v>623</v>
      </c>
      <c t="n" s="6" r="E6">
        <v>773</v>
      </c>
    </row>
    <row spans="1:5" r="7">
      <c t="s" s="4" r="A7">
        <v>674</v>
      </c>
      <c t="n" s="6" r="D7">
        <v>412</v>
      </c>
      <c t="n" s="6" r="E7">
        <v>6</v>
      </c>
    </row>
    <row spans="1:5" r="8">
      <c t="s" s="4" r="A8">
        <v>118</v>
      </c>
      <c t="n" s="6" r="D8">
        <v>18</v>
      </c>
      <c t="n" s="6" r="E8">
        <v>0</v>
      </c>
    </row>
    <row spans="1:5" r="9">
      <c t="s" s="4" r="A9">
        <v>675</v>
      </c>
      <c t="n" s="6" r="D9">
        <v>0</v>
      </c>
      <c t="n" s="6" r="E9">
        <v>0</v>
      </c>
    </row>
    <row spans="1:5" r="10">
      <c t="s" s="4" r="A10">
        <v>676</v>
      </c>
      <c t="n" s="6" r="D10">
        <v>0</v>
      </c>
    </row>
    <row spans="1:5" r="11">
      <c t="s" s="4" r="A11">
        <v>677</v>
      </c>
      <c t="n" s="6" r="D11">
        <v>0</v>
      </c>
    </row>
    <row spans="1:5" r="12">
      <c t="s" s="4" r="A12">
        <v>119</v>
      </c>
      <c t="n" s="6" r="D12">
        <v>3</v>
      </c>
      <c t="n" s="6" r="E12">
        <v>4</v>
      </c>
    </row>
    <row spans="1:5" r="13">
      <c t="s" s="4" r="A13">
        <v>120</v>
      </c>
      <c t="n" s="6" r="D13">
        <v>-1020</v>
      </c>
      <c t="n" s="6" r="E13">
        <v>-783</v>
      </c>
    </row>
    <row spans="1:5" r="14">
      <c t="s" s="3" r="A14">
        <v>121</v>
      </c>
    </row>
    <row spans="1:5" r="15">
      <c t="s" s="4" r="A15">
        <v>122</v>
      </c>
      <c t="n" s="6" r="D15">
        <v>761</v>
      </c>
      <c t="n" s="6" r="E15">
        <v>346</v>
      </c>
    </row>
    <row spans="1:5" r="16">
      <c t="s" s="4" r="A16">
        <v>123</v>
      </c>
      <c t="n" s="6" r="D16">
        <v>666</v>
      </c>
      <c t="n" s="6" r="E16">
        <v>326</v>
      </c>
    </row>
    <row spans="1:5" r="17">
      <c t="s" s="4" r="A17">
        <v>124</v>
      </c>
      <c t="n" s="6" r="D17">
        <v>701</v>
      </c>
      <c t="n" s="6" r="E17">
        <v>0</v>
      </c>
    </row>
    <row spans="1:5" r="18">
      <c t="s" s="4" r="A18">
        <v>125</v>
      </c>
      <c t="n" s="6" r="D18">
        <v>258</v>
      </c>
      <c t="n" s="6" r="E18">
        <v>402</v>
      </c>
    </row>
    <row spans="1:5" r="19">
      <c t="s" s="4" r="A19">
        <v>126</v>
      </c>
      <c t="n" s="7" r="B19">
        <v>65</v>
      </c>
      <c t="n" s="7" r="C19">
        <v>62</v>
      </c>
      <c t="n" s="6" r="D19">
        <v>186</v>
      </c>
      <c t="n" s="6" r="E19">
        <v>169</v>
      </c>
    </row>
    <row spans="1:5" r="20">
      <c t="s" s="4" r="A20">
        <v>127</v>
      </c>
      <c t="n" s="6" r="D20">
        <v>364</v>
      </c>
      <c t="n" s="6" r="E20">
        <v>71</v>
      </c>
    </row>
    <row spans="1:5" r="21">
      <c t="s" s="4" r="A21">
        <v>678</v>
      </c>
      <c t="n" s="6" r="D21">
        <v>0</v>
      </c>
    </row>
    <row spans="1:5" r="22">
      <c t="s" s="4" r="A22">
        <v>128</v>
      </c>
      <c t="n" s="6" r="D22">
        <v>155</v>
      </c>
      <c t="n" s="6" r="E22">
        <v>135</v>
      </c>
    </row>
    <row spans="1:5" r="23">
      <c t="s" s="4" r="A23">
        <v>129</v>
      </c>
      <c t="n" s="6" r="D23">
        <v>242</v>
      </c>
      <c t="n" s="6" r="E23">
        <v>494</v>
      </c>
    </row>
    <row spans="1:5" r="24">
      <c t="s" s="4" r="A24">
        <v>130</v>
      </c>
      <c t="n" s="6" r="D24">
        <v>25</v>
      </c>
      <c t="n" s="6" r="E24">
        <v>45</v>
      </c>
    </row>
    <row spans="1:5" r="25">
      <c t="s" s="4" r="A25">
        <v>679</v>
      </c>
      <c t="n" s="6" r="D25">
        <v>0</v>
      </c>
      <c t="n" s="6" r="E25">
        <v>0</v>
      </c>
    </row>
    <row spans="1:5" r="26">
      <c t="s" s="4" r="A26">
        <v>680</v>
      </c>
      <c t="n" s="6" r="D26">
        <v>0</v>
      </c>
    </row>
    <row spans="1:5" r="27">
      <c t="s" s="4" r="A27">
        <v>681</v>
      </c>
      <c t="n" s="6" r="D27">
        <v>0</v>
      </c>
      <c t="n" s="6" r="E27">
        <v>0</v>
      </c>
    </row>
    <row spans="1:5" r="28">
      <c t="s" s="4" r="A28">
        <v>131</v>
      </c>
      <c t="n" s="6" r="D28">
        <v>-30</v>
      </c>
      <c t="n" s="6" r="E28">
        <v>49</v>
      </c>
    </row>
    <row spans="1:5" r="29">
      <c t="s" s="4" r="A29">
        <v>132</v>
      </c>
      <c t="n" s="6" r="D29">
        <v>264</v>
      </c>
      <c t="n" s="6" r="E29">
        <v>-1105</v>
      </c>
    </row>
    <row spans="1:5" r="30">
      <c t="s" s="4" r="A30">
        <v>682</v>
      </c>
      <c t="n" s="6" r="D30">
        <v>445</v>
      </c>
      <c t="n" s="6" r="E30">
        <v>-41</v>
      </c>
    </row>
    <row spans="1:5" r="31">
      <c t="s" s="4" r="A31">
        <v>134</v>
      </c>
      <c t="n" s="6" r="D31">
        <v>942</v>
      </c>
      <c t="n" s="6" r="E31">
        <v>1000</v>
      </c>
    </row>
    <row spans="1:5" r="32">
      <c t="s" s="4" r="A32">
        <v>135</v>
      </c>
      <c t="n" s="6" r="B32">
        <v>1387</v>
      </c>
      <c t="n" s="6" r="C32">
        <v>959</v>
      </c>
      <c t="n" s="6" r="D32">
        <v>1387</v>
      </c>
      <c t="n" s="6" r="E32">
        <v>959</v>
      </c>
    </row>
    <row spans="1:5" r="33">
      <c t="s" s="4" r="A33">
        <v>623</v>
      </c>
    </row>
    <row spans="1:5" r="34">
      <c t="s" s="3" r="A34">
        <v>104</v>
      </c>
    </row>
    <row spans="1:5" r="35">
      <c t="s" s="4" r="A35">
        <v>673</v>
      </c>
      <c t="n" s="6" r="D35">
        <v>0</v>
      </c>
      <c t="n" s="6" r="E35">
        <v>0</v>
      </c>
    </row>
    <row spans="1:5" r="36">
      <c t="s" s="3" r="A36">
        <v>115</v>
      </c>
    </row>
    <row spans="1:5" r="37">
      <c t="s" s="4" r="A37">
        <v>116</v>
      </c>
      <c t="n" s="6" r="D37">
        <v>0</v>
      </c>
      <c t="n" s="6" r="E37">
        <v>0</v>
      </c>
    </row>
    <row spans="1:5" r="38">
      <c t="s" s="4" r="A38">
        <v>674</v>
      </c>
      <c t="n" s="6" r="D38">
        <v>0</v>
      </c>
      <c t="n" s="6" r="E38">
        <v>0</v>
      </c>
    </row>
    <row spans="1:5" r="39">
      <c t="s" s="4" r="A39">
        <v>118</v>
      </c>
      <c t="n" s="6" r="D39">
        <v>0</v>
      </c>
    </row>
    <row spans="1:5" r="40">
      <c t="s" s="4" r="A40">
        <v>675</v>
      </c>
      <c t="n" s="6" r="D40">
        <v>-349</v>
      </c>
      <c t="n" s="6" r="E40">
        <v>-1077</v>
      </c>
    </row>
    <row spans="1:5" r="41">
      <c t="s" s="4" r="A41">
        <v>676</v>
      </c>
      <c t="n" s="6" r="D41">
        <v>400</v>
      </c>
    </row>
    <row spans="1:5" r="42">
      <c t="s" s="4" r="A42">
        <v>677</v>
      </c>
      <c t="n" s="6" r="D42">
        <v>-425</v>
      </c>
    </row>
    <row spans="1:5" r="43">
      <c t="s" s="4" r="A43">
        <v>119</v>
      </c>
      <c t="n" s="6" r="D43">
        <v>0</v>
      </c>
      <c t="n" s="6" r="E43">
        <v>0</v>
      </c>
    </row>
    <row spans="1:5" r="44">
      <c t="s" s="4" r="A44">
        <v>120</v>
      </c>
      <c t="n" s="6" r="D44">
        <v>476</v>
      </c>
      <c t="n" s="6" r="E44">
        <v>-1077</v>
      </c>
    </row>
    <row spans="1:5" r="45">
      <c t="s" s="3" r="A45">
        <v>121</v>
      </c>
    </row>
    <row spans="1:5" r="46">
      <c t="s" s="4" r="A46">
        <v>122</v>
      </c>
      <c t="n" s="6" r="D46">
        <v>0</v>
      </c>
      <c t="n" s="6" r="E46">
        <v>0</v>
      </c>
    </row>
    <row spans="1:5" r="47">
      <c t="s" s="4" r="A47">
        <v>123</v>
      </c>
      <c t="n" s="6" r="D47">
        <v>0</v>
      </c>
      <c t="n" s="6" r="E47">
        <v>0</v>
      </c>
    </row>
    <row spans="1:5" r="48">
      <c t="s" s="4" r="A48">
        <v>124</v>
      </c>
      <c t="n" s="6" r="D48">
        <v>0</v>
      </c>
    </row>
    <row spans="1:5" r="49">
      <c t="s" s="4" r="A49">
        <v>125</v>
      </c>
      <c t="n" s="6" r="D49">
        <v>0</v>
      </c>
      <c t="n" s="6" r="E49">
        <v>0</v>
      </c>
    </row>
    <row spans="1:5" r="50">
      <c t="s" s="4" r="A50">
        <v>126</v>
      </c>
      <c t="n" s="6" r="D50">
        <v>0</v>
      </c>
      <c t="n" s="6" r="E50">
        <v>0</v>
      </c>
    </row>
    <row spans="1:5" r="51">
      <c t="s" s="4" r="A51">
        <v>127</v>
      </c>
      <c t="n" s="6" r="D51">
        <v>0</v>
      </c>
      <c t="n" s="6" r="E51">
        <v>0</v>
      </c>
    </row>
    <row spans="1:5" r="52">
      <c t="s" s="4" r="A52">
        <v>678</v>
      </c>
      <c t="n" s="6" r="D52">
        <v>-400</v>
      </c>
    </row>
    <row spans="1:5" r="53">
      <c t="s" s="4" r="A53">
        <v>128</v>
      </c>
      <c t="n" s="6" r="D53">
        <v>0</v>
      </c>
      <c t="n" s="6" r="E53">
        <v>0</v>
      </c>
    </row>
    <row spans="1:5" r="54">
      <c t="s" s="4" r="A54">
        <v>129</v>
      </c>
      <c t="n" s="6" r="D54">
        <v>0</v>
      </c>
      <c t="n" s="6" r="E54">
        <v>0</v>
      </c>
    </row>
    <row spans="1:5" r="55">
      <c t="s" s="4" r="A55">
        <v>130</v>
      </c>
      <c t="n" s="6" r="D55">
        <v>0</v>
      </c>
      <c t="n" s="6" r="E55">
        <v>0</v>
      </c>
    </row>
    <row spans="1:5" r="56">
      <c t="s" s="4" r="A56">
        <v>679</v>
      </c>
      <c t="n" s="6" r="D56">
        <v>349</v>
      </c>
      <c t="n" s="6" r="E56">
        <v>1077</v>
      </c>
    </row>
    <row spans="1:5" r="57">
      <c t="s" s="4" r="A57">
        <v>680</v>
      </c>
      <c t="n" s="6" r="D57">
        <v>-425</v>
      </c>
    </row>
    <row spans="1:5" r="58">
      <c t="s" s="4" r="A58">
        <v>681</v>
      </c>
      <c t="n" s="6" r="D58">
        <v>0</v>
      </c>
      <c t="n" s="6" r="E58">
        <v>0</v>
      </c>
    </row>
    <row spans="1:5" r="59">
      <c t="s" s="4" r="A59">
        <v>131</v>
      </c>
      <c t="n" s="6" r="D59">
        <v>0</v>
      </c>
      <c t="n" s="6" r="E59">
        <v>0</v>
      </c>
    </row>
    <row spans="1:5" r="60">
      <c t="s" s="4" r="A60">
        <v>132</v>
      </c>
      <c t="n" s="6" r="D60">
        <v>-476</v>
      </c>
      <c t="n" s="6" r="E60">
        <v>1077</v>
      </c>
    </row>
    <row spans="1:5" r="61">
      <c t="s" s="4" r="A61">
        <v>682</v>
      </c>
      <c t="n" s="6" r="D61">
        <v>0</v>
      </c>
      <c t="n" s="6" r="E61">
        <v>0</v>
      </c>
    </row>
    <row spans="1:5" r="62">
      <c t="s" s="4" r="A62">
        <v>134</v>
      </c>
      <c t="n" s="6" r="D62">
        <v>0</v>
      </c>
      <c t="n" s="6" r="E62">
        <v>0</v>
      </c>
    </row>
    <row spans="1:5" r="63">
      <c t="s" s="4" r="A63">
        <v>135</v>
      </c>
      <c t="n" s="6" r="B63">
        <v>0</v>
      </c>
      <c t="n" s="6" r="C63">
        <v>0</v>
      </c>
      <c t="n" s="6" r="D63">
        <v>0</v>
      </c>
      <c t="n" s="6" r="E63">
        <v>0</v>
      </c>
    </row>
    <row spans="1:5" r="64">
      <c t="s" s="4" r="A64">
        <v>656</v>
      </c>
    </row>
    <row spans="1:5" r="65">
      <c t="s" s="3" r="A65">
        <v>104</v>
      </c>
    </row>
    <row spans="1:5" r="66">
      <c t="s" s="4" r="A66">
        <v>673</v>
      </c>
      <c t="n" s="6" r="D66">
        <v>-20</v>
      </c>
      <c t="n" s="6" r="E66">
        <v>-16</v>
      </c>
    </row>
    <row spans="1:5" r="67">
      <c t="s" s="3" r="A67">
        <v>115</v>
      </c>
    </row>
    <row spans="1:5" r="68">
      <c t="s" s="4" r="A68">
        <v>116</v>
      </c>
      <c t="n" s="6" r="D68">
        <v>0</v>
      </c>
      <c t="n" s="6" r="E68">
        <v>0</v>
      </c>
    </row>
    <row spans="1:5" r="69">
      <c t="s" s="4" r="A69">
        <v>674</v>
      </c>
      <c t="n" s="6" r="D69">
        <v>0</v>
      </c>
      <c t="n" s="6" r="E69">
        <v>0</v>
      </c>
    </row>
    <row spans="1:5" r="70">
      <c t="s" s="4" r="A70">
        <v>118</v>
      </c>
      <c t="n" s="6" r="D70">
        <v>17</v>
      </c>
    </row>
    <row spans="1:5" r="71">
      <c t="s" s="4" r="A71">
        <v>675</v>
      </c>
      <c t="n" s="6" r="D71">
        <v>349</v>
      </c>
      <c t="n" s="6" r="E71">
        <v>1077</v>
      </c>
    </row>
    <row spans="1:5" r="72">
      <c t="s" s="4" r="A72">
        <v>676</v>
      </c>
      <c t="n" s="6" r="D72">
        <v>0</v>
      </c>
    </row>
    <row spans="1:5" r="73">
      <c t="s" s="4" r="A73">
        <v>677</v>
      </c>
      <c t="n" s="6" r="D73">
        <v>319</v>
      </c>
    </row>
    <row spans="1:5" r="74">
      <c t="s" s="4" r="A74">
        <v>119</v>
      </c>
      <c t="n" s="6" r="D74">
        <v>0</v>
      </c>
      <c t="n" s="6" r="E74">
        <v>0</v>
      </c>
    </row>
    <row spans="1:5" r="75">
      <c t="s" s="4" r="A75">
        <v>120</v>
      </c>
      <c t="n" s="6" r="D75">
        <v>47</v>
      </c>
      <c t="n" s="6" r="E75">
        <v>1077</v>
      </c>
    </row>
    <row spans="1:5" r="76">
      <c t="s" s="3" r="A76">
        <v>121</v>
      </c>
    </row>
    <row spans="1:5" r="77">
      <c t="s" s="4" r="A77">
        <v>122</v>
      </c>
      <c t="n" s="6" r="D77">
        <v>0</v>
      </c>
      <c t="n" s="6" r="E77">
        <v>0</v>
      </c>
    </row>
    <row spans="1:5" r="78">
      <c t="s" s="4" r="A78">
        <v>123</v>
      </c>
      <c t="n" s="6" r="D78">
        <v>0</v>
      </c>
      <c t="n" s="6" r="E78">
        <v>0</v>
      </c>
    </row>
    <row spans="1:5" r="79">
      <c t="s" s="4" r="A79">
        <v>124</v>
      </c>
      <c t="n" s="6" r="D79">
        <v>0</v>
      </c>
    </row>
    <row spans="1:5" r="80">
      <c t="s" s="4" r="A80">
        <v>125</v>
      </c>
      <c t="n" s="6" r="D80">
        <v>0</v>
      </c>
      <c t="n" s="6" r="E80">
        <v>398</v>
      </c>
    </row>
    <row spans="1:5" r="81">
      <c t="s" s="4" r="A81">
        <v>126</v>
      </c>
      <c t="n" s="6" r="D81">
        <v>186</v>
      </c>
      <c t="n" s="6" r="E81">
        <v>169</v>
      </c>
    </row>
    <row spans="1:5" r="82">
      <c t="s" s="4" r="A82">
        <v>127</v>
      </c>
      <c t="n" s="6" r="D82">
        <v>0</v>
      </c>
      <c t="n" s="6" r="E82">
        <v>0</v>
      </c>
    </row>
    <row spans="1:5" r="83">
      <c t="s" s="4" r="A83">
        <v>678</v>
      </c>
      <c t="n" s="6" r="D83">
        <v>400</v>
      </c>
    </row>
    <row spans="1:5" r="84">
      <c t="s" s="4" r="A84">
        <v>128</v>
      </c>
      <c t="n" s="6" r="D84">
        <v>0</v>
      </c>
      <c t="n" s="6" r="E84">
        <v>0</v>
      </c>
    </row>
    <row spans="1:5" r="85">
      <c t="s" s="4" r="A85">
        <v>129</v>
      </c>
      <c t="n" s="6" r="D85">
        <v>242</v>
      </c>
      <c t="n" s="6" r="E85">
        <v>494</v>
      </c>
    </row>
    <row spans="1:5" r="86">
      <c t="s" s="4" r="A86">
        <v>130</v>
      </c>
      <c t="n" s="6" r="D86">
        <v>25</v>
      </c>
      <c t="n" s="6" r="E86">
        <v>45</v>
      </c>
    </row>
    <row spans="1:5" r="87">
      <c t="s" s="4" r="A87">
        <v>679</v>
      </c>
      <c t="n" s="6" r="D87">
        <v>0</v>
      </c>
      <c t="n" s="6" r="E87">
        <v>0</v>
      </c>
    </row>
    <row spans="1:5" r="88">
      <c t="s" s="4" r="A88">
        <v>680</v>
      </c>
      <c t="n" s="6" r="D88">
        <v>0</v>
      </c>
    </row>
    <row spans="1:5" r="89">
      <c t="s" s="4" r="A89">
        <v>681</v>
      </c>
      <c t="n" s="6" r="D89">
        <v>38</v>
      </c>
      <c t="n" s="6" r="E89">
        <v>33</v>
      </c>
    </row>
    <row spans="1:5" r="90">
      <c t="s" s="4" r="A90">
        <v>131</v>
      </c>
      <c t="n" s="6" r="D90">
        <v>-12</v>
      </c>
      <c t="n" s="6" r="E90">
        <v>12</v>
      </c>
    </row>
    <row spans="1:5" r="91">
      <c t="s" s="4" r="A91">
        <v>132</v>
      </c>
      <c t="n" s="6" r="D91">
        <v>-27</v>
      </c>
      <c t="n" s="6" r="E91">
        <v>-1061</v>
      </c>
    </row>
    <row spans="1:5" r="92">
      <c t="s" s="4" r="A92">
        <v>682</v>
      </c>
      <c t="n" s="6" r="D92">
        <v>0</v>
      </c>
      <c t="n" s="6" r="E92">
        <v>0</v>
      </c>
    </row>
    <row spans="1:5" r="93">
      <c t="s" s="4" r="A93">
        <v>134</v>
      </c>
      <c t="n" s="6" r="D93">
        <v>0</v>
      </c>
      <c t="n" s="6" r="E93">
        <v>0</v>
      </c>
    </row>
    <row spans="1:5" r="94">
      <c t="s" s="4" r="A94">
        <v>135</v>
      </c>
      <c t="n" s="6" r="B94">
        <v>0</v>
      </c>
      <c t="n" s="6" r="C94">
        <v>0</v>
      </c>
      <c t="n" s="6" r="D94">
        <v>0</v>
      </c>
      <c t="n" s="6" r="E94">
        <v>0</v>
      </c>
    </row>
    <row spans="1:5" r="95">
      <c t="s" s="4" r="A95">
        <v>657</v>
      </c>
    </row>
    <row spans="1:5" r="96">
      <c t="s" s="3" r="A96">
        <v>104</v>
      </c>
    </row>
    <row spans="1:5" r="97">
      <c t="s" s="4" r="A97">
        <v>673</v>
      </c>
      <c t="n" s="6" r="D97">
        <v>687</v>
      </c>
      <c t="n" s="6" r="E97">
        <v>1481</v>
      </c>
    </row>
    <row spans="1:5" r="98">
      <c t="s" s="3" r="A98">
        <v>115</v>
      </c>
    </row>
    <row spans="1:5" r="99">
      <c t="s" s="4" r="A99">
        <v>116</v>
      </c>
      <c t="n" s="6" r="D99">
        <v>484</v>
      </c>
      <c t="n" s="6" r="E99">
        <v>527</v>
      </c>
    </row>
    <row spans="1:5" r="100">
      <c t="s" s="4" r="A100">
        <v>674</v>
      </c>
      <c t="n" s="6" r="D100">
        <v>360</v>
      </c>
      <c t="n" s="6" r="E100">
        <v>0</v>
      </c>
    </row>
    <row spans="1:5" r="101">
      <c t="s" s="4" r="A101">
        <v>118</v>
      </c>
      <c t="n" s="6" r="D101">
        <v>1</v>
      </c>
    </row>
    <row spans="1:5" r="102">
      <c t="s" s="4" r="A102">
        <v>675</v>
      </c>
      <c t="n" s="6" r="D102">
        <v>0</v>
      </c>
      <c t="n" s="6" r="E102">
        <v>0</v>
      </c>
    </row>
    <row spans="1:5" r="103">
      <c t="s" s="4" r="A103">
        <v>676</v>
      </c>
      <c t="n" s="6" r="D103">
        <v>0</v>
      </c>
    </row>
    <row spans="1:5" r="104">
      <c t="s" s="4" r="A104">
        <v>677</v>
      </c>
      <c t="n" s="6" r="D104">
        <v>106</v>
      </c>
    </row>
    <row spans="1:5" r="105">
      <c t="s" s="4" r="A105">
        <v>119</v>
      </c>
      <c t="n" s="6" r="D105">
        <v>0</v>
      </c>
      <c t="n" s="6" r="E105">
        <v>4</v>
      </c>
    </row>
    <row spans="1:5" r="106">
      <c t="s" s="4" r="A106">
        <v>120</v>
      </c>
      <c t="n" s="6" r="D106">
        <v>-949</v>
      </c>
      <c t="n" s="6" r="E106">
        <v>-531</v>
      </c>
    </row>
    <row spans="1:5" r="107">
      <c t="s" s="3" r="A107">
        <v>121</v>
      </c>
    </row>
    <row spans="1:5" r="108">
      <c t="s" s="4" r="A108">
        <v>122</v>
      </c>
      <c t="n" s="6" r="D108">
        <v>0</v>
      </c>
      <c t="n" s="6" r="E108">
        <v>0</v>
      </c>
    </row>
    <row spans="1:5" r="109">
      <c t="s" s="4" r="A109">
        <v>123</v>
      </c>
      <c t="n" s="6" r="D109">
        <v>0</v>
      </c>
      <c t="n" s="6" r="E109">
        <v>0</v>
      </c>
    </row>
    <row spans="1:5" r="110">
      <c t="s" s="4" r="A110">
        <v>124</v>
      </c>
      <c t="n" s="6" r="D110">
        <v>0</v>
      </c>
    </row>
    <row spans="1:5" r="111">
      <c t="s" s="4" r="A111">
        <v>125</v>
      </c>
      <c t="n" s="6" r="D111">
        <v>6</v>
      </c>
      <c t="n" s="6" r="E111">
        <v>4</v>
      </c>
    </row>
    <row spans="1:5" r="112">
      <c t="s" s="4" r="A112">
        <v>126</v>
      </c>
      <c t="n" s="6" r="D112">
        <v>0</v>
      </c>
      <c t="n" s="6" r="E112">
        <v>0</v>
      </c>
    </row>
    <row spans="1:5" r="113">
      <c t="s" s="4" r="A113">
        <v>127</v>
      </c>
      <c t="n" s="6" r="D113">
        <v>0</v>
      </c>
      <c t="n" s="6" r="E113">
        <v>0</v>
      </c>
    </row>
    <row spans="1:5" r="114">
      <c t="s" s="4" r="A114">
        <v>678</v>
      </c>
      <c t="n" s="6" r="D114">
        <v>0</v>
      </c>
    </row>
    <row spans="1:5" r="115">
      <c t="s" s="4" r="A115">
        <v>128</v>
      </c>
      <c t="n" s="6" r="D115">
        <v>0</v>
      </c>
      <c t="n" s="6" r="E115">
        <v>0</v>
      </c>
    </row>
    <row spans="1:5" r="116">
      <c t="s" s="4" r="A116">
        <v>129</v>
      </c>
      <c t="n" s="6" r="D116">
        <v>0</v>
      </c>
      <c t="n" s="6" r="E116">
        <v>0</v>
      </c>
    </row>
    <row spans="1:5" r="117">
      <c t="s" s="4" r="A117">
        <v>130</v>
      </c>
      <c t="n" s="6" r="D117">
        <v>0</v>
      </c>
      <c t="n" s="6" r="E117">
        <v>0</v>
      </c>
    </row>
    <row spans="1:5" r="118">
      <c t="s" s="4" r="A118">
        <v>679</v>
      </c>
      <c t="n" s="6" r="D118">
        <v>-117</v>
      </c>
      <c t="n" s="6" r="E118">
        <v>-998</v>
      </c>
    </row>
    <row spans="1:5" r="119">
      <c t="s" s="4" r="A119">
        <v>680</v>
      </c>
      <c t="n" s="6" r="D119">
        <v>319</v>
      </c>
    </row>
    <row spans="1:5" r="120">
      <c t="s" s="4" r="A120">
        <v>681</v>
      </c>
      <c t="n" s="6" r="D120">
        <v>17</v>
      </c>
      <c t="n" s="6" r="E120">
        <v>-2</v>
      </c>
    </row>
    <row spans="1:5" r="121">
      <c t="s" s="4" r="A121">
        <v>131</v>
      </c>
      <c t="n" s="6" r="D121">
        <v>0</v>
      </c>
      <c t="n" s="6" r="E121">
        <v>37</v>
      </c>
    </row>
    <row spans="1:5" r="122">
      <c t="s" s="4" r="A122">
        <v>132</v>
      </c>
      <c t="n" s="6" r="D122">
        <v>213</v>
      </c>
      <c t="n" s="6" r="E122">
        <v>-967</v>
      </c>
    </row>
    <row spans="1:5" r="123">
      <c t="s" s="4" r="A123">
        <v>682</v>
      </c>
      <c t="n" s="6" r="D123">
        <v>-49</v>
      </c>
      <c t="n" s="6" r="E123">
        <v>-17</v>
      </c>
    </row>
    <row spans="1:5" r="124">
      <c t="s" s="4" r="A124">
        <v>134</v>
      </c>
      <c t="n" s="6" r="D124">
        <v>895</v>
      </c>
      <c t="n" s="6" r="E124">
        <v>943</v>
      </c>
    </row>
    <row spans="1:5" r="125">
      <c t="s" s="4" r="A125">
        <v>135</v>
      </c>
      <c t="n" s="6" r="B125">
        <v>846</v>
      </c>
      <c t="n" s="6" r="C125">
        <v>926</v>
      </c>
      <c t="n" s="6" r="D125">
        <v>846</v>
      </c>
      <c t="n" s="6" r="E125">
        <v>926</v>
      </c>
    </row>
    <row spans="1:5" r="126">
      <c t="s" s="4" r="A126">
        <v>658</v>
      </c>
    </row>
    <row spans="1:5" r="127">
      <c t="s" s="3" r="A127">
        <v>104</v>
      </c>
    </row>
    <row spans="1:5" r="128">
      <c t="s" s="4" r="A128">
        <v>673</v>
      </c>
      <c t="n" s="6" r="D128">
        <v>534</v>
      </c>
      <c t="n" s="6" r="E128">
        <v>382</v>
      </c>
    </row>
    <row spans="1:5" r="129">
      <c t="s" s="3" r="A129">
        <v>115</v>
      </c>
    </row>
    <row spans="1:5" r="130">
      <c t="s" s="4" r="A130">
        <v>116</v>
      </c>
      <c t="n" s="6" r="D130">
        <v>139</v>
      </c>
      <c t="n" s="6" r="E130">
        <v>246</v>
      </c>
    </row>
    <row spans="1:5" r="131">
      <c t="s" s="4" r="A131">
        <v>674</v>
      </c>
      <c t="n" s="6" r="D131">
        <v>52</v>
      </c>
      <c t="n" s="6" r="E131">
        <v>6</v>
      </c>
    </row>
    <row spans="1:5" r="132">
      <c t="s" s="4" r="A132">
        <v>118</v>
      </c>
      <c t="n" s="6" r="D132">
        <v>0</v>
      </c>
    </row>
    <row spans="1:5" r="133">
      <c t="s" s="4" r="A133">
        <v>675</v>
      </c>
      <c t="n" s="6" r="D133">
        <v>0</v>
      </c>
      <c t="n" s="6" r="E133">
        <v>0</v>
      </c>
    </row>
    <row spans="1:5" r="134">
      <c t="s" s="4" r="A134">
        <v>676</v>
      </c>
      <c t="n" s="6" r="D134">
        <v>-400</v>
      </c>
    </row>
    <row spans="1:5" r="135">
      <c t="s" s="4" r="A135">
        <v>677</v>
      </c>
      <c t="n" s="6" r="D135">
        <v>0</v>
      </c>
    </row>
    <row spans="1:5" r="136">
      <c t="s" s="4" r="A136">
        <v>119</v>
      </c>
      <c t="n" s="6" r="D136">
        <v>3</v>
      </c>
      <c t="n" s="6" r="E136">
        <v>0</v>
      </c>
    </row>
    <row spans="1:5" r="137">
      <c t="s" s="4" r="A137">
        <v>120</v>
      </c>
      <c t="n" s="6" r="D137">
        <v>-594</v>
      </c>
      <c t="n" s="6" r="E137">
        <v>-252</v>
      </c>
    </row>
    <row spans="1:5" r="138">
      <c t="s" s="3" r="A138">
        <v>121</v>
      </c>
    </row>
    <row spans="1:5" r="139">
      <c t="s" s="4" r="A139">
        <v>122</v>
      </c>
      <c t="n" s="6" r="D139">
        <v>761</v>
      </c>
      <c t="n" s="6" r="E139">
        <v>346</v>
      </c>
    </row>
    <row spans="1:5" r="140">
      <c t="s" s="4" r="A140">
        <v>123</v>
      </c>
      <c t="n" s="6" r="D140">
        <v>666</v>
      </c>
      <c t="n" s="6" r="E140">
        <v>326</v>
      </c>
    </row>
    <row spans="1:5" r="141">
      <c t="s" s="4" r="A141">
        <v>124</v>
      </c>
      <c t="n" s="6" r="D141">
        <v>701</v>
      </c>
    </row>
    <row spans="1:5" r="142">
      <c t="s" s="4" r="A142">
        <v>125</v>
      </c>
      <c t="n" s="6" r="D142">
        <v>252</v>
      </c>
      <c t="n" s="6" r="E142">
        <v>0</v>
      </c>
    </row>
    <row spans="1:5" r="143">
      <c t="s" s="4" r="A143">
        <v>126</v>
      </c>
      <c t="n" s="6" r="D143">
        <v>0</v>
      </c>
      <c t="n" s="6" r="E143">
        <v>0</v>
      </c>
    </row>
    <row spans="1:5" r="144">
      <c t="s" s="4" r="A144">
        <v>127</v>
      </c>
      <c t="n" s="6" r="D144">
        <v>364</v>
      </c>
      <c t="n" s="6" r="E144">
        <v>71</v>
      </c>
    </row>
    <row spans="1:5" r="145">
      <c t="s" s="4" r="A145">
        <v>678</v>
      </c>
      <c t="n" s="6" r="D145">
        <v>0</v>
      </c>
    </row>
    <row spans="1:5" r="146">
      <c t="s" s="4" r="A146">
        <v>128</v>
      </c>
      <c t="n" s="6" r="D146">
        <v>155</v>
      </c>
      <c t="n" s="6" r="E146">
        <v>135</v>
      </c>
    </row>
    <row spans="1:5" r="147">
      <c t="s" s="4" r="A147">
        <v>129</v>
      </c>
      <c t="n" s="6" r="D147">
        <v>0</v>
      </c>
      <c t="n" s="6" r="E147">
        <v>0</v>
      </c>
    </row>
    <row spans="1:5" r="148">
      <c t="s" s="4" r="A148">
        <v>130</v>
      </c>
      <c t="n" s="6" r="D148">
        <v>0</v>
      </c>
      <c t="n" s="6" r="E148">
        <v>0</v>
      </c>
    </row>
    <row spans="1:5" r="149">
      <c t="s" s="4" r="A149">
        <v>679</v>
      </c>
      <c t="n" s="6" r="D149">
        <v>-232</v>
      </c>
      <c t="n" s="6" r="E149">
        <v>-79</v>
      </c>
    </row>
    <row spans="1:5" r="150">
      <c t="s" s="4" r="A150">
        <v>680</v>
      </c>
      <c t="n" s="6" r="D150">
        <v>106</v>
      </c>
    </row>
    <row spans="1:5" r="151">
      <c t="s" s="4" r="A151">
        <v>681</v>
      </c>
      <c t="n" s="6" r="D151">
        <v>-55</v>
      </c>
      <c t="n" s="6" r="E151">
        <v>-31</v>
      </c>
    </row>
    <row spans="1:5" r="152">
      <c t="s" s="4" r="A152">
        <v>131</v>
      </c>
      <c t="n" s="6" r="D152">
        <v>-18</v>
      </c>
      <c t="n" s="6" r="E152">
        <v>0</v>
      </c>
    </row>
    <row spans="1:5" r="153">
      <c t="s" s="4" r="A153">
        <v>132</v>
      </c>
      <c t="n" s="6" r="D153">
        <v>554</v>
      </c>
      <c t="n" s="6" r="E153">
        <v>-154</v>
      </c>
    </row>
    <row spans="1:5" r="154">
      <c t="s" s="4" r="A154">
        <v>682</v>
      </c>
      <c t="n" s="6" r="D154">
        <v>494</v>
      </c>
      <c t="n" s="6" r="E154">
        <v>-24</v>
      </c>
    </row>
    <row spans="1:5" r="155">
      <c t="s" s="4" r="A155">
        <v>134</v>
      </c>
      <c t="n" s="6" r="D155">
        <v>47</v>
      </c>
      <c t="n" s="6" r="E155">
        <v>57</v>
      </c>
    </row>
    <row spans="1:5" r="156">
      <c t="s" s="4" r="A156">
        <v>135</v>
      </c>
      <c t="n" s="7" r="B156">
        <v>541</v>
      </c>
      <c t="n" s="7" r="C156">
        <v>33</v>
      </c>
      <c t="n" s="7" r="D156">
        <v>541</v>
      </c>
      <c t="n" s="7" r="E156">
        <v>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Statements of Consoli</vt:lpstr>
      <vt:lpstr>Condensed Consolidated Balance </vt:lpstr>
      <vt:lpstr>Condensed Consolidated Balance4</vt:lpstr>
      <vt:lpstr>Condensed Statements of Consol5</vt:lpstr>
      <vt:lpstr>Basis of Presentation (Notes)</vt:lpstr>
      <vt:lpstr>Inventories (Notes)</vt:lpstr>
      <vt:lpstr>Property, Plant and Equipment (</vt:lpstr>
      <vt:lpstr>Equity Method Investments Equit</vt:lpstr>
      <vt:lpstr>Derivative Instruments (Notes)</vt:lpstr>
      <vt:lpstr>Fair Value Measurements (Notes)</vt:lpstr>
      <vt:lpstr>Debt (Notes)</vt:lpstr>
      <vt:lpstr>Benefit Plans (Notes)</vt:lpstr>
      <vt:lpstr>Commitments and Contingencies (</vt:lpstr>
      <vt:lpstr>Stockholders' Equity and Earnin</vt:lpstr>
      <vt:lpstr>Stock-Based Compensation (Notes</vt:lpstr>
      <vt:lpstr>Operating Segments (Notes)</vt:lpstr>
      <vt:lpstr>Condensed Consolidating Financi</vt:lpstr>
      <vt:lpstr>Basis of Presentation (Policies</vt:lpstr>
      <vt:lpstr>Inventories Inventories (Polici</vt:lpstr>
      <vt:lpstr>Property, Plant and Equipment P</vt:lpstr>
      <vt:lpstr>Derivative Instruments (Policie</vt:lpstr>
      <vt:lpstr>Fair Value Measurements (Polici</vt:lpstr>
      <vt:lpstr>Commitments and Contingencies C</vt:lpstr>
      <vt:lpstr>Inventories (Tables)</vt:lpstr>
      <vt:lpstr>Property, Plant and Equipment26</vt:lpstr>
      <vt:lpstr>Equity Method Investments Equ27</vt:lpstr>
      <vt:lpstr>Derivative Instruments (Tables)</vt:lpstr>
      <vt:lpstr>Fair Value Measurements (Tables</vt:lpstr>
      <vt:lpstr>Debt (Tables)</vt:lpstr>
      <vt:lpstr>Benefit Plans (Tables)</vt:lpstr>
      <vt:lpstr>Stockholders' Equity and Earn32</vt:lpstr>
      <vt:lpstr>Stock-Based Compensation (Table</vt:lpstr>
      <vt:lpstr>Operating Segments (Tables)</vt:lpstr>
      <vt:lpstr>Condensed Consolidating Finan35</vt:lpstr>
      <vt:lpstr>Basis of Presentation Narrative</vt:lpstr>
      <vt:lpstr>Basis of Presentation TLLP (Det</vt:lpstr>
      <vt:lpstr>Basis of Presentation Discontin</vt:lpstr>
      <vt:lpstr>Basis of Presentation New Accou</vt:lpstr>
      <vt:lpstr>Inventories (Details)</vt:lpstr>
      <vt:lpstr>Inventories Narrative (Details)</vt:lpstr>
      <vt:lpstr>Property, Plant and Equipment42</vt:lpstr>
      <vt:lpstr>Property, Plant and Equipment N</vt:lpstr>
      <vt:lpstr>Property, Plant and Equipment G</vt:lpstr>
      <vt:lpstr>Property, Plant and Equipment F</vt:lpstr>
      <vt:lpstr>Property, Plant and Equipment D</vt:lpstr>
      <vt:lpstr>Equity Method Investments Equ47</vt:lpstr>
      <vt:lpstr>Equity Method Investments Sched</vt:lpstr>
      <vt:lpstr>Equity Method Investments Equ49</vt:lpstr>
      <vt:lpstr>Derivative Assets and Liabiliti</vt:lpstr>
      <vt:lpstr>Derivative Gains and Losses (De</vt:lpstr>
      <vt:lpstr>Open Long (Short) Positions (De</vt:lpstr>
      <vt:lpstr>Fair Value Measurements (Detail</vt:lpstr>
      <vt:lpstr>Total Debt (Details)</vt:lpstr>
      <vt:lpstr>Revolving Credit Facilities (De</vt:lpstr>
      <vt:lpstr>Debt TLLP Senior Notes Issuance</vt:lpstr>
      <vt:lpstr>Benefit Plans (Details)</vt:lpstr>
      <vt:lpstr>Commitments and Contingencies, </vt:lpstr>
      <vt:lpstr>Commitments and Contingencies59</vt:lpstr>
      <vt:lpstr>Stockholders' Equity, Changes t</vt:lpstr>
      <vt:lpstr>Stockholders' Equity and Earn61</vt:lpstr>
      <vt:lpstr>Stockholders' Equity and Earn62</vt:lpstr>
      <vt:lpstr>Stock-Based Compensation Stock-</vt:lpstr>
      <vt:lpstr>Stock-Based Compensation Stoc64</vt:lpstr>
      <vt:lpstr>Operating Segments (Details)</vt:lpstr>
      <vt:lpstr>Operating Segments, Results (De</vt:lpstr>
      <vt:lpstr>Condensed Consolidating Finan67</vt:lpstr>
      <vt:lpstr>Condensed Consolidating Finan68</vt:lpstr>
      <vt:lpstr>Condensed Consolidating Finan69</vt:lpstr>
      <vt:lpstr>Condensed Consolidating Fin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8:27:14Z</dcterms:created>
  <dcterms:modified xmlns:dcterms="http://purl.org/dc/terms/" xmlns:xsi="http://www.w3.org/2001/XMLSchema-instance" xsi:type="dcterms:W3CDTF">2016-11-01T18:27:14Z</dcterms:modified>
  <dc:title xmlns:dc="http://purl.org/dc/elements/1.1/">Untitled</dc:title>
  <dc:description xmlns:dc="http://purl.org/dc/elements/1.1/"/>
  <dc:subject xmlns:dc="http://purl.org/dc/elements/1.1/"/>
  <cp:keywords/>
  <cp:category/>
</cp:coreProperties>
</file>